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ORGANIZATION AND NATURE OF OPER" sheetId="7" state="visible" r:id="rId7"/>
    <sheet xmlns:r="http://schemas.openxmlformats.org/officeDocument/2006/relationships" name="CHANGES IN ACCOUNTING POLICY" sheetId="8" state="visible" r:id="rId8"/>
    <sheet xmlns:r="http://schemas.openxmlformats.org/officeDocument/2006/relationships" name="NET INCOME PER LIMITED PARTNER " sheetId="9" state="visible" r:id="rId9"/>
    <sheet xmlns:r="http://schemas.openxmlformats.org/officeDocument/2006/relationships" name="SEGMENT INFORMATION" sheetId="10" state="visible" r:id="rId10"/>
    <sheet xmlns:r="http://schemas.openxmlformats.org/officeDocument/2006/relationships" name="REGULATORY MATTERS" sheetId="11" state="visible" r:id="rId11"/>
    <sheet xmlns:r="http://schemas.openxmlformats.org/officeDocument/2006/relationships" name="ACQUISTIONS AND DISPOSITIONS" sheetId="12" state="visible" r:id="rId12"/>
    <sheet xmlns:r="http://schemas.openxmlformats.org/officeDocument/2006/relationships" name="CASH AND CASH EQUIVAL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EQUITY INVESTMENTS IN JOINT VEN" sheetId="16" state="visible" r:id="rId16"/>
    <sheet xmlns:r="http://schemas.openxmlformats.org/officeDocument/2006/relationships" name="DEBT" sheetId="17" state="visible" r:id="rId17"/>
    <sheet xmlns:r="http://schemas.openxmlformats.org/officeDocument/2006/relationships" name="NONCONTROLLING INTERESTS" sheetId="18" state="visible" r:id="rId18"/>
    <sheet xmlns:r="http://schemas.openxmlformats.org/officeDocument/2006/relationships" name="PARTNERS' CAPITAL"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SUPPLEMENTAL CASH FLOWS INFORMA"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HANGES IN ACCOUNTING POLICY (P" sheetId="26" state="visible" r:id="rId26"/>
    <sheet xmlns:r="http://schemas.openxmlformats.org/officeDocument/2006/relationships" name="NET INCOME PER LIMITED PARTNE27" sheetId="27" state="visible" r:id="rId27"/>
    <sheet xmlns:r="http://schemas.openxmlformats.org/officeDocument/2006/relationships" name="SEGMENT INFORMATION (Tables)" sheetId="28" state="visible" r:id="rId28"/>
    <sheet xmlns:r="http://schemas.openxmlformats.org/officeDocument/2006/relationships" name="REGULATORY MATTERS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EQUITY INVESTMENTS IN JOINT V32" sheetId="32" state="visible" r:id="rId32"/>
    <sheet xmlns:r="http://schemas.openxmlformats.org/officeDocument/2006/relationships" name="DEBT (Tables)" sheetId="33" state="visible" r:id="rId33"/>
    <sheet xmlns:r="http://schemas.openxmlformats.org/officeDocument/2006/relationships" name="NONCONTROLLING INTERESTS (Table" sheetId="34" state="visible" r:id="rId34"/>
    <sheet xmlns:r="http://schemas.openxmlformats.org/officeDocument/2006/relationships" name="PARTNERS' CAPITAL (Tables)" sheetId="35" state="visible" r:id="rId35"/>
    <sheet xmlns:r="http://schemas.openxmlformats.org/officeDocument/2006/relationships" name="DERIVATIVE FINANCIAL INSTRUME36" sheetId="36" state="visible" r:id="rId36"/>
    <sheet xmlns:r="http://schemas.openxmlformats.org/officeDocument/2006/relationships" name="SUPPLEMENTAL CASH FLOWS INFOR37"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NET INCOME PER LIMITED PARTNE40" sheetId="40" state="visible" r:id="rId40"/>
    <sheet xmlns:r="http://schemas.openxmlformats.org/officeDocument/2006/relationships" name="NET INCOME PER LIMITED PARTNE41" sheetId="41" state="visible" r:id="rId41"/>
    <sheet xmlns:r="http://schemas.openxmlformats.org/officeDocument/2006/relationships" name="NET INCOME PER LIMITED PARTNE42" sheetId="42" state="visible" r:id="rId42"/>
    <sheet xmlns:r="http://schemas.openxmlformats.org/officeDocument/2006/relationships" name="SEGMENT INFORMATION (Details)" sheetId="43" state="visible" r:id="rId43"/>
    <sheet xmlns:r="http://schemas.openxmlformats.org/officeDocument/2006/relationships" name="REGULATORY MATTERS (Details)" sheetId="44" state="visible" r:id="rId44"/>
    <sheet xmlns:r="http://schemas.openxmlformats.org/officeDocument/2006/relationships" name="ACQUISTIONS AND DISPOSITIONS (D" sheetId="45" state="visible" r:id="rId45"/>
    <sheet xmlns:r="http://schemas.openxmlformats.org/officeDocument/2006/relationships" name="CASH AND CASH EQUIVALENTS (Deta" sheetId="46" state="visible" r:id="rId46"/>
    <sheet xmlns:r="http://schemas.openxmlformats.org/officeDocument/2006/relationships" name="INVENTORY (Details)" sheetId="47" state="visible" r:id="rId47"/>
    <sheet xmlns:r="http://schemas.openxmlformats.org/officeDocument/2006/relationships" name="PROPERTY, PLANT AND EQUIPMENT48" sheetId="48" state="visible" r:id="rId48"/>
    <sheet xmlns:r="http://schemas.openxmlformats.org/officeDocument/2006/relationships" name="EQUITY INVESTMENTS IN JOINT V49" sheetId="49" state="visible" r:id="rId49"/>
    <sheet xmlns:r="http://schemas.openxmlformats.org/officeDocument/2006/relationships" name="EQUITY INVESTMENTS IN JOINT V50" sheetId="50" state="visible" r:id="rId50"/>
    <sheet xmlns:r="http://schemas.openxmlformats.org/officeDocument/2006/relationships" name="EQUITY INVESTMENTS IN JOINT V51" sheetId="51" state="visible" r:id="rId51"/>
    <sheet xmlns:r="http://schemas.openxmlformats.org/officeDocument/2006/relationships" name="DEBT (Debt Obligations) (Detail" sheetId="52" state="visible" r:id="rId52"/>
    <sheet xmlns:r="http://schemas.openxmlformats.org/officeDocument/2006/relationships" name="DEBT (Interest Cost) (Details)" sheetId="53" state="visible" r:id="rId53"/>
    <sheet xmlns:r="http://schemas.openxmlformats.org/officeDocument/2006/relationships" name="DEBT (Credit Facilities and Com" sheetId="54" state="visible" r:id="rId54"/>
    <sheet xmlns:r="http://schemas.openxmlformats.org/officeDocument/2006/relationships" name="DEBT (MEP Credit Agreement) (De" sheetId="55" state="visible" r:id="rId55"/>
    <sheet xmlns:r="http://schemas.openxmlformats.org/officeDocument/2006/relationships" name="DEBT (Narrative) (Details)" sheetId="56" state="visible" r:id="rId56"/>
    <sheet xmlns:r="http://schemas.openxmlformats.org/officeDocument/2006/relationships" name="NONCONTROLLING INTERESTS (Narra" sheetId="57" state="visible" r:id="rId57"/>
    <sheet xmlns:r="http://schemas.openxmlformats.org/officeDocument/2006/relationships" name="NONCONTROLLING INTERESTS (Conso" sheetId="58" state="visible" r:id="rId58"/>
    <sheet xmlns:r="http://schemas.openxmlformats.org/officeDocument/2006/relationships" name="PARTNERS' CAPITAL (Distribution" sheetId="59" state="visible" r:id="rId59"/>
    <sheet xmlns:r="http://schemas.openxmlformats.org/officeDocument/2006/relationships" name="PARTNERS' CAPITAL (Schedule of " sheetId="60" state="visible" r:id="rId60"/>
    <sheet xmlns:r="http://schemas.openxmlformats.org/officeDocument/2006/relationships" name="PARTNERS' CAPITAL (Narrative) ("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INCOME TAXES (Details)" sheetId="79" state="visible" r:id="rId79"/>
    <sheet xmlns:r="http://schemas.openxmlformats.org/officeDocument/2006/relationships" name="SUPPLEMENTAL CASH FLOWS INFOR80" sheetId="80" state="visible" r:id="rId80"/>
    <sheet xmlns:r="http://schemas.openxmlformats.org/officeDocument/2006/relationships" name="SUPPLEMENTAL CASH FLOWS INFOR81" sheetId="81" state="visible" r:id="rId81"/>
    <sheet xmlns:r="http://schemas.openxmlformats.org/officeDocument/2006/relationships" name="RELATED PARTY TRANSACTIONS (Joi" sheetId="82" state="visible" r:id="rId82"/>
    <sheet xmlns:r="http://schemas.openxmlformats.org/officeDocument/2006/relationships" name="RELATED PARTY TRANSACTIONS (Sal" sheetId="83" state="visible" r:id="rId83"/>
    <sheet xmlns:r="http://schemas.openxmlformats.org/officeDocument/2006/relationships" name="RELATED PARTY TRANSACTIONS (Dis" sheetId="84" state="visible" r:id="rId84"/>
    <sheet xmlns:r="http://schemas.openxmlformats.org/officeDocument/2006/relationships" name="RELATED PARTY TRANSACTIONS (Oth" sheetId="85" state="visible" r:id="rId85"/>
    <sheet xmlns:r="http://schemas.openxmlformats.org/officeDocument/2006/relationships" name="RELATED PARTY TRANSACTIONS (Nar"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992">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NBRIDGE ENERGY PARTNERS LP</t>
  </si>
  <si>
    <t>Entity Central Index Key</t>
  </si>
  <si>
    <t>Current Fiscal Year End Date</t>
  </si>
  <si>
    <t>--12-31</t>
  </si>
  <si>
    <t>Entity Filer Category</t>
  </si>
  <si>
    <t>Large Accelerated Filer</t>
  </si>
  <si>
    <t>Trading Symbol</t>
  </si>
  <si>
    <t>EEP</t>
  </si>
  <si>
    <t>Entity Common Stock, Shares Outstanding</t>
  </si>
  <si>
    <t>CONSOLIDATED STATEMENTS OF INCOME - USD ($) shares in Millions, $ in Millions</t>
  </si>
  <si>
    <t>Mar. 31, 2016</t>
  </si>
  <si>
    <t>Operating revenues:</t>
  </si>
  <si>
    <t>Commodity sales</t>
  </si>
  <si>
    <t>[1]</t>
  </si>
  <si>
    <t>[2]</t>
  </si>
  <si>
    <t>Transportation and other services</t>
  </si>
  <si>
    <t>Total operating revenues</t>
  </si>
  <si>
    <t>Operating expenses:</t>
  </si>
  <si>
    <t>Commodity costs (Note 14)</t>
  </si>
  <si>
    <t>Environmental costs, net of recoveries (Note 18)</t>
  </si>
  <si>
    <t>Operating and administrative</t>
  </si>
  <si>
    <t>Power</t>
  </si>
  <si>
    <t>Depreciation and amortization</t>
  </si>
  <si>
    <t>Costs and Expenses, Total</t>
  </si>
  <si>
    <t>Operating income</t>
  </si>
  <si>
    <t>Interest expense, net (Notes 11 and 14)</t>
  </si>
  <si>
    <t>Allowance for equity used during construction (Note 5)</t>
  </si>
  <si>
    <t>Other income (Note 10)</t>
  </si>
  <si>
    <t>Income before income tax expense</t>
  </si>
  <si>
    <t>Income tax expense (Note 15)</t>
  </si>
  <si>
    <t>Net income</t>
  </si>
  <si>
    <t>Less: Net income attributable to:</t>
  </si>
  <si>
    <t>Noncontrolling interest (Note 12)</t>
  </si>
  <si>
    <t>Series 1 preferred unit distributions</t>
  </si>
  <si>
    <t>Accretion of discount on Series 1 preferred units</t>
  </si>
  <si>
    <t>Net income attributable to general and limited partner ownership interests in Enbridge Energy Partners, L.P.</t>
  </si>
  <si>
    <t>Net income allocable to common units and i-units</t>
  </si>
  <si>
    <t>Net income per common unit and i-unit (basic and diluted) (Note 3)</t>
  </si>
  <si>
    <t>[3]</t>
  </si>
  <si>
    <t>Weighted average common units and i-units outstanding (basic and diluted)</t>
  </si>
  <si>
    <t>Third Party [Member]</t>
  </si>
  <si>
    <t>Affiliated Entity [Member]</t>
  </si>
  <si>
    <t>There were no intersegment revenues for the three months ended March 31, 2017.</t>
  </si>
  <si>
    <t>There were no intersegment revenues for the three months ended March 31, 2016.</t>
  </si>
  <si>
    <t>For the three months ended March 31, 2017 and 2016, 43,201,310 anti-dilutive Preferred units, and 18,114,975 anti-dilutive Class E units were excluded from the if-converted method of calculating diluted earnings per unit. For the three months ended March 31, 2017, 66,100,000 of Class D units were excluded from the if-converted method of calculating diluted earnings per unit as the General Partner irrevocably waived all of its rights associated with the Class D units effective April 27, 2017. For the three months ended March 31, 2016, 66,100,000 anti-dilutive Class D Units were excluded from the if-converted method of calculating diluted earnings per unit.</t>
  </si>
  <si>
    <t>CONSOLIDATED STATEMENTS OF COMPREHENSIVE INCOME - USD ($) $ in Millions</t>
  </si>
  <si>
    <t>Other comprehensive income (loss), net of tax expense (Note 14)</t>
  </si>
  <si>
    <t>Comprehensive income</t>
  </si>
  <si>
    <t>Less:</t>
  </si>
  <si>
    <t>Net income attributable to noncontrolling interest (Note 12)</t>
  </si>
  <si>
    <t>Net income attributable to Series 1 preferred unit distributions</t>
  </si>
  <si>
    <t>Net income attributable to accretion of discount on Series 1 preferred units</t>
  </si>
  <si>
    <t>Comprehensive income attributable to general and limited partner ownership interests in Enbridge Energy Partners, L.P.</t>
  </si>
  <si>
    <t>CONSOLIDATED STATEMENTS OF CASH FLOWS - USD ($) $ in Millions</t>
  </si>
  <si>
    <t>Cash provided by operating activities:</t>
  </si>
  <si>
    <t>Adjustments to reconcile net income to net cash provided by operating activities:</t>
  </si>
  <si>
    <t>Derivative fair value net (gains) losses (Note 14)</t>
  </si>
  <si>
    <t>Environmental costs, net of recoveries</t>
  </si>
  <si>
    <t>Distributions from investments in joint ventures</t>
  </si>
  <si>
    <t>Equity earnings from investments in joint ventures</t>
  </si>
  <si>
    <t>Gain on sales of assets</t>
  </si>
  <si>
    <t>Allowance for equity used during construction</t>
  </si>
  <si>
    <t>Amortization of debt issuance and hedging costs</t>
  </si>
  <si>
    <t>Other</t>
  </si>
  <si>
    <t>Changes in operating assets and liabilities (Note 16)</t>
  </si>
  <si>
    <t>Net cash provided by operating activities</t>
  </si>
  <si>
    <t>Cash used in investing activities:</t>
  </si>
  <si>
    <t>Additions to property, plant and equipment (Note 16)</t>
  </si>
  <si>
    <t>Changes in restricted cash</t>
  </si>
  <si>
    <t>Proceeds from the sale of net assets</t>
  </si>
  <si>
    <t>Investments in joint ventures</t>
  </si>
  <si>
    <t>Distributions from investments in joint ventures in excess of cumulative earnings</t>
  </si>
  <si>
    <t>Net cash used in investing activities</t>
  </si>
  <si>
    <t>Cash provided by financing activities:</t>
  </si>
  <si>
    <t>Distributions to partners (Note 13)</t>
  </si>
  <si>
    <t>Repayments to General Partner and affiliates (Note 17)</t>
  </si>
  <si>
    <t>Borrowings from General Partner and affiliates (Note 17)</t>
  </si>
  <si>
    <t>Net borrowings under credit facilities (Note 11)</t>
  </si>
  <si>
    <t>Net commercial paper borrowings (repayments) (Note 11)</t>
  </si>
  <si>
    <t>Acquisition of noncontrolling interest in subsidiary (Note 17)</t>
  </si>
  <si>
    <t>Sale of noncontrolling interest in subsidiary (Note 17)</t>
  </si>
  <si>
    <t>Contributions from noncontrolling interest (Note 17)</t>
  </si>
  <si>
    <t>Distributions to noncontrolling interest (Note 17)</t>
  </si>
  <si>
    <t>Net cash provided by financing activities</t>
  </si>
  <si>
    <t>Net decrease in cash and cash equivalents</t>
  </si>
  <si>
    <t>Cash and cash equivalents at beginning of year</t>
  </si>
  <si>
    <t>Cash and cash equivalents at end of period</t>
  </si>
  <si>
    <t>CONSOLIDATED STATEMENTS OF FINANCIAL POSITION - USD ($) $ in Millions</t>
  </si>
  <si>
    <t>Dec. 31, 2016</t>
  </si>
  <si>
    <t>Current assets:</t>
  </si>
  <si>
    <t>Cash and cash equivalents (Note 7)</t>
  </si>
  <si>
    <t>Restricted cash (Notes 7 and 17)</t>
  </si>
  <si>
    <t>Receivables, trade and other, net of allowance for doubtful accounts of $2.3 million and $2.4 million at March 31, 2017 and December 31, 2016, respectively</t>
  </si>
  <si>
    <t>Due from General Partner and affiliates (Note 17)</t>
  </si>
  <si>
    <t>Accrued receivables</t>
  </si>
  <si>
    <t>Inventory (Note 8)</t>
  </si>
  <si>
    <t>Other current assets (Notes 5 and 14)</t>
  </si>
  <si>
    <t>Assets, Current, Total</t>
  </si>
  <si>
    <t>Property, plant and equipment, net (Notes 5 and 9)</t>
  </si>
  <si>
    <t>Equity investments in joint ventures (Notes 6 and 10)</t>
  </si>
  <si>
    <t>Intangible assets, net</t>
  </si>
  <si>
    <t>Other assets, net (Note 14)</t>
  </si>
  <si>
    <t>Assets held for sale (Note 6)</t>
  </si>
  <si>
    <t>Assets, Total</t>
  </si>
  <si>
    <t>Current liabilities:</t>
  </si>
  <si>
    <t>Accounts payable and other (Notes 5, 7 and 14)</t>
  </si>
  <si>
    <t>Due to General Partner and affiliates (Note 17)</t>
  </si>
  <si>
    <t>Accrued purchases</t>
  </si>
  <si>
    <t>Interest payable</t>
  </si>
  <si>
    <t>Environmental liabilities (Note 18)</t>
  </si>
  <si>
    <t>Property and other taxes payable (Note 15)</t>
  </si>
  <si>
    <t>Note payable to General Partner (Note 17)</t>
  </si>
  <si>
    <t>Liabilities, Current, Total</t>
  </si>
  <si>
    <t>Long-term debt (Note 11)</t>
  </si>
  <si>
    <t>Loans from General Partner and affiliates (Note 17)</t>
  </si>
  <si>
    <t>Other long-term liabilities (Notes 14, 15 and 18)</t>
  </si>
  <si>
    <t>Liabilities, Total</t>
  </si>
  <si>
    <t>Commitments and contingencies (Note 18)</t>
  </si>
  <si>
    <t xml:space="preserve"> </t>
  </si>
  <si>
    <t>Partners’ capital: (Note 13)</t>
  </si>
  <si>
    <t>Series 1 preferred units (48,000,000 authorized and issued at March 31, 2017 and December 31, 2016)</t>
  </si>
  <si>
    <t>General Partner</t>
  </si>
  <si>
    <t>Accumulated other comprehensive loss (Notes 13 and 14)</t>
  </si>
  <si>
    <t>Total Enbridge Energy Partners, L.P. partners’ capital</t>
  </si>
  <si>
    <t>Total partners’ capital</t>
  </si>
  <si>
    <t>Liabilities and Equity, Total</t>
  </si>
  <si>
    <t>Class D Units [Member]</t>
  </si>
  <si>
    <t>Common units</t>
  </si>
  <si>
    <t>Class E Units [Member]</t>
  </si>
  <si>
    <t>Class A Common Units [Member]</t>
  </si>
  <si>
    <t>Class B Common Units [Member]</t>
  </si>
  <si>
    <t>i-Units [Member]</t>
  </si>
  <si>
    <t>Incentive Distribution Units [Member]</t>
  </si>
  <si>
    <t>CONSOLIDATED STATEMENTS OF FINANCIAL POSITION (Parenthetical) - USD ($) $ in Millions</t>
  </si>
  <si>
    <t>Receivables, trade and other, allowance for doubtful accounts (in dollars)</t>
  </si>
  <si>
    <t>Preferred units, authorized (in shares)</t>
  </si>
  <si>
    <t>Preferred units, issued (in shares)</t>
  </si>
  <si>
    <t>Common units, authorized (in shares)</t>
  </si>
  <si>
    <t>Common units, issued (in shares)</t>
  </si>
  <si>
    <t>Common units, outstanding (in shares)</t>
  </si>
  <si>
    <t>ORGANIZATION AND NATURE OF OPERATIONS</t>
  </si>
  <si>
    <t>Organization, Consolidation and Presentation of Financial Statements [Abstract]</t>
  </si>
  <si>
    <t xml:space="preserve"> 1. ORGANIZATION AND NATURE OF OPERATIONS We have prepared the accompanying unaudited interim consolidated financial statements in accordance with generally accepted accounting principles in the United States of America,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March 31, 2017, our results of operations for the three months ended March 31, 2017 and 2016, and our cash flows for the three months ended March 31, 2017 and 2016. We derived our consolidated statement of financial position as of December 31, 2016 from the audited financial statements included in our Annual Report on Form 10-K for the fiscal year ended December 31, 2016. Our results of operations for the three months ended March 31, 2017 and 2016, should not be taken as indicative of the results to be expected for the full year due to seasonal fluctuations in the supply of and demand for crude oil, seasonality of portions of our natural gas business, timing and completion of our construction projects, maintenance activities, the impact of forward commodity prices and differentials on derivative financial instruments that are accounted for at fair value and the effect of environmental costs and related insurance recoveries on our Lakehead system. Our unaudited interim consolidated financial statements should be read in conjunction with our audited consolidated financial statements and notes thereto presented in our Annual Report on Form 10-K for the fiscal year ended December 31, 2016.</t>
  </si>
  <si>
    <t>CHANGES IN ACCOUNTING POLICY</t>
  </si>
  <si>
    <t>New Accounting Pronouncements and Changes in Accounting Principles [Abstract]</t>
  </si>
  <si>
    <t xml:space="preserve"> 2. CHANGES IN ACCOUNTING POLICY Future Accounting Policy Changes Restricted Cash Presentation on Statement of Cash Flows ASU No. 2016-18, was issued in November 2016 with the intent to add or clarify guidance on the classification and presentation of changes in restricted cash and restricted cash equivalents within the cash flow statement. The amendments require that changes in restricted cash and restricted cash equivalents should be included within cash and cash equivalents when reconciling the opening and closing period amounts shown on the statement of cash flows. We are currently assessing the impact of the new standard on our consolidated financial statements. The accounting update is effective for fiscal years beginning after December 15, 2017 and is to be applied on a retrospective basis. Recognition of Leases ASU No. 2016-02 was issued in February 2016 with the intent to increase transparency and comparability among organizations by recognizing lease assets and lease liabilities on the consolidated statements of financial position and disclosing additional key information about leasing arrangements. We are currently assessing the impact of the new standard on our consolidated financial statements. The accounting update is effective for fiscal years beginning after December 15, 2018 and is to be applied using a modified retrospective approach. Recognition and Measurement of Financial Assets and Liabilities ASU No. 2016-01 was issued in January 2016 with the intent to address certain aspects of recognition, measurement, presentation, and disclosure of financial assets and liabilities. The amendments revise accounting related to the classification and measurement of investments in equity securities, the presentation of certain fair value changes for financial liabilities measured at fair value, and the disclosure requirements associated with the fair value of financial instruments. We are currently assessing the impact of the new standard on our consolidated financial statements. The accounting update is effective for fiscal years beginning after December 15, 2017 and is to be applied by means of a cumulative-effect adjustment to the statements of financial position as of the beginning of the fiscal year of adoption. Revenues from Contracts with Customers Since May 2014, ASU Nos. 2014-09, 2015-14, 2016-08, 2016-10 and 2016-12 were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are currently assessing which transition method to use. We reviewed a sample of our revenue contracts in order to evaluate the effect of the new standard on our revenue recognition practices. Based on our initial assessment, estimates of variable consideration which will be required under the new standard for certain contracts may result in changes to the pattern or timing of revenue recognition for those contracts. While we have not yet completed our assessment, we tentatively do not expect these changes to have a material impact on our consolidated net income (loss). We are also developing processes to generate the disclosures required under the new standard.</t>
  </si>
  <si>
    <t>NET INCOME PER LIMITED PARTNER UNIT</t>
  </si>
  <si>
    <t>Earnings Per Share [Abstract]</t>
  </si>
  <si>
    <t xml:space="preserve"> 3. NET INCOME PER LIMITED PARTNER UNIT We allocate our net income among our Series 1 Preferred Units, or Preferred Units,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locate our net income to our limited partners owning Class D units and Class E units equal to the distributions that they receive. We also allocate any earnings in excess of distributions to our General Partner and limited partners owning Class A and Class B common units and i-units utilizing the distribution formula for available cash specified in our partnership agreement. We allocate any distributions in excess of earnings for the period to our General Partner and limited partners owning Class A and B common units and i-units based on their sharing of losses of 2% and 98%, respectively, as set forth in our partnership agreement. We allocate distributions to the General Partner and limited partners based upon the distribution rates and percentages set forth in the following table: Distribution Targets Portion of Quarterly Percentage Distributed to (1) Percentage Distributed to Minimum Quarterly Distribution Up to $0.5435 2 % 98 % First Target Distribution &gt;$0.5435 25 % 75 % (1) For distributions in excess of the Minimum Quarterly Distribution, this percentage includes both the General Partner’s distributions of 2% and the distribution to the Incentive Distribution Unit holder, a wholly-owned subsidiary of our General Partner. Simplification of Incentive Distributions On April 27, 2017, a wholly-owned subsidiary of our General Partner irrevocably waived all of its rights associated with its 66.1 million Class D units and its 1,000 incentive distribution units, or IDUs, in exchange for the issuance of 1,000 Class F units. The irrevocable waiver, or the Waiver, is effective with respect to distributions declared with a record date after April 27, 2017. Distribution Targets Portion of Quarterly Percentage Distributed to (1) Percentage Distributed to Minimum Quarterly Distribution Up to $0.295 2 % 98 % First Target Distribution &gt;$0.295 to $0.35 15 % 85 % Over First Target Distribution &gt;$0.35 25 % 75 % (1) For distributions in excess of the Minimum Quarterly Distribution, this percentage includes both the General Partner's distributions of 2% and the distribution to the Class F Units. We determined basic and diluted net income per limited partner unit as follows: For the three months 2017 2016 (in millions, except Net income $ 157.4 $ 172.4 Less: Net income attributable to: Noncontrolling interest 68.3 68.8 Series 1 preferred unit distributions 22.5 22.5 Accretion of discount on Series 1 preferred units 1.2 1.1 Net income attributable to general and limited partner interests in Enbridge Energy Partners, L.P. 65.4 80.0 Distributions: Incentive distributions (1) (3.7 ) (5.2 ) Distributed earnings attributed to our General Partner (3.2 ) (5.2 ) Distributed earnings attributed to Class D and Class E units (6.3 ) (49.1 ) Total distributed earnings to our General Partner, Class D and Class E units and IDUs (13.2 ) (59.5 ) Total distributed earnings attributed to our common units and i-units (146.4 ) (201.7 ) Total distributed earnings (159.6 ) (261.2 ) Overdistributed earnings $ (94.2 ) $ (181.2 ) Weighted average common units and i-units outstanding 353.0 344.7 Basic and diluted earnings per unit: Distributed earnings per common unit and i-unit (2) $ 0.41 $ 0.59 Overdistributed earnings per common unit and i-unit (3) (0.26 ) (0.52 ) Net income per common unit and i-unit (basic and diluted) (4) $ 0.15 $ 0.07 (1) For the three months ended March 31, 2017, Class D units and IDUs were not entitled to distributions; incentive distributions were made to Class F units. For the three months ended March 31, 2016, incentive distributions were made to IDUs. (2) Represents the total distributed earnings to common units and i-units divided by the weighted average number of common units and i-units outstanding for the period. (3)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4) For the three months ended March 31, 2017 and 2016, 43,201,310 anti-dilutive Preferred units, and 18,114,975 anti-dilutive Class E units were excluded from the if-converted method of calculating diluted earnings per unit. For the three months ended March 31, 2017, 66,100,000 of Class D units were excluded from the if-converted method of calculating diluted earnings per unit as the General Partner irrevocably waived all of its rights associated with the Class D units effective April 27, 2017. For the three months ended March 31, 2016, 66,100,000 anti-dilutive Class D Units were excluded from the if-converted method of calculating diluted earnings per unit. </t>
  </si>
  <si>
    <t>SEGMENT INFORMATION</t>
  </si>
  <si>
    <t>Segment Reporting [Abstract]</t>
  </si>
  <si>
    <t xml:space="preserve"> 4.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because each business segment requires different operating strategies. We have segregated our business activities into two distinct operating segments: • Liquids; and • Natural Gas. As of and for the three months ended March 31, 2017 Liquids Natural Gas Other Total (in millions) Operating revenues: (1) Commodity sales $  $ 531.8 $  $ 531.8 Transportation and other services 604.7 42.2  646.9 604.7 574.0  1,178.7 Operating expenses: Commodity costs  487.8  487.8 Environmental costs, net of recoveries 10.3   10.3 Operating and administrative 140.0 66.6 6.0 212.6 Power 74.5   74.5 Depreciation and amortization 108.7 37.5  146.2 333.5 591.9 6.0 931.4 Operating income (loss) 271.2 (17.9 ) (6.0 ) 247.3 Interest expense, net   (106.8 ) (106.8 ) Allowance for equity used during construction   10.3 10.3 Other income  8.1 (2)  8.1 Income (loss) before income tax expense 271.2 (9.8 ) (102.5 ) 158.9 Income tax expense   (1.5 ) (1.5 ) Net income (loss) 271.2 (9.8 ) (104.0 ) 157.4 Less: Net income attributable to: Noncontrolling interest   68.3 68.3 Series 1 preferred unit distributions   22.5 22.5 Accretion of discount on Series 1 preferred units   1.2 1.2 Net income (loss) attributable to general and limited partner ownership interests in Enbridge Energy Partners, L.P. $ 271.2 $ (9.8 ) $ (196.0 ) $ 65.4 Total assets $ 14,419.3 (4) $ 4,845.6 (3) $ 114.2 $ 19,379.1 Capital expenditures (excluding acquisitions) $ 88.0 $ 9.4 $ 0.2 $ 97.6 (1) There were no intersegment revenues for the three months ended March 31, 2017. (2) Other income for our Natural Gas segment includes our equity investment in the Texas Express NGL system. (3) Total assets for our Natural Gas segment includes $359.2 million for our equity investment in the Texas Express NGL system. (4) Total assets for our Liquids segment includes $1,511.4 million for our equity investment in the Bakken Pipeline System. As of and for the three months ended March 31, 2016 Liquids Natural Gas Other Total (in millions) Operating revenues: (1) Commodity sales $  $ 383.0 $  $ 383.0 Transportation and other services 629.7 48.9  678.6 629.7 431.9  1,061.6 Operating expenses: Commodity costs  348.0  348.0 Environmental costs, net of recoveries 16.9   16.9 Operating and administrative 137.2 74.3 3.5 215.0 Power 72.8   72.8 Depreciation and amortization 101.4 39.5  140.9 328.3 461.8 3.5 793.6 Operating income (loss) 301.4 (29.9 ) (3.5 ) 268.0 Interest expense, net   (112.9 ) (112.9 ) Allowance for equity used during construction   12.3 12.3 Other income  7.1 (2) 0.4 7.5 Income (loss) before income tax expense 301.4 (22.8 ) (103.7 ) 174.9 Income tax expense   (2.5 ) (2.5 ) Net income (loss) 301.4 (22.8 ) (106.2 ) 172.4 Less: Net income attributable to: Noncontrolling interest   68.8 68.8 Series 1 preferred unit distributions   22.5 22.5 Accretion of discount on Series 1 preferred units   1.1 1.1 Net income (loss) attributable to general and limited partner ownership interests in Enbridge Energy Partners, L.P. $ 301.4 $ (22.8 ) $ (198.6 ) $ 80.0 Total assets $ 13,650.3 $ 5,026.4 (3) $ 150.5 $ 18,827.2 Capital expenditures (excluding acquisitions) $ 264.3 $ 18.6 $ (0.9 ) $ 282.0 (1) There were no intersegment revenues for the three months ended March 31, 2016. (2) Other income for our Natural Gas segment includes our equity investment in the Texas Express NGL system. (3) Total assets for our Natural Gas segment includes $368.0 million for our equity investment in the Texas Express NGL system. </t>
  </si>
  <si>
    <t>REGULATORY MATTERS</t>
  </si>
  <si>
    <t>Regulatory Assets and Liabilities Disclosure [Abstract]</t>
  </si>
  <si>
    <t xml:space="preserve"> 5. REGULATORY MATTERS Regulatory Accounting Due to over or under recovery adjustments made in accordance with the Federal Energy Regulatory Commission, or FERC, authoritative guidance and our cost-of-service recovery model,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se regulatory assets and liabilities are amortized on a straight-line basis over a one-year recovery period. Our over and under recovery revenue adjustments and net regulatory asset amortization for the three months ended March 31, 2017 and 2016 are as follows: For the three months 2017 2016 (in millions) Net regulatory asset balance at beginning of period $ 11.9 $ 29.9 Current period (over) under recovery revenue adjustments (39.0 ) 7.7 Amortization of prior year regulatory asset (7.0 ) (6.4 ) Net regulatory asset (liability) balance at end of period $ (34.1 ) $ 31.2 Allowance for Equity Used During Construction We are permitted to capitalize and recover costs for rate-making purposes that include an allowance for equity costs during construction, referred to as AEDC. In connection with construction of the Eastern Access Projects, Line 3 Replacement and Mainline Expansion Projects, we recorded $10.3 million and $12.3 million of “Allowance for equity used during construction” on our consolidated statements of income for the three months ended March 31, 2017 and 2016, respectively, and a corresponding amount in “Property, plant and equipment, net” on our consolidated statements of financial position at March 31, 2017 and 2016, respectively.</t>
  </si>
  <si>
    <t>ACQUISTIONS AND DISPOSITIONS</t>
  </si>
  <si>
    <t>Business Combinations [Abstract]</t>
  </si>
  <si>
    <t xml:space="preserve"> 6. ACQUISTIONS AND DISPOSITIONS On February 15, 2017, through our joint venture with Marathon Petroleum Corporation, or MPC, we acquired a minority stake in the Bakken Pipeline System. We funded the $1.5 billion acquisition through a bridge loan provided by Enbridge (U.S.) Inc., or EUS, an affiliate of our General Partner. For further details regarding our acquisition, refer to Note 10. Equity Investments in Joint Ventures Related Party Transactions. On March 1, 2017, we sold the Ozark Pipeline System to a subsidiary of MPLX LP for cash proceeds of approximately $219.6 million, including reimbursement costs. These assets were part of our Liquids segment. The gain on disposal of $10.6 million for the three months ended March 31, 2017, is included in “Operating and administrative” expense on our consolidated statements of income.</t>
  </si>
  <si>
    <t>CASH AND CASH EQUIVALENTS</t>
  </si>
  <si>
    <t>Cash and Cash Equivalents [Abstract]</t>
  </si>
  <si>
    <t xml:space="preserve"> 7.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7.5 million and $9.8 million at March 31, 2017, and December 31, 2016, respectively, are included in “Accounts payable and other” on our consolidated statements of financial position. Restricted Cash Restricted cash is comprised entirely of cash collected on behalf of an Enbridge subsidiary for sales of certain accounts receivables that have not yet been remitted to the Enbridge subsidiary. For further information refer to Note 17. Related Party Transactions</t>
  </si>
  <si>
    <t>INVENTORY</t>
  </si>
  <si>
    <t>Inventory Disclosure [Abstract]</t>
  </si>
  <si>
    <t xml:space="preserve"> 8. INVENTORY Our inventory is comprised of the following: March 31, 2017 December 31, 2016 (in millions) Materials and supplies $ 1.9 $ 1.8 Crude oil inventory 0.3 1.3 Natural gas and NGL inventory 37.2 27.8 Total inventory $ 39.4 $ 30.9 </t>
  </si>
  <si>
    <t>PROPERTY, PLANT AND EQUIPMENT</t>
  </si>
  <si>
    <t>Property, Plant and Equipment [Abstract]</t>
  </si>
  <si>
    <t xml:space="preserve"> 9. PROPERTY, PLANT AND EQUIPMENT Our property, plant and equipment is comprised of the following: March 31, 2017 December 31, 2016 (in millions) Land $ 101.8 $ 103.2 Rights-of-way 935.8 932.2 Pipelines 10,640.7 10,448.6 Pumping equipment, buildings and tanks 4,888.9 4,953.8 Compressors, meters and other operating equipment 2,184.2 2,182.6 Vehicles, office furniture and equipment 238.0 233.8 Processing and treating plants 630.9 630.0 Construction in progress 871.0 896.8 Total property, plant and equipment 20,491.3 20,381.0 Accumulated depreciation (3,794.9 ) (3,658.4 ) Property, plant and equipment, net $ 16,696.4 $ 16,722.6 </t>
  </si>
  <si>
    <t>EQUITY INVESTMENTS IN JOINT VENTURES</t>
  </si>
  <si>
    <t>Equity Method Investments and Joint Ventures [Abstract]</t>
  </si>
  <si>
    <t xml:space="preserve"> 10. EQUITY INVESTMENTS IN JOINT VENTURES Ownership Interest March 31, 2017 December 31, 2016 (in millions) Liquids: MarEn Bakken Company LLC 75.0 % $ 1,511.4 $  Natural Gas: Texas Express Pipeline LLC 35.0 % 331.0 332.8 Texas Express Gathering LLC 35.0 % 28.2 27.9 Total equity investments in joint ventures $ 1,870.6 $ 360.7 Liquids Segment Investment On February 15, 2017, our joint venture with MPC, MarEn Bakken Company LLC, or MarEn, closed its acquisition, or the Bakken Transaction, with Bakken Holdings Company LLC, or Bakken Holdings, an affiliate of Energy Transfer Partners, L.P. and Sunoco Logistics Partners L.P., to acquire a 49% equity interest in Bakken Pipeline Investments LLC, or BPI. BPI owns 75% of the Bakken Pipeline System. Under this arrangement, we and MPC indirectly hold 75% and 25%, respectively, of MarEn’s 49% interest in BPI. The purchase price of our effective 27.6% interest in the Bakken Pipeline System was $1.5 billion. February 15, 2017 (in millions) Fair value of assets acquired: Current assets $ 56.9 Property, plant and equipment 1,610.4 Intangible assets 547.3 Goodwill 14.4 Current liabilities (88.3 ) Other long-term liabilities (640.7 ) $ 1,500.0 Purchase Price: Cash $ 1,500.0 We account for our investment in MarEn under the equity method of accounting. For the three months ended March 31, 2017, we did not recognize equity earnings for this investment as the Bakken Pipeline System has not yet been placed into service. For the three months ended March 31, 2017, we recognized $11.4 million of interest costs, which were capitalized and recorded as part of our equity method investment in MarEn. Our equity investment includes the unamortized excess of the purchase price over the underlying net book value, or basis difference, of the investees’ assets at the purchase date. The basis difference is comprised of $14.4 million in goodwill and $931.4 million in amortizable assets. Natural Gas Segment Investments We have a 35% aggregate indirect interest in the Texas Express NGL system, which is comprised of two joint ventures with third parties that together include a 593-mile NGL intrastate transportation pipeline and a related NGL gathering system. We recognized equity income of $8.1 million and $7.1 million for the three months ended March 31, 2017 and 2016, respectively, in “Other income” on our consolidated statements of income related to our investment in the system.</t>
  </si>
  <si>
    <t>DEBT</t>
  </si>
  <si>
    <t>Debt Disclosure [Abstract]</t>
  </si>
  <si>
    <t xml:space="preserve"> 11. DEBT Related Party Transactions. Interest March 31, December 31, (in millions) EEP debt obligations: Commercial Paper (1) 1.810 % $ 762.4 $ 392.5 Credit Facilities due 2018-2020 2.067 % 1,525.0 1,265.1 Senior Notes due April 2018 6.500 % 400.0 400.0 Senior Notes due March 2019 9.875 % 500.0 500.0 Senior Notes due March 2020 5.200 % 500.0 500.0 Senior Notes due October 2020 4.375 % 500.0 500.0 Senior Notes due September 2021 4.200 % 600.0 600.0 Senior Notes due October 2025 5.875 % 500.0 500.0 Senior Notes due June 2033 5.950 % 200.0 200.0 Senior Notes due December 2034 6.300 % 100.0 100.0 Senior Notes due April 2038 7.500 % 400.0 400.0 Senior Notes due September 2040 5.500 % 550.0 550.0 Senior Notes due October 2045 7.375 % 600.0 600.0 Junior subordinated notes due 2067 8.050 % 400.0 400.0 OLP debt obligations: Senior Notes due October 2018 7.000 % 100.0 100.0 Senior Notes due October 2028 7.125 % 100.0 100.0 MEP debt obligations: MEP Credit Agreement 3.533 % 440.0 420.0 MEP Series A Senior Notes due September 2019 3.560 % 75.0 75.0 MEP Series B Senior Notes due September 2021 4.040 % 175.0 175.0 MEP Series C Senior Notes due September 2024 4.420 % 150.0 150.0 Total principal amount of debt obligations 8,577.4 7,927.6 Other: Unamortized discount (6.9 ) (6.2 ) Unamortized debt issuance costs (35.7 ) (37.0 ) Total long-term debt $ 8,534.8 $ 7,884.4 (1) Individual issuances of commercial paper generally mature in 90 days or less, but are supported by our Credit Facilities and are therefore considered long-term debt. Interest Cost For the three months 2017 2016 (in millions) Interest cost incurred $ 124.1 $ 122.0 Less: Interest capitalized 17.3 9.1 Interest expense $ 106.8 $ 112.9 Credit Facilities and Commercial Paper Under our multi-year senior unsecured revolving credit facility and our 364-day revolving credit agreement, together referred to as the Credit Facilities, we had net borrowings of approximately $260.0 million during the period ended March 31, 2017, which includes gross borrowings of $3.6 billion and gross repayments of $3.4 billion. Under our commercial paper program, we had net borrowings of approximately $368.9 million during the period ended March 31, 2017, which includes gross borrowings of $2.0 billion and gross repayments of $1.6 billion. Under our credit agreement with EUS, an affiliate of Enbridge and the owner of our General Partner, or the EUS 364-day Credit Facility, we made gross repayments of approximately $750 million during the period ended March 31, 2017. Under our EUS Credit Agreement we had gross borrowings of approximately $1.5 billion during the period ended March 31, 2017. For further information, refer to Note 17. Related party Transactions We have the ability and intent to refinance all of our commercial paper obligations on a long-term basis through borrowings under our Credit Facilities. Accordingly, such amounts have been classified as “Long-term debt” in our accompanying consolidated statements of financial position. At March 31, 2017, we had approximately $960.8 million of unutilized commitments under the terms of our Credit Facilities and the EUS 364-day Credit Facility, determined as follows: (in millions) Total commitments under our Credit Facilities $ 2,625.0 Total commitments under the EUS 364-day Credit Facility 750.0 Total commitments under the EUS Credit Agreement 1,500.0 Less: Amounts outstanding under our Credit Facilities 1,525.0 Amounts outstanding under the EUS Credit Agreement 1,500.0 Principal amount of commercial paper outstanding 762.4 Letters of credit outstanding 126.8 Total unutilized commitments at March 31, 2017 $ 960.8 MEP Credit Agreement Midcoast Energy Partners, L.P. or MEP, Midcoast Operating, and their material subsidiaries are party to a senior revolving credit facility, which we refer to as the MEP Credit Agreement, which permits aggregate borrowings of up to $670.0 million, at any one time outstanding. The original term of the MEP Credit Agreement was three years with an initial maturity date of November 13, 2016, subject to four one-year requests for extensions at the lenders’ discretion, two of which we have utilized. The MEP Credit Agreement’s current maturity date is September 30, 2018; however, $25.0 million of commitments expire on September 30, 2017. During the three months ended March 31, 2017, MEP had net borrowings of approximately $20.0 million, which includes gross borrowings of $1,600.0 million and gross repayments of $1,580.0 million. On April 27, 2017, we entered into a definitive agreement with our General Partner to sell all of our ownership interests in our natural gas business. MEP’s outstanding debt will not be repaid at the closing of the transaction; rather it will remain outstanding and continue as an ongoing obligation of MEP. For further information, refer to Note 19. Subsequent Events Debt Covenants As of March 31, 2017, we and our consolidated subsidiaries were in compliance or deemed in compliance with the terms of our financial covenants under our consolidated debt agreements. Fair Value of Debt Obligations The carrying amounts of our outstanding commercial paper, borrowings under our Credit Facilities, the EUS 364-day Credit Facility, the EUS Credit Agreement and the MEP Credit Agreement approximate their fair values at March 31, 2017 and December 31, 2016, respectively, due to the short-term nature and frequent repricing of the amounts outstanding under these obligations. The fair value of our outstanding commercial paper and borrowings under our Credit Facilities, the EUS 364-day Credit Facility and the MEP Credit Agreement are included with our long-term debt obligations above since we have the ability and the intent to refinance the amounts outstanding on a long-term basis. The approximate fair value of our fixed-rate debt obligations was $6.5 billion both for March 31, 2017 and December 31, 2016,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 </t>
  </si>
  <si>
    <t>NONCONTROLLING INTERESTS</t>
  </si>
  <si>
    <t>Noncontrolling Interest [Abstract]</t>
  </si>
  <si>
    <t xml:space="preserve"> 12. NONCONTROLLING INTERESTS For the three months 2017 2016 (in millions) Eastern Access Interests $ 39.5 $ 51.5 U.S. Mainline Expansion Interests 33.4 26.6 North Dakota Pipeline Company Interests (1.6 )  Line 3 Replacement Interests 4.6  Midcoast Energy Partners, L.P. (7.6 ) (9.3 ) Total $ 68.3 $ 68.8 On January 26, 2017 MEP entered into a definitive merger agreement with our General Partner. On April 27, 2017, this transaction closed and our General Partner acquired, for cash, all of the outstanding publicly held Class A Common Units of MEP. As a result, noncontrolling interest in MEP will be held by our General Partner. On January 26, 2017, we entered into a joint funding arrangement with our General Partner for the U.S. Line 3 Replacement Program, referred to as the U.S. L3R Program. Under the term of the arrangement, our General Partner will fund 99% and we will fund 1% of the capital costs of the U.S. L3R Program. For further details, refer to Note 17. Related Party Transactions On January 26, 2017, we exercised our option under the Eastern Access Project joint funding arrangement to acquire an additional 15% interest in the Eastern Access Project, at its book value of approximately $360 million, which is now in service. This transaction reduced noncontrolling interest by approximately $360 million. As of March 31, 2017, we and our General Partner owned 40% and 60% of the partnership interest in Enbridge Energy, Limited Partnership, or the OLP, which we refer to as the EA interest, respectively. For further details, refer to Note 17. Related Party Transactions</t>
  </si>
  <si>
    <t>PARTNERS' CAPITAL</t>
  </si>
  <si>
    <t>Partners' Capital Notes [Abstract]</t>
  </si>
  <si>
    <t>PARTNERS’ CAPITAL</t>
  </si>
  <si>
    <t xml:space="preserve"> 13. PARTNERS’ CAPITAL Distribution to Partners The following table sets forth our distributions, as approved by the board of directors of Enbridge Energy Management, or Enbridge Management, during the three months ended March 31, 2017. Distribution Record Date Distribution Distribution Cash Amount of (1) Retained (2) Distribution (in millions, except per unit amounts) January 26, 2017 February 7, 2017 February 14, 2017 $ 0.5830 $ 264.8 $ 47.7 $ 1.0 $ 216.1 (1) We issued 2,126,649 i-units to Enbridge Management, the sole owner of our i-units, during 2017 in lieu of cash distributions. (2) We retained an amount equal to 2% of the i-unit distribution from our General Partner to maintain its 2% general partner interest in us. Changes in Partners’ Capital The following table presents significant changes in partners’ capital accounts attributable to our General Partner and limited partners as well as the noncontrolling interests in our consolidated subsidiaries, for the three months ended March 31, 2017 and 2016. For the three months 2017 2016 (in millions) Series 1 Preferred interests Beginning balance $ 1,191.5 $ 1,186.8 Net income 22.5 22.5 Accretion of discount on preferred units 1.2 1.1 Distribution payable (22.5 ) (22.5 ) Ending balance $ 1,192.7 $ 1,187.9 General and limited partner interests Beginning balance $ 3,124.2 $ 4,150.8 Net income 65.4 80.0 Distributions (216.1 ) (216.0 ) Acquisition of noncontrolling interest in subsidiary 39.1  Ending balance $ 3,012.6 $ 4,014.8 Accumulated other comprehensive loss Beginning balance $ (339.3 ) $ (370.0 ) Changes in fair value of derivative financial instruments reclassified to earnings 10.3 10.0 Changes in fair value of derivative financial instruments recognized in other comprehensive loss (0.9 ) (87.6 ) Ending balance $ (329.9 ) $ (447.6 ) Noncontrolling interest Beginning balance $ 3,846.1 $ 3,944.5 Capital contributions 38.7 54.4 Sale of noncontrolling interest in subsidiary 411.0  Acquisition of noncontrolling interest in subsidiary (360.3 )  Net income 68.3 68.8 Distributions to noncontrolling interest (119.1 ) (7.6 ) Ending balance $ 3,884.7 $ 4,060.1 Total partners’ capital at end of period $ 7,760.1 $ 8,815.2 Redemption of Series 1 Preferred Units On April 27, 2017, we redeemed all of our outstanding Series 1 Preferred Units held by our General Partner at face value of $1.2 billion. We funded the Series 1 Preferred Unit redemption through proceeds from the issuance of 64,308,682 Class A common units to our General Partner at a price of $18.66 per Class A common unit. In addition, we will repay approximately $357 million in deferred distributions on the Series 1 Preferred Units owed to our General Partner with proceeds from the sale of our natural gas business. Simplification of Incentive Distributions On April 27, 2017, a wholly-owned subsidiary of our General Partner irrevocably waived all of its rights associated with its 66.1 million Class D units and 1,000 IDUs, in exchange for the issuance of 1,000 Class F units. For further information refer to Note 3. Net Income per Limited Partner Unit Curing Our limited partnership agreement does not permit capital deficits to accumulate in the capital accounts of any limited partner and thus requires that such capital account deficits be “cured” by additional allocations from the positive capital accounts of the common units, i-units, and our General Partner, generally on a pro-rata basis. For the three months ended March 31, 2017, the carrying amounts for the capital accounts of the Class A and Class B common units were reduced below zero due to distributions to limited partners in excess of earnings attributable to such limited partners. As a result, the capital balances of the i-units and our General Partner interests were reduced by $21.6 million and $65.0 million, respectively, to cure the applicable deficit balances.</t>
  </si>
  <si>
    <t>DERIVATIVE FINANCIAL INSTRUMENTS AND HEDGING ACTIVITIES</t>
  </si>
  <si>
    <t>Derivative Instruments and Hedging Activities Disclosure [Abstract]</t>
  </si>
  <si>
    <t xml:space="preserve"> 14. DERIVATIVE FINANCIAL INSTRUMENTS AND HEDGING ACTIVITIES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are not designated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March 31, 2017 December 31, 2016 (in millions) Other current assets $ 28.3 $ 44.1 Other assets, net 2.1 3.2 Accounts payable and other (173.0 ) (196.3 ) Other long-term liabilities (21.8 ) (24.7 ) Due to General Partner and affiliates (0.2 )  $ (164.6 ) $ (173.7 )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interest rate contracts, natural gas, NGLs and crude oil sales and purchase contracts. March 31, 2017 December 31, 2016 (in millions) Counterparty Credit Quality (1) AA $ (74.0 ) $ (76.7 ) A (58.6 ) (68.2 ) Lower than A (32.0 ) (28.8 ) $ (164.6 ) $ (173.7 ) (1) As determined by nationally-recognized statistical ratings organizations. As the net value of our derivative financial instruments has increased in response to changes in forward commodity prices and interest rates, our outstanding financial exposure to third parties has also increased. When credit thresholds are met pursuant to the terms of our International Swaps and Derivatives Association, Inc., or ISDA®, financial contracts, we have the right to require collateral from our counterparties. We include any cash collateral received or posted in the balances listed above. At March 31, 2017 and December 31, 2016, we did not have any cash collateral on our asset exposures. Cash collateral is classified as “Restricted cash” in our consolidated statements of financial position. We provided letters of credit totaling $125.2 million and $119.5 million relating to our liability exposures pursuant to the margin thresholds in effect at March 31, 2017 and December 31, 2016, respectively,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March 31, 2017, we would have been required to provide additional letters of credit in the amount of $46.7 million related to our positions. March 31, 2017 December 31, 2016 (in millions) United States financial institutions and investment banking entities $ (120.2 ) $ (128.1 ) Non-United States financial institutions (53.9 ) (50.6 ) Other 9.5 5.0 $ (164.6 ) $ (173.7 )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Financial Position Location Asset Derivatives Liability Derivatives Fair Value at Fair Value at March 31, December 31, March 31, December 31, (in millions) Derivatives designated as hedging instruments: (1) Interest rate contracts Accounts payable and other $  $  $ (143.5 ) $ (144.0 ) Interest rate contracts Other long-term liabilities   (20.2 ) (21.1 )   (163.7 ) (165.1 ) Derivatives not designated as hedging instruments: Commodity contracts Other current assets 28.3 44.1   Commodity contracts Other assets 2.1 3.2   Commodity contracts Accounts payable and other   (29.5 ) (52.3 ) Commodity contracts Other long-term liabilities   (1.6 ) (3.6 ) Commodity contracts Due to General Partner and affiliates   (0.2 )  30.4 47.3 (31.3 ) (55.9 ) Total derivative instruments $ 30.4 $ 47.3 $ (195.0 ) $ (221.0 ) (1) Includes items currently designated as hedging instruments. Excludes the portion of de-designated hedges which may have a component remaining in accumulated other comprehensive income, or AOCI. Accumulated Other Comprehensive Income We record the change in fair value of our highly effective cash flow hedges in AOCI until the derivative financial instruments are settled, at which time they are reclassified to earnings. As of March 31, 2017 and December 31, 2016, we included in AOCI unrecognized losses of approximately $216.1 million and $223.8 million,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No commodity hedges were de-designated during the three months ended March 31, 2017 and 2016. We estimate that approximately $41.0 million, representing net losses from our cash flow hedging activities based on pricing and positions at March 31, 2017, will be reclassified from AOCI to earnings during the next 12 months. Effect of Derivative Instruments on the Consolidated Statements of Income and Accumulated Other Comprehensive Income Derivatives in Cash Flow Amount of Gain Location of Gain Amount of Gain Location of Gain (Loss) (1) Amount of Gain (1) (in millions) For the three months ended March 31, 2017 Interest rate contracts $ 1.8 Interest expense $ (10.3 ) Interest expense $ (0.3 ) Commodity contracts  Commodity Costs  Commodity Costs  Total $ 1.8 $ (10.3 ) $ (0.3 ) For the three months ended March 31, 2016 Interest rate contracts $ (85.6 ) Interest expense $ (10.1 ) Interest expense $ (1.9 ) Commodity contracts  Commodity Costs 0.1 Commodity Costs  Total $ (85.6 ) $ (10.0 ) $ (1.9 )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7 2016 (in millions) Balance at January 1 $ (339.3 ) $ (370.0 ) Other comprehensive loss before reclassifications (0.9 ) (87.6 ) Amounts reclassified from AOCI (1) 10.3 10.0 Net other comprehensive income (loss) 9.4 (77.6 ) Balance at March 31 $ (329.9 ) $ (447.6 ) (1) For additional details on the amounts reclassified from AOCI, reference the Reclassifications from Accumulated Other Comprehensive Income Reclassifications from Accumulated Other Comprehensive Income For the three months 2017 2016 (in millions) Losses on cash flow hedges: Interest Rate Contracts (1) $ 10.3 $ 10.0 Total Reclassifications from AOCI $ 10.3 $ 10.0 (1) Loss reported within “Interest expense, net” in the consolidated statements of income. Effect of Derivative Instruments on Consolidated Statements of Income Derivatives Not Designated Location of Gain or (Loss) For the three months 2017 2016 Amount of Gain or (Loss) (1) (2) (in millions) Commodity contracts Commodity sales $ (3.5 ) $ (2.4 ) Commodity contracts Commodity sales  affiliate (0.2 )  Commodity contracts Transportation and other services (3) 1.7 0.8 Commodity contracts Commodity costs (4) 16.2 1.8 Total $ 14.2 $ 0.2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2.5 million for the three months ended March 31, 2016. (4) Includes settlement gains of $6.6 million and $26.5 million for the three months ended March 31, 2017 and 2016,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As of March 31, 2017 Gross Gross Amount Net Amount Gross Amount Net (in millions) Description: Derivatives $ 30.4 $  $ 30.4 $ (21.0 ) $ 9.4 As of December 31, 2016 Gross Gross Amount Net Amount Gross Amount Net (in millions) Description: Derivatives $ 47.3 $  $ 47.3 $ (40.2 ) $ 7.1 Offsetting of Financial Liabilities and Derivative Liabilities As of March 31, 2017 Gross Gross Amount Net Amount Gross Amount Net (in millions) Description: Derivatives $ (195.0 ) $  $ (195.0 ) $ 21.0 $ (174.0 ) As of December 31, 2016 Gross Gross Amount Net Amount Gross Amount Net (in millions) Description: Derivatives $ (221.0 ) $  $ (221.0 ) $ 40.2 $ (180.8 ) Inputs to Fair Value Derivative Instruments The following table sets forth by level within the fair value hierarchy our financial assets and liabilities that were accounted for at fair value on a recurring basis as of March 31, 2017 and December 31, 2016.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March 31, 2017 December 31, 2016 Level 1 Level 2 Level 3 Total Level 1 Level 2 Level 3 Total (in millions) Interest rate contracts $  $ (163.7 ) $  $ (163.7 ) $  $ (165.1 ) $  $ (165.1 ) Commodity contracts: Financial   (6.4 ) (6.4 )  (4.1 ) (0.1 ) (4.2 ) Physical   5.6 5.6   2.6 2.6 Commodity options   (0.1 ) (0.1 )   (7.0 ) (7.0 ) Total $  $ (163.7 ) $ (0.9 ) $ (164.6 ) $  $ (169.2 ) $ (4.5 ) $ (173.7 )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i) quoted prices for assets and liabilities; (ii) time value; and (iii)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Qualitative Information about Level 3 Fair Value Measurements Data from pricing services and published indices are used to measure the fair value of our Level 3 derivative instruments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Forward commodity price in isolation has a direct relationship to the fair value of a commodity contract in a long position and an inverse relationship to a commodity contract in a short position. Volatility has a direct relationship to the fair value of an option contract. Generally, a change in the estimate of forward commodity prices is unrelated to a change in the estimate of volatility of prices. A change to the credit valuation has an inverse relationship to the fair value of our derivative contracts. Quantitative Information About Level 3 Fair Value Measurements Contract Type Fair Value at Valuation Unobservable Range (1) Units Lowest Highest Weighted (in millions) Commodity Contracts  Financial Natural Gas $ 1.5 Market Approach Forward Natural Gas $ 2.30 $ 3.57 $ 3.14 MMBtu NGLs (7.9 ) Market Approach Forward NGL Price $ 0.24 $ 1.15 $ 0.57 Gal Commodity Contracts  Physical Natural Gas 0.5 Market Approach Forward Natural Gas $ 2.62 $ 3.42 $ 3.10 MMBtu Crude Oil (0.6 ) Market Approach Forward Crude Oil Price $ 39.94 $ 52.00 $ 48.57 Bbl NGLs 5.7 Market Approach Forward NGL Price $ 0.23 $ 1.29 $ 0.57 Gal Commodity Options Natural Gas, Crude Oil and NGLs (0.1 ) Option Model Option Volatility 22 % 100 % 49 % Total Fair Value $ (0.9 ) (1) Prices are in dollars per Millions of British Thermal Units, or MMBtu, for natural gas; dollars per gallon, or Gal, for NGLs; and dollars per barrel, or Bbl, for crude oil. Contract Type Fair Value at (2) Valuation Unobservable Range (1) Units Lowest Highest Weighted (in millions) Commodity Contracts  Financial Natural Gas $ 4.7 Market Approach Forward Natural Gas $ 3.18 $ 3.93 $ 3.58 MMBtu NGLs (4.8 ) Market Approach Forward NGL Price $ 0.27 $ 1.23 $ 0.64 Gal Commodity Contracts  Physical Natural Gas 0.7 Market Approach Forward Natural Gas $ 2.72 $ 4.16 $ 3.49 MMBtu Crude Oil (1.2 ) Market Approach Forward Crude Oil Price $ 39.21 $ 55.62 $ 52.00 Bbl NGLs 3.1 Market Approach Forward NGL Price $ 0.27 $ 1.31 $ 0.48 Gal Commodity Options Natural Gas, Crude Oil and NGLs (7.0 ) Option Model Option Volatility 22 % 33 % 25 % Total Fair Value $ (4.5 ) (1) Prices are in dollars per MMBtu for natural gas, Gal for NGLs and Bbl for crude oil. (2) Fair values include credit valuation adjustment gains of approximately $0.1 million. Level 3 Fair Value Reconciliation The table below provides a reconciliation of changes in the fair value of our Level 3 financial assets and liabilities measured on a recurring basis from January 1, 2017 to March 31, 2017. No transfers of assets between any of the Levels occurred during the period. Commodity Commodity Commodity Total (in millions) Beginning balance as of January 1, 2017 $ (0.1 ) $ 2.6 $ (7.0 ) $ (4.5 ) Transfer in (out) of Level 3 (1)     Gains or losses included in earnings: Reported in Commodity sales  (10.5 )  (10.5 ) Reported in Commodity costs 2.3 11.6 5.1 19.0 Gains or losses included in other comprehensive income: Reported in other comprehensive income (loss), net of tax     Purchases, issuances, sales and settlements: Purchases     Sales     Settlements (2) (8.6 ) 1.9 1.8 (4.9 ) Ending balance as of March 31, 2017 $ (6.4 ) $ 5.6 $ (0.1 ) $ (0.9 ) Amounts reported in Commodity sales $  $ (3.8 ) $  $ (3.8 ) Amount of changes in net assets attributable to the change in derivative gains or losses related to assets and liabilities still held at the reporting date: Reported in Commodity sales $  $ (6.1 ) $  $ (6.1 ) Reported in Commodity sales  affiliate $  $ (0.2 ) $  $ (0.2 ) Reported in Commodity costs $ 1.3 $ 9.3 $ 5.4 $ 16.0 (1) Our policy is to recognize transfers as of the last day of the reporting period. (2) Settlements represent the realized portion of forward contracts. Fair Value Measurements of Commodity Derivatives At March 31, 2017 At December 31, 2016 Commodity Notional (1) Wtd. Average Price (2) Fair Value (3) Fair Value (3) Receive Pay Asset Liability Asset Liability (in millions) Portion of contracts maturing in 2017 Swaps Receive variable/pay fixed Natural Gas 3,820,000 $ 3.14 $ 3.00 $ 0.6 $ (0.1 ) $ 2.6 $  NGL 3,504,500 $ 27.56 $ 28.16 $ 1.4 $ (3.4 ) $ 21.4 $  Crude Oil 592,250 $ 51.51 $ 61.33 $ 0.4 $ (6.2 ) $ 0.9 $ (5.6 ) Receive fixed/pay variable NGL 4,390,250 $ 26.85 $ 28.18 $ 2.3 $ (8.1 ) $  $ (27.5 ) Crude Oil 953,700 $ 57.71 $ 51.66 $ 6.8 $ (1.0 ) $ 5.7 $ (3.8 ) Receive variable/pay variable Natural Gas 21,085,000 $ 3.10 $ 3.05 $ 1.5 $ (0.6 ) $ 2.5 $ (0.4 ) Physical Contracts Receive variable/pay fixed Natural Gas 121,500 $ 2.68 $ 2.67 $  $  $  $  NGL 1,084,520 $ 14.53 $ 10.50 $ 6.3 $  $ 0.9 $  Receive fixed/pay variable Natural Gas 114,000 $ 2.71 $ 2.70 $  $  $  $  NGL 1,514,234 $ 18.14 $ 19.25 $ 0.3 $ (3.7 ) $  $ (1.2 ) Receive variable/pay variable Natural Gas 48,471,230 $ 3.06 $ 3.06 $ 0.4 $  $ 0.6 $  NGL 11,067,927 $ 23.46 $ 23.12 $ 4.5 $ (0.8 ) $ 2.6 $ (0.6 ) Crude Oil 254,824 $ 46.57 $ 49.12 $ 0.3 $ (1.0 ) $ 0.7 $ (2.0 ) Portion of contracts maturing in 2018 Swaps Receive variable/pay variable Natural Gas 10,130,000 $ 2.97 $ 2.96 $ 0.3 $ (0.3 ) $  $  Physical Contracts Receive fixed/pay variable NGL 110,238 $ 29.28 $ 30.27 $  $ (2.7 ) $  $  Receive variable/pay variable Natural Gas 5,400,000 $ 3.33 $ 3.32 $ 0.1 $  $ 0.1 $  NGL 9,753,179 $ 21.82 $ 21.63 $ 1.9 $ (0.1 ) $ 1.4 $  (1) Volumes of natural gas are measured in MMBtu, whereas volumes of NGL and crude oil are measured in Bbl. (2) Weighted-average prices received and paid are in $/MMBtu for natural gas and $/Bbl for NGL and crude oil. (3) The fair value is determined based on quoted market prices at March 31, 2017 and December 31, 2016, respectively, discounted using the swap rate for the respective periods to consider the time value of money. Fair values exclude credit valuation adjustment gains of approximately $0.1 million at March 31, 2017 and no gains at December 31, 2016, as well as cash collateral received. At March 31, 2017 At December 31, 2016 Commodity Notional (1) Strike (2) Market (2) Fair Value (3) Fair Value (3) Asset Liability Asset Liability (in millions) Portion of option contracts maturing in 2017 Puts (purchased) NGL 1,237,500 $ 25.90 $ 32.13 $ 2.8 $  $ 3.4 $  Crude Oil 481,250 $ 59.86 $ 51.69 $ 4.9 $  $ 4.6 $  Calls (written) NGL 1,237,500 $ 30.06 $ 32.13 $  $ (7.1 ) $  $ (13.4 ) Crude Oil 481,250 $ 68.19 $ 51.69 $  $ (0.4 ) $  $ (1.1 ) Portion of option contracts maturing in 2018 Puts (purchased) Crude Oil 91,250 $ 42.00 $ 51.83 $ 0.2 $  $ 0.2 $  Calls (written) Crude Oil 91,250 $ 51.75 $ 51.83 $  $ (0.5 ) $  $ (0.8 ) (1) Volumes of natural gas are measured in MMBtu, whereas volumes of NGL and crude oil are measured in Bbl. (2) Strike and market prices are in $/MMBtu for natural gas and in $/Bbl for NGL and crude oil. (3) The fair value is determined based on quoted market prices at March 31, 2017 and December 31, 2016, respectively, discounted using the swap rate for the respective periods to consider the time value of money. Fair values exclude credit valuation adjustment gains with no gains at March 31, 2017 and approximately $0.1 million at December 31, 2016, as well as cash collateral received. Fair Value Measurements of Interest Rate Derivatives Date of Maturity &amp; Contract Type Accounting Treatment Notional Average (1) Fair Value (2) March 31, December 31, (dollars in millions) Contracts maturing in 2018 Interest Rate Swaps  Pay Fixed Cash Flow Hedge $ 810 2.24 % $ (6.3 ) $ (9.4 ) Contracts maturing in 2019 Interest Rate Swaps  Pay Fixed Cash Flow Hedge $ 620 2.96 % $ (7.2 ) $ (7.3 ) Contracts settling prior to maturity 2017  Pre-issuance Hedges Cash Flow Hedge $ 1,000 4.07 % $ (137.7 ) $ (136.2 ) 2018  Pre-issuance Hedges Cash Flow Hedge $ 350 3.08 % $ (13.3 ) $ (13.1 ) (1) Interest rate derivative contracts are based on the one-month or three-month London Interbank Offered Rate, or LIBOR. (2) The fair value is determined from quoted market prices at March 31, 2017 and December 31, 2016, respectively, discounted using the swap rate for the respective periods to consider the time value of money. Fair values are presented in millions of dollars and exclude credit valuation adjustment gains of approximately $0.8 million and $1.2 million at March 31, 2017 and December 31, 2016, respectively. </t>
  </si>
  <si>
    <t>INCOME TAXES</t>
  </si>
  <si>
    <t>Income Tax Disclosure [Abstract]</t>
  </si>
  <si>
    <t xml:space="preserve"> 15.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 our income tax expense by applying a Texas state franchise tax rate to modified gross margin. Our Texas state franchise tax rate was 0.3% and 0.4% for the three months ended March 31, 2017 and 2016, respectively. At March 31, 2017 and December 31, 2016, we had no current income tax obligation and a current income tax refund receivable of $1.0 million, respectively, in “Property and other taxes payable” on our consolidated statements of financial position. In addition, at March 31, 2017 and December 31, 2016, we included a deferred income tax payable of $20.5 million and $20.0 million, respectively, in “Other long-term liabilities,” on our consolidated statements of financial position to reflect the tax associated with the difference between the net basis in assets and liabilities for financial and state tax reporting.</t>
  </si>
  <si>
    <t>SUPPLEMENTAL CASH FLOWS INFORMATION</t>
  </si>
  <si>
    <t>Supplemental Cash Flow Information [Abstract]</t>
  </si>
  <si>
    <t xml:space="preserve"> 16. SUPPLEMENTAL CASH FLOWS INFORMATION In the “Cash used in investing activities” section of the consolidated statements of cash flows, we exclude changes that do not affect cash. For the three months 2017 2016 (in millions) Total capital expenditures (excluding “Investments in joint ventures”) $ 97.6 $ 282.0 Decrease in construction payables 46.9 107.7 Cash used for additions to property, plant and equipment $ 144.5 $ 389.7 For the three months 2017 2016 (in millions) Receivables, trade and other $ (8.0 ) $ 9.8 Due from General Partner and affiliates (11.7 ) (32.6 ) Accrued receivables (20.8 ) 35.6 Inventory (9.1 ) 19.8 Current and long-term other assets 22.7 5.8 Due to General Partner and affiliates (76.0 ) (30.3 ) Accounts payable and other 27.9 (81.4 ) Environmental liabilities (6.5 ) (5.0 ) Accrued purchases 2.8 (32.1 ) Interest payable 18.0 23.6 Property and other taxes payable (2.0 ) (3.2 ) Changes in operating assets and liabilities $ (62.7 ) $ (90.0 ) </t>
  </si>
  <si>
    <t>RELATED PARTY TRANSACTIONS</t>
  </si>
  <si>
    <t>Related Party Transactions [Abstract]</t>
  </si>
  <si>
    <t xml:space="preserve"> 17.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Enbridge and its affiliates allocated direct workforce costs to us for our construction projects of $3.7 million and $9.7 million for the three months ended March 31, 2017 and 2016, respectively, that we recorded as additions to “Property, plant and equipment, net” on our consolidated statements of financial position. Affiliate Revenues and Purchases We sell NGLs and crude oil at market prices on the date of sale to Enbridge and its affiliates. The sales to Enbridge and its affiliates are presented in “Commodity sales  affiliate” on our consolidated statements of income. We also record operating revenues in our Liquids segment for storage, transportation and terminalling services we provide to affiliates, which are presented in “Transportation and other services  affiliate” on our consolidated statements of income. We also purchase NGLs and crude oil from Enbridge and its affiliates for sale to third parties at market prices on the date of purchase. Purchases of NGLs and crude oil from Enbridge and its affiliates are presented in “Commodity costs  affiliate” on our consolidated statements of income. Related Party Transactions with Joint Ventures We incurred $8.2 million and $5.4 million for the three months ended March 31, 2017 and 2016, respectively, of pipeline transportation and demand fees from Texas Express NGL system for our Natural Gas business. These expenses are included in “Commodity costs  affiliate” on our consolidated statements of income. Our Natural Gas segment has made commitments to transport up to 120,000 barrels per day, or Bpd, of NGLs on the Texas Express NGL system by 2022. Our transportation commitment increased from the commitment level of 50,000 Bpd at March 31, 2017 to 86,000 Bpd effective April 1, 2017, resulting in an average of 75,000 Bpd for the year. Sale of Accounts Receivable We and certain of our subsidiaries were parties to a receivables purchase agreement, which we refer to as the Receivables Agreement, with an indirect, wholly-owned subsidiary of Enbridge. As part of the Receivables Agreement, we sold and derecognized receivables of $965.8 million and $901.6 million for the three months ended March 31, 2017 and 2016, respectively. We received cash proceeds of $965.2 million and $901.2 million for the three months ended March 31, 2017 and 2016, respectively. Consideration for the receivables sold is equivalent to the carrying value of the receivables less a discount for credit risk. The difference between the carrying value of the receivables sold and the cash proceeds received is recognized in “Operating and administrative  affiliate” expense in our consolidated statements of income. For the three months ended March 31, 2017 and 2016, the expense stemming from the discount on the receivables sold was not material. As of March 31, 2017 and December 31, 2016, we had $14.9 million and $24.5 million, respectively, in “Restricted cash” on our consolidated statements of financial position, for cash collections related to sold and derecognized receivables that have yet to be remitted to the Enbridge subsidiary. As of March 31, 2017 and December 31, 2016, outstanding receivables of $275.2 million and $354.7 million, respectively, which had been sold and derecognized, had not been collected on behalf of the Enbridge subsidiary. On April 27, 2017, we terminated our Receivables Agreement with the indirect, wholly-owned subsidiary of Enbridge in exchange for a one-time $5 million payment to us. Financing Transactions with Affiliates EUS Credit Agreement In connection with the Bakken Transaction, on February 15, 2017, we entered into an unsecured revolving 364-day credit agreement with EUS, or the EUS Credit Agreement. The EUS Credit Agreement is a committed senior unsecured revolving credit facility that permits aggregate borrowings of up to, at any one time outstanding for the purpose of funding the Bakken Transaction, $1.5 billion, (i) on a revolving basis for a 364-day period and (ii) for a 364-day term on a non-revolving basis following the expiration of the revolving period; provided that the EUS Credit Agreement will mature on the date any project financing is completed. Loans under the EUS Credit Agreement accrue interest based, at our election, on either the Eurocurrency rate or a base rate, in each case, plus an applicable margin. A facility fee will accrue at the applicable margin rate, which is based on our non-credit-enhanced, senior unsecured long-term debt rating at the applicable time. In addition, on or before the maturity date, we may repay or prepay all, but not less than all, of the aggregate outstanding principal balance of the loans under the EUS Credit Agreement by payment-in-kind of our entire direct and indirect interest in the Bakken Pipeline System. As of March 31, 2017, we had $1.5 billion in outstanding borrowing under this facility. The EUS Credit Agreement also includes representations, warranties, financial covenants and events of default that are consistent with those in the EUS 364-Day Credit Facility. Amounts borrowed under the EUS Credit Agreement bear interest at rates that accrue interest, at our election, based on either the Eurocurrency rate or a base rate, in each case, plus an applicable margin. This is consistent with the interest rates set forth in the EUS 364-Day Credit Facility. On April 27, 2017, in connection with finalizing the joint funding arrangement with our General Partner for the Bakken Pipeline System, we repaid the facility in full. Refer to Joint Funding Arrangement for Bakken Pipeline System EUS 364-day Credit Facility We are party to an unsecured revolving 364-day credit agreement, which we refer to as the EUS 364-day Credit Facility, with EUS. The EUS 364-day Credit Facility is a committed senior unsecured revolving credit facility that permits aggregate borrowings of up to, at any one time outstanding, $750 million, (i) on a revolving basis for a 364-day period and (ii) for a 364-day term on a non-revolving basis following the expiration of the revolving period. Loans under the EUS 364-day Credit Facility accrue interest, at our election, based on either the Eurocurrency rate or a base rate, in each case, plus an applicable margin. The EUS 364-day Credit Facility terminates on July 25, 2017. At that time, we may elect to convert any outstanding loans to term loans, which would mature on July 24, 2018. As of March 31, 2017, we had no outstanding borrowings under this facility. The commitment under the EUS 364-day Credit Facility may be permanently reduced by EUS, from time to time, by up to an amount equal to the net cash proceeds to us from the sale by us of (i) debt or equity securities in a registered public offering, or (ii) limited partnership interests in Midcoast Operating to MEP. Distribution from MEP Distribution Declaration Date Distribution Amount Paid Amount Paid to Total MEP (in millions) January 26, 2017 February 14, 2017 $ 8.9 $ 7.6 $ 16.5 Financial Support Agreement At March 31, 2017, we had no letters of credit outstanding and utilized $29.9 million of guarantees to Midcoast Operating under a Financial Support Agreement with Midcoast Operating. At December 31, 2016, we had no letters of credit outstanding and utilized $39.9 million of guarantees to Midcoast Operating under this agreement. Joint Funding Arrangement for Bakken Pipeline System On April 27, 2017, our Board of Directors finalized the joint funding arrangement with our General Partner for the Bakken Pipeline System. Under the terms of the arrangement, our General Partner owns 75% and we own 25% of the Bakken Pipeline System, with a five year option for us to increase our interest by 20% at net book value. With the finalization of the joint funding arrangement, we repaid the outstanding balance of $1.5 billion under the EUS Credit Agreement. Joint Funding Arrangement for Line 3 Replacement On January 26, 2017, our Board of Directors approved a joint funding arrangement with our General Partner for the U.S. L3R Program. Under the terms of the arrangement, our General Partner will fund 99% and we will fund 1% of the capital cost of the U.S. L3R Program, with an option for us to increase our interest up to 40% in the U.S. portion at book value at any time up to four years after the project goes into service. Our General Partner paid us approximately $450.0 million for its 99% interest in the project, including our share of the construction costs to date and other incremental amounts. The carrying amount of our 99% interest in the project at the transaction date was $411.0 million and was recorded as an increase to noncontrolling interest. The $39.1 million difference between the cash received and the carrying amount was recorded as an increase to the capital accounts of our common units, i-units, and General Partner interest on a pro-rata basis. Our General Partner made equity contributions totaling $18.8 million to the OLP for the three months ended March 31, 2017, to fund its equity portion of the construction costs associated with the U.S. L3R Program. Joint Funding Arrangement for Eastern Access Projects We have a joint funding arrangement with the General Partner that established an additional series of partnership interest in the OLP, which we refer to as the EA interest. The EA interests were created to finance the Eastern Access Projects to increase access to refineries in the U.S. Upper Midwest and in Ontario, Canada for light crude oil produced in western Canada and the United States. Until January 26, 2017, our General Partner and we jointly funded the Eastern Access Projects at 75% and 25%, respectively. On January 26, 2017, we exercised our option under the Eastern Access joint funding arrangement to acquire an additional 15% interest in the Eastern Access Projects, at its book value of approximately $360 million, which is now in service. This transaction reduced noncontrolling interest by approximately $360 million. As of March 31, 2017, we and our General Partner owned 40% and 60% of the EA interests, respectively. Our General Partner made equity contributions totaling $5.6 million and $7.2 million to the OLP for the three months ended March 31, 2017 and 2016, respectively, to fund its equity portion of the construction costs associated with the Eastern Access Projects. Distribution to Series EA Interests Distribution Declaration Date Distribution Amount Paid Amount Paid to Total (in millions) January 26, 2017 February 14, 2017 $ 22.9 $ 68.8 $ 91.7 Joint Funding Arrangement for U.S. Mainline Expansion Projects The OLP also has a series of partnership interests, which we refer to as the ME interests. The ME interests were created to finance the Mainline Expansion Projects to increase access to the markets of North Dakota and western Canada for light oil production on our Lakehead System between Neche, North Dakota and Superior, Wisconsin. Our General Partner owns 75% of the ME interests, and the projects are jointly funded by our General Partner at 75% and us at 25%, under the Mainline Expansion joint funding arrangement, which is similar to the Eastern Access joint funding arrangement. Our General Partner has made equity contributions totaling $14.5 million and $42.8 million to the OLP for the three months ended March 31, 2017, and 2016, respectively, to fund its equity portion of the construction costs associated with the Mainline Expansion Projects. Distribution to Series ME Interests Distribution Declaration Date Amount Paid Amount Paid to Total (in millions) January 26, 2017 February 14, 2017 $ 14.2 $ 42.7 $ 56.9 </t>
  </si>
  <si>
    <t>COMMITMENTS AND CONTINGENCIES</t>
  </si>
  <si>
    <t>Commitments and Contingencies Disclosure [Abstract]</t>
  </si>
  <si>
    <t xml:space="preserve"> 18. COMMITMENTS AND CONTINGENCIES Environmental Liabilities 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March 31, 2017 and December 31, 2016, our consolidated statements of financial position included $97.5 million and $99.9 million, respectively, in “Environmental liabilities,” and $57.1 million and $50.8 million, respectively, in “Other long-term liabilities,” that we have accrued for costs to address remediation of contaminated sites, asbestos containing materials, management of hazardous waste material disposal, outstanding air quality measures for certain of our liquids and natural gas assets and penalties we have been or expect to be assessed. Lakehead Line 6B Crude Oil Release On July 26, 2010, a release of crude oil on Line 6B of our Lakehead system was reported near Marshall, Michigan. We estimate that approximately 20,000 barrels of crude oil were leaked at the site, a portion of which reached the Kalamazoo River via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We continue to evaluate the need for additional remediation activities and are performing the necessary restoration and monitoring of the areas affected by the Line 6B crude oil release. All the initiatives we are undertaking in the monitoring and restoration phase are intended to restore the crude oil release area to the satisfaction of the appropriate regulatory authorities. As of March 31, 2017, our cumulative cost estimate for the Line 6B crude oil release remains at $1.2 billion. For purposes of estimating our expected losses associated with the Line 6B crude oil release, we have included those costs that we considered probable and that could be reasonably estimated at March 31, 2017. Our estimates exclude: (i) amounts we have capitalized, (ii) any claims associated with the release that may later become evident, (iii) amounts recoverable under insurance, and (iv) fines and penalties from other governmental agencies except as described in the Fines and Penalties The components underlying our cumulative estimated loss for the cleanup, remediation and restoration associated with the Line 6B crude oil release, the majority of which have been paid, include the following: (in millions) Response personnel and equipment $ 547.3 Environmental consultants 224.3 Professional, regulatory, fines and penalties and other 443.4 Total $ 1,215.0 For the three months ended March 31, 2017 and 2016, we made payments of $2.0 million and $8.4 million, respectively, for costs associated with the Line 6B crude oil release. As of March 31, 2017 and December 31, 2016, we had a remaining estimated liability of $136.4 million and $138.8 million, respectively. Line 6B Fines and Penalties At March 31, 2017, our total estimated costs related to the Line 6B crude oil release include $68.5 million in fines and penalties. Of this amount, $61.0 million relates to civil penalties under the Clean Water Act of the United States, which we have fully reserved in our contingency accrual but have not yet paid. Consent Decree On July 20, 2016, a Consent Decree was filed with the United States District Court for the Western District of Michigan, Southern Division, or the Court. The Consent Decree is our signed settlement agreement with the U.S. Environmental Protection Agency and the U.S. Department of Justice regarding Lines 6A and 6B crude oil releases. Pursuant to the Consent Decree, we will pay $62.0 million in civil penalties: $61.0 million in respect of Line 6B and $1.0 million in respect of a separate 2010 crude oil release on Line 6A. The Consent Decree will take effect upon approval by the Court. In addition to the monetary fines and penalties, the Consent Decree calls for replacement of Line 3, which we initiated in 2014 and is currently under regulatory review in the State of Minnesota; refer to Item 2. Management’s Discussion and Analysis of Financial Condition and Results of Operations Line 3 Replacement Program Insurance We are included in the comprehensive insurance program that is maintained by Enbridge for its subsidiaries and affiliates. On May 1 of each year, our insurance program is renewed and includes commercial liability insurance coverage that is consistent with coverage considered customary for our industry and includes coverage for environmental incidents such as those we have incurred for the crude oil release from Line 6B, excluding costs for fines and penalties. Enbridge, together with us and its other affiliates, are covered under its comprehensive property and liability insurance programs, under which we are insured through April 30, 2018, with a liability program aggregate limit of $940.0 million, which includes sudden and accidental pollution liability.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and other Enbridge subsidiaries. A majority of the costs incurred for the July 2010 Line 6B crude oil release, other than fines and penalties, are covered by the insurance policies that expired on April 30, 2011, which had an aggregate limit of $650.0 million for pollution liability for Enbridge and its affiliates. Including our remediation spending through March 31, 2017, costs related to Line 6B exceeded the limits of the coverage available under these insurance policies. Through March 31, 2017, we have recorded total insurance recoveries of $547.0 million for the Line 6B crude oil release, out of the $650.0 million aggregate limit. In March 2013, we and Enbridge filed a lawsuit against the insurers of $145.0 million of coverage, as one particular insurer disputed our recovery eligibility for costs related to our claim on the Line 6B crude oil release and the other remaining insurers asserted that their payment was predicated on the outcome of our recovery with that insurer. We received a partial recovery payment of $42.0 million from the other remaining insurers and amended our lawsuit such that it includes only one insurer. Of the remaining $103.0 million coverage limit, $85.0 million was the subject matter of a lawsuit Enbridge filed against one particular insurer described above. In March 2015, Enbridge reached agreement with that insurer to submit the $85.0 million claim to binding arbitration. On May 2, 2017, the arbitration panel issued a decision that was not favorable to Enbridge. As a result, we are unlikely to receive any additional insurance recoveries in connection with the Line 6B crude oil release. Legal and Regulatory Proceedings 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A number of governmental agencies and regulators have initiated investigations into the Line 6B crude oil release. Two actions or claims are pending against us and our affiliates in state courts in connection with the Line 6B crude oil release. Based on the current status of these cases, we do not expect the outcome of these actions to be material to our results of operations or financial condition. We have accrued a provision for future legal costs and probable losses associated with the Line 6B crude oil release as described above in this footnote.</t>
  </si>
  <si>
    <t>SUBSEQUENT EVENTS</t>
  </si>
  <si>
    <t>Subsequent Events [Abstract]</t>
  </si>
  <si>
    <t xml:space="preserve"> 19. SUBSEQUENT EVENTS Sale of Natural Gas Business On April 27, 2017, we entered into a definitive agreement with the General Partner to sell all of our ownership interests in our natural gas business. Under the agreement, we will sell our 48.4% limited partnership interest in Midcoast Operating, our 51.9% limited partnership interest in MEP, and our 100% interest in MEP’s general partner for $2.15 billion, which amount includes cash proceeds of $1.31 billion and $840 million of outstanding indebtedness at MEP. Redemption of Series 1 Preferred Units On April 27, 2017, we redeemed all of our outstanding Series 1 Preferred Units held by our General Partner at face value of $1.2 billion. We funded the Series 1 Preferred Unit redemption through proceeds from the issuance of 64,308,682 Class A common units to our General Partner at a price of $18.66 per Class A common unit. In addition, we will repay approximately $357 million in deferred distributions on the Series 1 Preferred Units owed to our General Partner with proceeds from the sale of our natural gas business. Simplification of Incentive Distributions On April 27, 2017, a wholly-owned subsidiary of our General Partner irrevocably waived all of its rights associated with its 66.1 million Class D units and 1,000 IDUs, in exchange for the issuance of 1,000 Class F units. For further information refer to Note 3. Net Income per Limited Partner Unit Joint Funding Arrangement for Bakken Pipeline System On April 27, 2017, our Board of Directors finalized the joint funding arrangement with our General Partner for the Bakken Pipeline System. Under the terms of the arrangement, our General Partner owns 75% and we own 25% of the Bakken Pipeline System, with a five year option for us to increase our interest by 20% at net book value. With the finalization of the joint funding arrangement, we repaid the outstanding balance of $1.5 billion under the EUS Credit Agreement. Distribution to Partners On April 27, 2017, the board of directors of Enbridge Management declared a distribution payable to our partners on May 15, 2017. The distribution will be paid to unitholders of record as of May 8, 2017 of our available cash of $159.6 million at March 31, 2017, or $0.35 per limited partner unit. Of this distribution, $129.6 million will be paid in cash, $29.4 million will be distributed in i-units to our i-unitholder, Enbridge Management, and due to the i-unit distribution, $0.6 million will be retained from our General Partner from amounts otherwise distributable to it in respect of its general partner interest and limited partner interest to maintain its 2% general partner interest. Distributions to be paid include (i) distributions to the additional 64,308,682 Class A common units issued to the General Partner on April 27, 2017 and (ii) incentive distributions to the 1,000 Class F units. No distributions were made to the Class D units or the IDUs. Distribution to Series EA Interests On April 27, 2017,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will pay $62.0 million to the noncontrolling interest in the Series EA, while $29.3 million will be paid to us. Distribution to Series ME Interests On April 27, 2017,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will pay $38.0 million to the noncontrolling interest in the Series ME, while $12.7 million will be paid to us.</t>
  </si>
  <si>
    <t>CHANGES IN ACCOUNTING POLICY (Policies)</t>
  </si>
  <si>
    <t>Accounting Policies [Abstract]</t>
  </si>
  <si>
    <t>Restricted Cash</t>
  </si>
  <si>
    <t xml:space="preserve"> Restricted Cash Presentation on Statement of Cash Flows ASU No. 2016-18, was issued in November 2016 with the intent to add or clarify guidance on the classification and presentation of changes in restricted cash and restricted cash equivalents within the cash flow statement. The amendments require that changes in restricted cash and restricted cash equivalents should be included within cash and cash equivalents when reconciling the opening and closing period amounts shown on the statement of cash flows. We are currently assessing the impact of the new standard on our consolidated financial statements. The accounting update is effective for fiscal years beginning after December 15, 2017 and is to be applied on a retrospective basis.</t>
  </si>
  <si>
    <t>Recognition of Leases</t>
  </si>
  <si>
    <t xml:space="preserve"> Recognition of Leases ASU No. 2016-02 was issued in February 2016 with the intent to increase transparency and comparability among organizations by recognizing lease assets and lease liabilities on the consolidated statements of financial position and disclosing additional key information about leasing arrangements. We are currently assessing the impact of the new standard on our consolidated financial statements. The accounting update is effective for fiscal years beginning after December 15, 2018 and is to be applied using a modified retrospective approach.</t>
  </si>
  <si>
    <t>Fair Value Measurements</t>
  </si>
  <si>
    <t xml:space="preserve"> Recognition and Measurement of Financial Assets and Liabilities ASU No. 2016-01 was issued in January 2016 with the intent to address certain aspects of recognition, measurement, presentation, and disclosure of financial assets and liabilities. The amendments revise accounting related to the classification and measurement of investments in equity securities, the presentation of certain fair value changes for financial liabilities measured at fair value, and the disclosure requirements associated with the fair value of financial instruments. We are currently assessing the impact of the new standard on our consolidated financial statements. The accounting update is effective for fiscal years beginning after December 15, 2017 and is to be applied by means of a cumulative-effect adjustment to the statements of financial position as of the beginning of the fiscal year of adoption.</t>
  </si>
  <si>
    <t>Revenue Recognition and the Estimation of Revenues and Commodity Costs</t>
  </si>
  <si>
    <t xml:space="preserve"> Revenues from Contracts with Customers Since May 2014, ASU Nos. 2014-09, 2015-14, 2016-08, 2016-10 and 2016-12 were issued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are currently assessing which transition method to use. We reviewed a sample of our revenue contracts in order to evaluate the effect of the new standard on our revenue recognition practices. Based on our initial assessment, estimates of variable consideration which will be required under the new standard for certain contracts may result in changes to the pattern or timing of revenue recognition for those contracts. While we have not yet completed our assessment, we tentatively do not expect these changes to have a material impact on our consolidated net income (loss). We are also developing processes to generate the disclosures required under the new standard.</t>
  </si>
  <si>
    <t>NET INCOME PER LIMITED PARTNER UNIT (Tables)</t>
  </si>
  <si>
    <t>Schedule of Formula for Distributing Available Cash</t>
  </si>
  <si>
    <t xml:space="preserve"> We allocate distributions to the General Partner and limited partners based upon the distribution rates and percentages set forth in the following table: Distribution Targets Portion of Quarterly Percentage Distributed to (1) Percentage Distributed to Minimum Quarterly Distribution Up to $0.5435 2 % 98 % First Target Distribution &gt;$0.5435 25 % 75 % (1) For distributions in excess of the Minimum Quarterly Distribution, this percentage includes both the General Partner’s distributions of 2% and the distribution to the Incentive Distribution Unit holder, a wholly-owned subsidiary of our General Partner. The Class F units are entitled to receive an incentive distribution for amounts distributed in excess of the Minimum Quarterly Distribution as described in the following table: Distribution Targets Portion of Quarterly Percentage Distributed to (1) Percentage Distributed to Minimum Quarterly Distribution Up to $0.295 2 % 98 % First Target Distribution &gt;$0.295 to $0.35 15 % 85 % Over First Target Distribution &gt;$0.35 25 % 75 % (1) For distributions in excess of the Minimum Quarterly Distribution, this percentage includes both the General Partner's distributions of 2% and the distribution to the Class F Units.</t>
  </si>
  <si>
    <t>Basic and Diluted Net Income Per Limited Partner Unit</t>
  </si>
  <si>
    <t xml:space="preserve"> We determined basic and diluted net income per limited partner unit as follows: For the three months 2017 2016 (in millions, except Net income $ 157.4 $ 172.4 Less: Net income attributable to: Noncontrolling interest 68.3 68.8 Series 1 preferred unit distributions 22.5 22.5 Accretion of discount on Series 1 preferred units 1.2 1.1 Net income attributable to general and limited partner interests in Enbridge Energy Partners, L.P. 65.4 80.0 Distributions: Incentive distributions (1) (3.7 ) (5.2 ) Distributed earnings attributed to our General Partner (3.2 ) (5.2 ) Distributed earnings attributed to Class D and Class E units (6.3 ) (49.1 ) Total distributed earnings to our General Partner, Class D and Class E units and IDUs (13.2 ) (59.5 ) Total distributed earnings attributed to our common units and i-units (146.4 ) (201.7 ) Total distributed earnings (159.6 ) (261.2 ) Overdistributed earnings $ (94.2 ) $ (181.2 ) Weighted average common units and i-units outstanding 353.0 344.7 Basic and diluted earnings per unit: Distributed earnings per common unit and i-unit (2) $ 0.41 $ 0.59 Overdistributed earnings per common unit and i-unit (3) (0.26 ) (0.52 ) Net income per common unit and i-unit (basic and diluted) (4) $ 0.15 $ 0.07 (1) For the three months ended March 31, 2017, Class D units and IDUs were not entitled to distributions; incentive distributions were made to Class F units. For the three months ended March 31, 2016, incentive distributions were made to IDUs. (2) Represents the total distributed earnings to common units and i-units divided by the weighted average number of common units and i-units outstanding for the period. (3)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4) For the three months ended March 31, 2017 and 2016, 43,201,310 anti-dilutive Preferred units, and 18,114,975 anti-dilutive Class E units were excluded from the if-converted method of calculating diluted earnings per unit. For the three months ended March 31, 2017, 66,100,000 of Class D units were excluded from the if-converted method of calculating diluted earnings per unit as the General Partner irrevocably waived all of its rights associated with the Class D units effective April 27, 2017. For the three months ended March 31, 2016, 66,100,000 anti-dilutive Class D Units were excluded from the if-converted method of calculating diluted earnings per unit. </t>
  </si>
  <si>
    <t>SEGMENT INFORMATION (Tables)</t>
  </si>
  <si>
    <t>Schedule of Segment Reporting Information, By Segment</t>
  </si>
  <si>
    <t xml:space="preserve"> The following tables present certain financial information relating to our business segments and other activities. Interest expense, allowance for equity used during construction, income tax expense, noncontrolling interest, and certain other costs are not allocated to the business segments. These items are presented in “Other” in the tables below: As of and for the three months ended March 31, 2017 Liquids Natural Gas Other Total (in millions) Operating revenues: (1) Commodity sales $  $ 531.8 $  $ 531.8 Transportation and other services 604.7 42.2  646.9 604.7 574.0  1,178.7 Operating expenses: Commodity costs  487.8  487.8 Environmental costs, net of recoveries 10.3   10.3 Operating and administrative 140.0 66.6 6.0 212.6 Power 74.5   74.5 Depreciation and amortization 108.7 37.5  146.2 333.5 591.9 6.0 931.4 Operating income (loss) 271.2 (17.9 ) (6.0 ) 247.3 Interest expense, net   (106.8 ) (106.8 ) Allowance for equity used during construction   10.3 10.3 Other income  8.1 (2)  8.1 Income (loss) before income tax expense 271.2 (9.8 ) (102.5 ) 158.9 Income tax expense   (1.5 ) (1.5 ) Net income (loss) 271.2 (9.8 ) (104.0 ) 157.4 Less: Net income attributable to: Noncontrolling interest   68.3 68.3 Series 1 preferred unit distributions   22.5 22.5 Accretion of discount on Series 1 preferred units   1.2 1.2 Net income (loss) attributable to general and limited partner ownership interests in Enbridge Energy Partners, L.P. $ 271.2 $ (9.8 ) $ (196.0 ) $ 65.4 Total assets $ 14,419.3 (4) $ 4,845.6 (3) $ 114.2 $ 19,379.1 Capital expenditures (excluding acquisitions) $ 88.0 $ 9.4 $ 0.2 $ 97.6 (1) There were no intersegment revenues for the three months ended March 31, 2017. (2) Other income for our Natural Gas segment includes our equity investment in the Texas Express NGL system. (3) Total assets for our Natural Gas segment includes $359.2 million for our equity investment in the Texas Express NGL system. (4) Total assets for our Liquids segment includes $1,511.4 million for our equity investment in the Bakken Pipeline System. As of and for the three months ended March 31, 2016 Liquids Natural Gas Other Total (in millions) Operating revenues: (1) Commodity sales $  $ 383.0 $  $ 383.0 Transportation and other services 629.7 48.9  678.6 629.7 431.9  1,061.6 Operating expenses: Commodity costs  348.0  348.0 Environmental costs, net of recoveries 16.9   16.9 Operating and administrative 137.2 74.3 3.5 215.0 Power 72.8   72.8 Depreciation and amortization 101.4 39.5  140.9 328.3 461.8 3.5 793.6 Operating income (loss) 301.4 (29.9 ) (3.5 ) 268.0 Interest expense, net   (112.9 ) (112.9 ) Allowance for equity used during construction   12.3 12.3 Other income  7.1 (2) 0.4 7.5 Income (loss) before income tax expense 301.4 (22.8 ) (103.7 ) 174.9 Income tax expense   (2.5 ) (2.5 ) Net income (loss) 301.4 (22.8 ) (106.2 ) 172.4 Less: Net income attributable to: Noncontrolling interest   68.8 68.8 Series 1 preferred unit distributions   22.5 22.5 Accretion of discount on Series 1 preferred units   1.1 1.1 Net income (loss) attributable to general and limited partner ownership interests in Enbridge Energy Partners, L.P. $ 301.4 $ (22.8 ) $ (198.6 ) $ 80.0 Total assets $ 13,650.3 $ 5,026.4 (3) $ 150.5 $ 18,827.2 Capital expenditures (excluding acquisitions) $ 264.3 $ 18.6 $ (0.9 ) $ 282.0 (1) There were no intersegment revenues for the three months ended March 31, 2016. (2) Other income for our Natural Gas segment includes our equity investment in the Texas Express NGL system. (3) Total assets for our Natural Gas segment includes $368.0 million for our equity investment in the Texas Express NGL system.</t>
  </si>
  <si>
    <t>REGULATORY MATTERS (Tables)</t>
  </si>
  <si>
    <t>Schedule of Changes in Net Regulatory Asset Balance</t>
  </si>
  <si>
    <t xml:space="preserve"> Our over and under recovery revenue adjustments and net regulatory asset amortization for the three months ended March 31, 2017 and 2016 are as follows: For the three months 2017 2016 (in millions) Net regulatory asset balance at beginning of period $ 11.9 $ 29.9 Current period (over) under recovery revenue adjustments (39.0 ) 7.7 Amortization of prior year regulatory asset (7.0 ) (6.4 ) Net regulatory asset (liability) balance at end of period $ (34.1 ) $ 31.2 </t>
  </si>
  <si>
    <t>INVENTORY (Tables)</t>
  </si>
  <si>
    <t>Schedule of Inventory</t>
  </si>
  <si>
    <t xml:space="preserve"> Our inventory is comprised of the following: March 31, 2017 December 31, 2016 (in millions) Materials and supplies $ 1.9 $ 1.8 Crude oil inventory 0.3 1.3 Natural gas and NGL inventory 37.2 27.8 Total inventory $ 39.4 $ 30.9 </t>
  </si>
  <si>
    <t>PROPERTY, PLANT AND EQUIPMENT (Tables)</t>
  </si>
  <si>
    <t>Schedule of Property, Plant and Equipment</t>
  </si>
  <si>
    <t xml:space="preserve"> Our property, plant and equipment is comprised of the following: March 31, 2017 December 31, 2016 (in millions) Land $ 101.8 $ 103.2 Rights-of-way 935.8 932.2 Pipelines 10,640.7 10,448.6 Pumping equipment, buildings and tanks 4,888.9 4,953.8 Compressors, meters and other operating equipment 2,184.2 2,182.6 Vehicles, office furniture and equipment 238.0 233.8 Processing and treating plants 630.9 630.0 Construction in progress 871.0 896.8 Total property, plant and equipment 20,491.3 20,381.0 Accumulated depreciation (3,794.9 ) (3,658.4 ) Property, plant and equipment, net $ 16,696.4 $ 16,722.6 </t>
  </si>
  <si>
    <t>EQUITY INVESTMENTS IN JOINT VENTURES (Tables)</t>
  </si>
  <si>
    <t>Equity Method Investments</t>
  </si>
  <si>
    <t xml:space="preserve"> The following table presents our investments in unconsolidated affiliates by business segment at the dates indicated. We account for these investments using the equity method. Ownership Interest March 31, 2017 December 31, 2016 (in millions) Liquids: MarEn Bakken Company LLC 75.0 % $ 1,511.4 $  Natural Gas: Texas Express Pipeline LLC 35.0 % 331.0 332.8 Texas Express Gathering LLC 35.0 % 28.2 27.9 Total equity investments in joint ventures $ 1,870.6 $ 360.7 </t>
  </si>
  <si>
    <t>Schedule of Recognized Identified Assets Acquired and Liabilities Assumed</t>
  </si>
  <si>
    <t xml:space="preserve"> February 15, 2017 (in millions) Fair value of assets acquired: Current assets $ 56.9 Property, plant and equipment 1,610.4 Intangible assets 547.3 Goodwill 14.4 Current liabilities (88.3 ) Other long-term liabilities (640.7 ) $ 1,500.0 Purchase Price: Cash $ 1,500.0 </t>
  </si>
  <si>
    <t>DEBT (Tables)</t>
  </si>
  <si>
    <t>Schedule of Debt Obligations</t>
  </si>
  <si>
    <t xml:space="preserve"> The following table presents the primary components of our outstanding indebtedness with third parties and the weighted average interest rates associated with each component as of March 31, 2017, before the effect of our interest rate hedging activities. Our indebtedness with related parties is discussed in Note 17. Related Party Transactions. Interest March 31, December 31, (in millions) EEP debt obligations: Commercial Paper (1) 1.810 % $ 762.4 $ 392.5 Credit Facilities due 2018-2020 2.067 % 1,525.0 1,265.1 Senior Notes due April 2018 6.500 % 400.0 400.0 Senior Notes due March 2019 9.875 % 500.0 500.0 Senior Notes due March 2020 5.200 % 500.0 500.0 Senior Notes due October 2020 4.375 % 500.0 500.0 Senior Notes due September 2021 4.200 % 600.0 600.0 Senior Notes due October 2025 5.875 % 500.0 500.0 Senior Notes due June 2033 5.950 % 200.0 200.0 Senior Notes due December 2034 6.300 % 100.0 100.0 Senior Notes due April 2038 7.500 % 400.0 400.0 Senior Notes due September 2040 5.500 % 550.0 550.0 Senior Notes due October 2045 7.375 % 600.0 600.0 Junior subordinated notes due 2067 8.050 % 400.0 400.0 OLP debt obligations: Senior Notes due October 2018 7.000 % 100.0 100.0 Senior Notes due October 2028 7.125 % 100.0 100.0 MEP debt obligations: MEP Credit Agreement 3.533 % 440.0 420.0 MEP Series A Senior Notes due September 2019 3.560 % 75.0 75.0 MEP Series B Senior Notes due September 2021 4.040 % 175.0 175.0 MEP Series C Senior Notes due September 2024 4.420 % 150.0 150.0 Total principal amount of debt obligations 8,577.4 7,927.6 Other: Unamortized discount (6.9 ) (6.2 ) Unamortized debt issuance costs (35.7 ) (37.0 ) Total long-term debt $ 8,534.8 $ 7,884.4 (1) Individual issuances of commercial paper generally mature in 90 days or less, but are supported by our Credit Facilities and are therefore considered long-term debt.</t>
  </si>
  <si>
    <t>Schedule of Interest Costs</t>
  </si>
  <si>
    <t xml:space="preserve"> For the three months 2017 2016 (in millions) Interest cost incurred $ 124.1 $ 122.0 Less: Interest capitalized 17.3 9.1 Interest expense $ 106.8 $ 112.9 </t>
  </si>
  <si>
    <t>Schedule of Line of Credit Facilities</t>
  </si>
  <si>
    <t xml:space="preserve"> At March 31, 2017, we had approximately $960.8 million of unutilized commitments under the terms of our Credit Facilities and the EUS 364-day Credit Facility, determined as follows: (in millions) Total commitments under our Credit Facilities $ 2,625.0 Total commitments under the EUS 364-day Credit Facility 750.0 Total commitments under the EUS Credit Agreement 1,500.0 Less: Amounts outstanding under our Credit Facilities 1,525.0 Amounts outstanding under the EUS Credit Agreement 1,500.0 Principal amount of commercial paper outstanding 762.4 Letters of credit outstanding 126.8 Total unutilized commitments at March 31, 2017 $ 960.8 </t>
  </si>
  <si>
    <t>NONCONTROLLING INTERESTS (Tables)</t>
  </si>
  <si>
    <t>Schedule of Non Controlling Interest</t>
  </si>
  <si>
    <t xml:space="preserve"> The following table presents the components of net income (loss) attributable to noncontrolling interests as presented on our consolidated statements of income: For the three months 2017 2016 (in millions) Eastern Access Interests $ 39.5 $ 51.5 U.S. Mainline Expansion Interests 33.4 26.6 North Dakota Pipeline Company Interests (1.6 )  Line 3 Replacement Interests 4.6  Midcoast Energy Partners, L.P. (7.6 ) (9.3 ) Total $ 68.3 $ 68.8 </t>
  </si>
  <si>
    <t>PARTNERS' CAPITAL (Tables)</t>
  </si>
  <si>
    <t>Schedule of Distributions</t>
  </si>
  <si>
    <t xml:space="preserve"> The following table sets forth our distributions, as approved by the board of directors of Enbridge Energy Management, or Enbridge Management, during the three months ended March 31, 2017. Distribution Record Date Distribution Distribution Cash Amount of (1) Retained (2) Distribution (in millions, except per unit amounts) January 26, 2017 February 7, 2017 February 14, 2017 $ 0.5830 $ 264.8 $ 47.7 $ 1.0 $ 216.1 (1) We issued 2,126,649 i-units to Enbridge Management, the sole owner of our i-units, during 2017 in lieu of cash distributions. (2) We retained an amount equal to 2% of the i-unit distribution from our General Partner to maintain its 2% general partner interest in us.</t>
  </si>
  <si>
    <t>Schedule of Changes in Partners' Capital</t>
  </si>
  <si>
    <t xml:space="preserve"> The following table presents significant changes in partners’ capital accounts attributable to our General Partner and limited partners as well as the noncontrolling interests in our consolidated subsidiaries, for the three months ended March 31, 2017 and 2016. For the three months 2017 2016 (in millions) Series 1 Preferred interests Beginning balance $ 1,191.5 $ 1,186.8 Net income 22.5 22.5 Accretion of discount on preferred units 1.2 1.1 Distribution payable (22.5 ) (22.5 ) Ending balance $ 1,192.7 $ 1,187.9 General and limited partner interests Beginning balance $ 3,124.2 $ 4,150.8 Net income 65.4 80.0 Distributions (216.1 ) (216.0 ) Acquisition of noncontrolling interest in subsidiary 39.1  Ending balance $ 3,012.6 $ 4,014.8 Accumulated other comprehensive loss Beginning balance $ (339.3 ) $ (370.0 ) Changes in fair value of derivative financial instruments reclassified to earnings 10.3 10.0 Changes in fair value of derivative financial instruments recognized in other comprehensive loss (0.9 ) (87.6 ) Ending balance $ (329.9 ) $ (447.6 ) Noncontrolling interest Beginning balance $ 3,846.1 $ 3,944.5 Capital contributions 38.7 54.4 Sale of noncontrolling interest in subsidiary 411.0  Acquisition of noncontrolling interest in subsidiary (360.3 )  Net income 68.3 68.8 Distributions to noncontrolling interest (119.1 ) (7.6 ) Ending balance $ 3,884.7 $ 4,060.1 Total partners’ capital at end of period $ 7,760.1 $ 8,815.2 </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March 31, 2017 December 31, 2016 (in millions) Other current assets $ 28.3 $ 44.1 Other assets, net 2.1 3.2 Accounts payable and other (173.0 ) (196.3 ) Other long-term liabilities (21.8 ) (24.7 ) Due to General Partner and affiliates (0.2 )  $ (164.6 ) $ (173.7 ) </t>
  </si>
  <si>
    <t>Schedule of Derivative Balances by Counter Party Credit Quality</t>
  </si>
  <si>
    <t xml:space="preserve"> The table below summarizes our derivative balances by counterparty credit quality (any negative amounts represent our net obligations to pay the counterparty). March 31, 2017 December 31, 2016 (in millions) Counterparty Credit Quality (1) AA $ (74.0 ) $ (76.7 ) A (58.6 ) (68.2 ) Lower than A (32.0 ) (28.8 ) $ (164.6 ) $ (173.7 ) (1) As determined by nationally-recognized statistical ratings organizations.</t>
  </si>
  <si>
    <t>Schedule of Credit Concentrations in Industry Sectors</t>
  </si>
  <si>
    <t xml:space="preserve"> At March 31, 2017 and December 31, 2016, we had credit concentrations in the following industry sectors, as presented below: March 31, 2017 December 31, 2016 (in millions) United States financial institutions and investment banking entities $ (120.2 ) $ (128.1 ) Non-United States financial institutions (53.9 ) (50.6 ) Other 9.5 5.0 $ (164.6 ) $ (173.7 ) </t>
  </si>
  <si>
    <t>Effect of Derivative Instruments on the Consolidated Statements of Financial Position</t>
  </si>
  <si>
    <t xml:space="preserve"> Financial Position Location Asset Derivatives Liability Derivatives Fair Value at Fair Value at March 31, December 31, March 31, December 31, (in millions) Derivatives designated as hedging instruments: (1) Interest rate contracts Accounts payable and other $  $  $ (143.5 ) $ (144.0 ) Interest rate contracts Other long-term liabilities   (20.2 ) (21.1 )   (163.7 ) (165.1 ) Derivatives not designated as hedging instruments: Commodity contracts Other current assets 28.3 44.1   Commodity contracts Other assets 2.1 3.2   Commodity contracts Accounts payable and other   (29.5 ) (52.3 ) Commodity contracts Other long-term liabilities   (1.6 ) (3.6 ) Commodity contracts Due to General Partner and affiliates   (0.2 )  30.4 47.3 (31.3 ) (55.9 ) Total derivative instruments $ 30.4 $ 47.3 $ (195.0 ) $ (221.0 ) (1) Includes items currently designated as hedging instruments. Excludes the portion of de-designated hedges which may have a component remaining in accumulated other comprehensive income, or AOCI.</t>
  </si>
  <si>
    <t>Effect of Derivative Instruments on the Consolidated Statements of Income and Accumulated Other Comprehensive Income</t>
  </si>
  <si>
    <t xml:space="preserve"> Derivatives in Cash Flow Amount of Gain Location of Gain Amount of Gain Location of Gain (Loss) (1) Amount of Gain (1) (in millions) For the three months ended March 31, 2017 Interest rate contracts $ 1.8 Interest expense $ (10.3 ) Interest expense $ (0.3 ) Commodity contracts  Commodity Costs  Commodity Costs  Total $ 1.8 $ (10.3 ) $ (0.3 ) For the three months ended March 31, 2016 Interest rate contracts $ (85.6 ) Interest expense $ (10.1 ) Interest expense $ (1.9 ) Commodity contracts  Commodity Costs 0.1 Commodity Costs  Total $ (85.6 ) $ (10.0 ) $ (1.9 )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ash Flow Hedges 2017 2016 (in millions) Balance at January 1 $ (339.3 ) $ (370.0 ) Other comprehensive loss before reclassifications (0.9 ) (87.6 ) Amounts reclassified from AOCI (1) 10.3 10.0 Net other comprehensive income (loss) 9.4 (77.6 ) Balance at March 31 $ (329.9 ) $ (447.6 ) (1) For additional details on the amounts reclassified from AOCI, reference the Reclassifications from Accumulated Other Comprehensive Income</t>
  </si>
  <si>
    <t>Reclassifications from Accumulated Other Comprehensive Income</t>
  </si>
  <si>
    <t xml:space="preserve"> For the three months 2017 2016 (in millions) Losses on cash flow hedges: Interest Rate Contracts (1) $ 10.3 $ 10.0 Total Reclassifications from AOCI $ 10.3 $ 10.0 (1) Loss reported within “Interest expense, net” in the consolidated statements of income.</t>
  </si>
  <si>
    <t>Effect of Derivative Instruments on Consolidated Statements of Income</t>
  </si>
  <si>
    <t xml:space="preserve"> Derivatives Not Designated Location of Gain or (Loss) For the three months 2017 2016 Amount of Gain or (Loss) (1) (2) (in millions) Commodity contracts Commodity sales $ (3.5 ) $ (2.4 ) Commodity contracts Commodity sales  affiliate (0.2 )  Commodity contracts Transportation and other services (3) 1.7 0.8 Commodity contracts Commodity costs (4) 16.2 1.8 Total $ 14.2 $ 0.2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2.5 million for the three months ended March 31, 2016. (4) Includes settlement gains of $6.6 million and $26.5 million for the three months ended March 31, 2017 and 2016, respectively.</t>
  </si>
  <si>
    <t>Offsetting of Financial Assets and Derivative Assets</t>
  </si>
  <si>
    <t xml:space="preserve"> As of March 31, 2017 Gross Gross Amount Net Amount Gross Amount Net (in millions) Description: Derivatives $ 30.4 $  $ 30.4 $ (21.0 ) $ 9.4 As of December 31, 2016 Gross Gross Amount Net Amount Gross Amount Net (in millions) Description: Derivatives $ 47.3 $  $ 47.3 $ (40.2 ) $ 7.1 </t>
  </si>
  <si>
    <t>Offsetting of Financial Liabilities and Derivative Liabilities</t>
  </si>
  <si>
    <t xml:space="preserve"> As of March 31, 2017 Gross Gross Amount Net Amount Gross Amount Net (in millions) Description: Derivatives $ (195.0 ) $  $ (195.0 ) $ 21.0 $ (174.0 ) As of December 31, 2016 Gross Gross Amount Net Amount Gross Amount Net (in millions) Description: Derivatives $ (221.0 ) $  $ (221.0 ) $ 40.2 $ (180.8 ) </t>
  </si>
  <si>
    <t>Table Setting Forth By Level Within The Fair Value Hierarchy Financial Assets And Liabilities</t>
  </si>
  <si>
    <t xml:space="preserve"> March 31, 2017 December 31, 2016 Level 1 Level 2 Level 3 Total Level 1 Level 2 Level 3 Total (in millions) Interest rate contracts $  $ (163.7 ) $  $ (163.7 ) $  $ (165.1 ) $  $ (165.1 ) Commodity contracts: Financial   (6.4 ) (6.4 )  (4.1 ) (0.1 ) (4.2 ) Physical   5.6 5.6   2.6 2.6 Commodity options   (0.1 ) (0.1 )   (7.0 ) (7.0 ) Total $  $ (163.7 ) $ (0.9 ) $ (164.6 ) $  $ (169.2 ) $ (4.5 ) $ (173.7 ) </t>
  </si>
  <si>
    <t>Schedule of Quantitative Information on Level 3 Fair Value Measurements</t>
  </si>
  <si>
    <t xml:space="preserve"> Contract Type Fair Value at Valuation Unobservable Range (1) Units Lowest Highest Weighted (in millions) Commodity Contracts  Financial Natural Gas $ 1.5 Market Approach Forward Natural Gas $ 2.30 $ 3.57 $ 3.14 MMBtu NGLs (7.9 ) Market Approach Forward NGL Price $ 0.24 $ 1.15 $ 0.57 Gal Commodity Contracts  Physical Natural Gas 0.5 Market Approach Forward Natural Gas $ 2.62 $ 3.42 $ 3.10 MMBtu Crude Oil (0.6 ) Market Approach Forward Crude Oil Price $ 39.94 $ 52.00 $ 48.57 Bbl NGLs 5.7 Market Approach Forward NGL Price $ 0.23 $ 1.29 $ 0.57 Gal Commodity Options Natural Gas, Crude Oil and NGLs (0.1 ) Option Model Option Volatility 22 % 100 % 49 % Total Fair Value $ (0.9 ) (1) Prices are in dollars per Millions of British Thermal Units, or MMBtu, for natural gas; dollars per gallon, or Gal, for NGLs; and dollars per barrel, or Bbl, for crude oil. Contract Type Fair Value at (2) Valuation Unobservable Range (1) Units Lowest Highest Weighted (in millions) Commodity Contracts  Financial Natural Gas $ 4.7 Market Approach Forward Natural Gas $ 3.18 $ 3.93 $ 3.58 MMBtu NGLs (4.8 ) Market Approach Forward NGL Price $ 0.27 $ 1.23 $ 0.64 Gal Commodity Contracts  Physical Natural Gas 0.7 Market Approach Forward Natural Gas $ 2.72 $ 4.16 $ 3.49 MMBtu Crude Oil (1.2 ) Market Approach Forward Crude Oil Price $ 39.21 $ 55.62 $ 52.00 Bbl NGLs 3.1 Market Approach Forward NGL Price $ 0.27 $ 1.31 $ 0.48 Gal Commodity Options Natural Gas, Crude Oil and NGLs (7.0 ) Option Model Option Volatility 22 % 33 % 25 % Total Fair Value $ (4.5 ) (1) Prices are in dollars per MMBtu for natural gas, Gal for NGLs and Bbl for crude oil. (2) Fair values include credit valuation adjustment gains of approximately $0.1 million.</t>
  </si>
  <si>
    <t>Schedule of Reconciliation of Changes in Fair Value of Level 3 Financial Assets and Liabilities</t>
  </si>
  <si>
    <t xml:space="preserve"> Commodity Commodity Commodity Total (in millions) Beginning balance as of January 1, 2017 $ (0.1 ) $ 2.6 $ (7.0 ) $ (4.5 ) Transfer in (out) of Level 3 (1)     Gains or losses included in earnings: Reported in Commodity sales  (10.5 )  (10.5 ) Reported in Commodity costs 2.3 11.6 5.1 19.0 Gains or losses included in other comprehensive income: Reported in other comprehensive income (loss), net of tax     Purchases, issuances, sales and settlements: Purchases     Sales     Settlements (2) (8.6 ) 1.9 1.8 (4.9 ) Ending balance as of March 31, 2017 $ (6.4 ) $ 5.6 $ (0.1 ) $ (0.9 ) Amounts reported in Commodity sales $  $ (3.8 ) $  $ (3.8 ) Amount of changes in net assets attributable to the change in derivative gains or losses related to assets and liabilities still held at the reporting date: Reported in Commodity sales $  $ (6.1 ) $  $ (6.1 ) Reported in Commodity sales  affiliate $  $ (0.2 ) $  $ (0.2 ) Reported in Commodity costs $ 1.3 $ 9.3 $ 5.4 $ 16.0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March 31, 2017 and December 31, 2016. At March 31, 2017 At December 31, 2016 Commodity Notional (1) Wtd. Average Price (2) Fair Value (3) Fair Value (3) Receive Pay Asset Liability Asset Liability (in millions) Portion of contracts maturing in 2017 Swaps Receive variable/pay fixed Natural Gas 3,820,000 $ 3.14 $ 3.00 $ 0.6 $ (0.1 ) $ 2.6 $  NGL 3,504,500 $ 27.56 $ 28.16 $ 1.4 $ (3.4 ) $ 21.4 $  Crude Oil 592,250 $ 51.51 $ 61.33 $ 0.4 $ (6.2 ) $ 0.9 $ (5.6 ) Receive fixed/pay variable NGL 4,390,250 $ 26.85 $ 28.18 $ 2.3 $ (8.1 ) $  $ (27.5 ) Crude Oil 953,700 $ 57.71 $ 51.66 $ 6.8 $ (1.0 ) $ 5.7 $ (3.8 ) Receive variable/pay variable Natural Gas 21,085,000 $ 3.10 $ 3.05 $ 1.5 $ (0.6 ) $ 2.5 $ (0.4 ) Physical Contracts Receive variable/pay fixed Natural Gas 121,500 $ 2.68 $ 2.67 $  $  $  $  NGL 1,084,520 $ 14.53 $ 10.50 $ 6.3 $  $ 0.9 $  Receive fixed/pay variable Natural Gas 114,000 $ 2.71 $ 2.70 $  $  $  $  NGL 1,514,234 $ 18.14 $ 19.25 $ 0.3 $ (3.7 ) $  $ (1.2 ) Receive variable/pay variable Natural Gas 48,471,230 $ 3.06 $ 3.06 $ 0.4 $  $ 0.6 $  NGL 11,067,927 $ 23.46 $ 23.12 $ 4.5 $ (0.8 ) $ 2.6 $ (0.6 ) Crude Oil 254,824 $ 46.57 $ 49.12 $ 0.3 $ (1.0 ) $ 0.7 $ (2.0 ) Portion of contracts maturing in 2018 Swaps Receive variable/pay variable Natural Gas 10,130,000 $ 2.97 $ 2.96 $ 0.3 $ (0.3 ) $  $  Physical Contracts Receive fixed/pay variable NGL 110,238 $ 29.28 $ 30.27 $  $ (2.7 ) $  $  Receive variable/pay variable Natural Gas 5,400,000 $ 3.33 $ 3.32 $ 0.1 $  $ 0.1 $  NGL 9,753,179 $ 21.82 $ 21.63 $ 1.9 $ (0.1 ) $ 1.4 $  (1) Volumes of natural gas are measured in MMBtu, whereas volumes of NGL and crude oil are measured in Bbl. (2) Weighted-average prices received and paid are in $/MMBtu for natural gas and $/Bbl for NGL and crude oil. (3) The fair value is determined based on quoted market prices at March 31, 2017 and December 31, 2016, respectively, discounted using the swap rate for the respective periods to consider the time value of money. Fair values exclude credit valuation adjustment gains of approximately $0.1 million at March 31, 2017 and no gains at December 31, 2016, as well as cash collateral received. </t>
  </si>
  <si>
    <t>Schedule of Fair Values of Expected Cash Flows of Outstanding Commodity Options</t>
  </si>
  <si>
    <t xml:space="preserve"> At March 31, 2017 At December 31, 2016 Commodity Notional (1) Strike (2) Market (2) Fair Value (3) Fair Value (3) Asset Liability Asset Liability (in millions) Portion of option contracts maturing in 2017 Puts (purchased) NGL 1,237,500 $ 25.90 $ 32.13 $ 2.8 $  $ 3.4 $  Crude Oil 481,250 $ 59.86 $ 51.69 $ 4.9 $  $ 4.6 $  Calls (written) NGL 1,237,500 $ 30.06 $ 32.13 $  $ (7.1 ) $  $ (13.4 ) Crude Oil 481,250 $ 68.19 $ 51.69 $  $ (0.4 ) $  $ (1.1 ) Portion of option contracts maturing in 2018 Puts (purchased) Crude Oil 91,250 $ 42.00 $ 51.83 $ 0.2 $  $ 0.2 $  Calls (written) Crude Oil 91,250 $ 51.75 $ 51.83 $  $ (0.5 ) $  $ (0.8 ) (1) Volumes of natural gas are measured in MMBtu, whereas volumes of NGL and crude oil are measured in Bbl. (2) Strike and market prices are in $/MMBtu for natural gas and in $/Bbl for NGL and crude oil. (3) The fair value is determined based on quoted market prices at March 31, 2017 and December 31, 2016, respectively, discounted using the swap rate for the respective periods to consider the time value of money. Fair values exclude credit valuation adjustment gains with no gains at March 31, 2017 and approximately $0.1 million at December 31, 2016, as well as cash collateral received.</t>
  </si>
  <si>
    <t>Schedule of Current Interest Rate Derivatives</t>
  </si>
  <si>
    <t xml:space="preserve"> Date of Maturity &amp; Contract Type Accounting Treatment Notional Average (1) Fair Value (2) March 31, December 31, (dollars in millions) Contracts maturing in 2018 Interest Rate Swaps  Pay Fixed Cash Flow Hedge $ 810 2.24 % $ (6.3 ) $ (9.4 ) Contracts maturing in 2019 Interest Rate Swaps  Pay Fixed Cash Flow Hedge $ 620 2.96 % $ (7.2 ) $ (7.3 ) Contracts settling prior to maturity 2017  Pre-issuance Hedges Cash Flow Hedge $ 1,000 4.07 % $ (137.7 ) $ (136.2 ) 2018  Pre-issuance Hedges Cash Flow Hedge $ 350 3.08 % $ (13.3 ) $ (13.1 ) (1) Interest rate derivative contracts are based on the one-month or three-month London Interbank Offered Rate, or LIBOR. (2) The fair value is determined from quoted market prices at March 31, 2017 and December 31, 2016, respectively, discounted using the swap rate for the respective periods to consider the time value of money. Fair values are presented in millions of dollars and exclude credit valuation adjustment gains of approximately $0.8 million and $1.2 million at March 31, 2017 and December 31, 2016, respectively. </t>
  </si>
  <si>
    <t>SUPPLEMENTAL CASH FLOWS INFORMATION (Tables)</t>
  </si>
  <si>
    <t>Schedule of Supplemental Cash Flow Information</t>
  </si>
  <si>
    <t xml:space="preserve"> The following is a reconciliation of cash used for additions to property, plant and equipment to total capital expenditures (excluding “Investments in joint ventures”): For the three months 2017 2016 (in millions) Total capital expenditures (excluding “Investments in joint ventures”) $ 97.6 $ 282.0 Decrease in construction payables 46.9 107.7 Cash used for additions to property, plant and equipment $ 144.5 $ 389.7 </t>
  </si>
  <si>
    <t>Schedule of Change in Working Capital</t>
  </si>
  <si>
    <t xml:space="preserve"> Changes in our working capital accounts are shown in the following table: For the three months 2017 2016 (in millions) Receivables, trade and other $ (8.0 ) $ 9.8 Due from General Partner and affiliates (11.7 ) (32.6 ) Accrued receivables (20.8 ) 35.6 Inventory (9.1 ) 19.8 Current and long-term other assets 22.7 5.8 Due to General Partner and affiliates (76.0 ) (30.3 ) Accounts payable and other 27.9 (81.4 ) Environmental liabilities (6.5 ) (5.0 ) Accrued purchases 2.8 (32.1 ) Interest payable 18.0 23.6 Property and other taxes payable (2.0 ) (3.2 ) Changes in operating assets and liabilities $ (62.7 ) $ (90.0 ) </t>
  </si>
  <si>
    <t>RELATED PARTY TRANSACTIONS (Tables)</t>
  </si>
  <si>
    <t xml:space="preserve"> The following table presents distributions paid by MEP during the three months ended March 31, 2017, to its public Class A common unitholders, representing the noncontrolling interest in MEP, and to us for our ownership of Class A common units. Distribution Declaration Date Distribution Amount Paid Amount Paid to Total MEP (in millions) January 26, 2017 February 14, 2017 $ 8.9 $ 7.6 $ 16.5 The following table presents distributions paid by the OLP during the three months ended March 31, 2017,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Distribution Declaration Date Distribution Amount Paid Amount Paid to Total (in millions) January 26, 2017 February 14, 2017 $ 22.9 $ 68.8 $ 91.7 The following table presents distributions paid by the OLP during the three months ended March 31, 2017,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eclaration Date Amount Paid Amount Paid to Total (in millions) January 26, 2017 February 14, 2017 $ 14.2 $ 42.7 $ 56.9 </t>
  </si>
  <si>
    <t>COMMITMENTS AND CONTINGENCIES (Tables)</t>
  </si>
  <si>
    <t>Material Components Underlying Estimated Loss For Cleanup, Remediation And Restoration</t>
  </si>
  <si>
    <t xml:space="preserve"> The components underlying our cumulative estimated loss for the cleanup, remediation and restoration associated with the Line 6B crude oil release, the majority of which have been paid, include the following: (in millions) Response personnel and equipment $ 547.3 Environmental consultants 224.3 Professional, regulatory, fines and penalties and other 443.4 Total $ 1,215.0 </t>
  </si>
  <si>
    <t>NET INCOME PER LIMITED PARTNER UNIT (Narrative) (Details) - shares</t>
  </si>
  <si>
    <t>1 Months Ended</t>
  </si>
  <si>
    <t>Apr. 27, 2017</t>
  </si>
  <si>
    <t>Preferred Stock [Member]</t>
  </si>
  <si>
    <t>Number of units issued in transaction (in shares)</t>
  </si>
  <si>
    <t>Number of units waived (in shares)</t>
  </si>
  <si>
    <t>Class D Units [Member] | Subsequent Event [Member]</t>
  </si>
  <si>
    <t>Limited Partners' Capital Account, Units Issued</t>
  </si>
  <si>
    <t>Incentive Distribution Units [Member] | Subsequent Event [Member]</t>
  </si>
  <si>
    <t>Common Class F [Member] | Subsequent Event [Member]</t>
  </si>
  <si>
    <t>NET INCOME PER LIMITED PARTNER UNIT (Formula for Distributing Available Cash in Partnership Agreement) (Details) - $ / shares</t>
  </si>
  <si>
    <t>Minimum Quarterly Distribution [Member]</t>
  </si>
  <si>
    <t>Portion of Quarterly Distribution Per Unit, maximum (in dollars per share)</t>
  </si>
  <si>
    <t>Percentage Distributed to General Partner (in percentage)</t>
  </si>
  <si>
    <t>2.00%</t>
  </si>
  <si>
    <t>Percentage Distributed to Limited Partners (in percentage)</t>
  </si>
  <si>
    <t>98.00%</t>
  </si>
  <si>
    <t>First Target Distribution [Member]</t>
  </si>
  <si>
    <t>Portion of Quarterly Distribution Per Unit, minimum (in dollars per share)</t>
  </si>
  <si>
    <t>15.00%</t>
  </si>
  <si>
    <t>25.00%</t>
  </si>
  <si>
    <t>85.00%</t>
  </si>
  <si>
    <t>75.00%</t>
  </si>
  <si>
    <t>Over First Target Distribution [Member]</t>
  </si>
  <si>
    <t>For distributions in excess of the Minimum Quarterly Distribution, this percentage includes both the General Partner's distributions of 2% and the distribution to the Class F Units.</t>
  </si>
  <si>
    <t>For distributions in excess of the Minimum Quarterly Distribution, this percentage includes both the General Partner’s distributions of 2% and the distribution to the Incentive Distribution Unit holder, a wholly-owned subsidiary of our General Partner.</t>
  </si>
  <si>
    <t>NET INCOME PER LIMITED PARTNER UNIT (Basic and Diluted Net Income Per Limited Partner Unit) (Details) - USD ($) $ / shares in Units, shares in Millions, $ in Millions</t>
  </si>
  <si>
    <t>Earnings Per Share, Basic, by Common Class, Including Two Class Method [Line Items]</t>
  </si>
  <si>
    <t>Noncontrolling interest</t>
  </si>
  <si>
    <t>Net income (loss) attributable to general and limited partner interests in Enbridge Energy Partners, L.P.</t>
  </si>
  <si>
    <t>Distributions:</t>
  </si>
  <si>
    <t>Incentive distributions</t>
  </si>
  <si>
    <t>Distributed earnings attributed to Class D and Class E units</t>
  </si>
  <si>
    <t>Total distributed earnings attributed to our common units and i-units</t>
  </si>
  <si>
    <t>Total distributed earnings</t>
  </si>
  <si>
    <t>Overdistributed earnings</t>
  </si>
  <si>
    <t>Weighted average common units and i-units outstanding</t>
  </si>
  <si>
    <t>Basic and diluted earnings per unit:</t>
  </si>
  <si>
    <t>Distributed earnings per common unit and i-unit (in dollars per share)</t>
  </si>
  <si>
    <t>Overdistributed earnings per common unit and i-unit (in dollars per share)</t>
  </si>
  <si>
    <t>Net income per common unit and i-unit (basic and diluted) (in dollars per share)</t>
  </si>
  <si>
    <t>[4]</t>
  </si>
  <si>
    <t>General Partner [Member]</t>
  </si>
  <si>
    <t>Distributed earnings attributed to our General Partner</t>
  </si>
  <si>
    <t>Class D and Class E Units [Member]</t>
  </si>
  <si>
    <t>For the three months ended March 31, 2017, Class D units and IDUs were not entitled to distributions; incentive distributions were made to Class F units. For the three months ended March 31, 2016, incentive distributions were made to IDUs.</t>
  </si>
  <si>
    <t>Represents the total distributed earnings to common units and i-units divided by the weighted average number of common units and i-units outstanding for the period.</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SEGMENT INFORMATION (Details) - USD ($) $ in Millions</t>
  </si>
  <si>
    <t>Commodity costs</t>
  </si>
  <si>
    <t>Total costs and expenses</t>
  </si>
  <si>
    <t>Operating income (loss)</t>
  </si>
  <si>
    <t>Interest expense, net</t>
  </si>
  <si>
    <t>Other income</t>
  </si>
  <si>
    <t>Income (loss) before income tax expense</t>
  </si>
  <si>
    <t>Income tax expense</t>
  </si>
  <si>
    <t>Net income (loss)</t>
  </si>
  <si>
    <t>Accretion of discount on Series 1 preferredunits</t>
  </si>
  <si>
    <t>Net income (loss) attributable to general and limited partner ownership interests in Enbridge Energy Partners, L.P.</t>
  </si>
  <si>
    <t>Total assets</t>
  </si>
  <si>
    <t>Capital expenditures (excluding acquisitions)</t>
  </si>
  <si>
    <t>Liquids [Member]</t>
  </si>
  <si>
    <t>Natural Gas [Member]</t>
  </si>
  <si>
    <t>[5]</t>
  </si>
  <si>
    <t>[6]</t>
  </si>
  <si>
    <t>Other [Member]</t>
  </si>
  <si>
    <t>Total assets for our Liquids segment includes $1,511.4 million for our equity investment in the Bakken Pipeline System.</t>
  </si>
  <si>
    <t>Other income for our Natural Gas segment includes our equity investment in the Texas Express NGL system.</t>
  </si>
  <si>
    <t>Total assets for our Natural Gas segment includes $359.2 million for our equity investment in the Texas Express NGL system.</t>
  </si>
  <si>
    <t>Total assets for our Natural Gas segment includes $368.0 million for our equity investment in the Texas Express NGL system.</t>
  </si>
  <si>
    <t>REGULATORY MATTERS (Details) - USD ($) $ in Millions</t>
  </si>
  <si>
    <t>Net regulatory asset balance at beginning of period</t>
  </si>
  <si>
    <t>Current period (over) under recovery revenue adjustments</t>
  </si>
  <si>
    <t>Amortization of prior year regulatory asset</t>
  </si>
  <si>
    <t>Net regulatory asset (liability) balance at end of period</t>
  </si>
  <si>
    <t>ACQUISTIONS AND DISPOSITIONS (Details) - USD ($) $ in Millions</t>
  </si>
  <si>
    <t>Feb. 15, 2017</t>
  </si>
  <si>
    <t>May 01, 2017</t>
  </si>
  <si>
    <t>Ozark pipeline system [Member]</t>
  </si>
  <si>
    <t>Business Acquisition [Line Items]</t>
  </si>
  <si>
    <t>Proceeds from sale of assets</t>
  </si>
  <si>
    <t>Gain on sale of assets</t>
  </si>
  <si>
    <t>Bakken Pipeline System [Member]</t>
  </si>
  <si>
    <t>Acquisition amount</t>
  </si>
  <si>
    <t>CASH AND CASH EQUIVALENTS (Details) - USD ($) $ in Millions</t>
  </si>
  <si>
    <t>Obligations paid but not yet presented to financial institution</t>
  </si>
  <si>
    <t>INVENTORY (Details) - USD ($) $ in Millions</t>
  </si>
  <si>
    <t>INVENTORY [Abstract]</t>
  </si>
  <si>
    <t>Materials and supplies</t>
  </si>
  <si>
    <t>Crude oil inventory</t>
  </si>
  <si>
    <t>Natural gas and NGL inventory</t>
  </si>
  <si>
    <t>Total inventory</t>
  </si>
  <si>
    <t>PROPERTY, PLANT AND EQUIPMENT (Schedule of Property, Plant and Equipment) (Details) - USD ($) $ in Millions</t>
  </si>
  <si>
    <t>Property, Plant and Equipment [Line Items]</t>
  </si>
  <si>
    <t>Total property, plant and equipment</t>
  </si>
  <si>
    <t>Accumulated depreciation</t>
  </si>
  <si>
    <t>Property, plant and equipment, net</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EQUITY INVESTMENTS IN JOINT VENTURES (Details) - USD ($) $ in Thousands</t>
  </si>
  <si>
    <t>Investments in and Advance to Affiliates, Subsidiaries, Associates, and Joint Ventures</t>
  </si>
  <si>
    <t>MarEn Bakken Company LLC [Member]</t>
  </si>
  <si>
    <t>Equity Method Investment, Ownership Percentage</t>
  </si>
  <si>
    <t>Texas Express Pipeline LLC [Member]</t>
  </si>
  <si>
    <t>35.00%</t>
  </si>
  <si>
    <t>Texas Express Gathering LLC [Member]</t>
  </si>
  <si>
    <t>EQUITY INVESTMENTS IN JOINT VENTURES (Liquids Segment Investment) (Details) - Bakken Pipeline Investments LLC [Member] $ in Millions</t>
  </si>
  <si>
    <t>Feb. 15, 2017USD ($)</t>
  </si>
  <si>
    <t>Fair value of assets acquired:</t>
  </si>
  <si>
    <t>Current assets</t>
  </si>
  <si>
    <t>Property, plant and equipment</t>
  </si>
  <si>
    <t>Intangible assets</t>
  </si>
  <si>
    <t>Goodwill</t>
  </si>
  <si>
    <t>Current liabilities</t>
  </si>
  <si>
    <t>Other long-term liabilities</t>
  </si>
  <si>
    <t>Total</t>
  </si>
  <si>
    <t>Purchase Price</t>
  </si>
  <si>
    <t>Cash</t>
  </si>
  <si>
    <t>EQUITY INVESTMENTS IN JOINT VENTURES (Narrative) (Details) - USD ($) $ in Millions</t>
  </si>
  <si>
    <t>Equity income</t>
  </si>
  <si>
    <t>Marathon Petroleum Corporation [Member]</t>
  </si>
  <si>
    <t>Interest Costs Capitalized</t>
  </si>
  <si>
    <t>Enbridge Energy Partners, L.P. [Member]</t>
  </si>
  <si>
    <t>Noncontrolling Interest, Ownership Percentage by Parent</t>
  </si>
  <si>
    <t>Noncontrolling Interest, Ownership Percentage by Noncontrolling Owners</t>
  </si>
  <si>
    <t>27.60%</t>
  </si>
  <si>
    <t>Business Combination, Consideration Transferred</t>
  </si>
  <si>
    <t>Business Combination, Recognized Identifiable Assets Acquired and Liabilities Assumed, Finite-Lived Intangibles</t>
  </si>
  <si>
    <t>Bakken Pipeline Investments LLC [Member]</t>
  </si>
  <si>
    <t>Business Acquisition, Percentage of Voting Interests Acquired</t>
  </si>
  <si>
    <t>49.00%</t>
  </si>
  <si>
    <t>Texas Express Ngl System [Member]</t>
  </si>
  <si>
    <t>Ownership interest (in percentage)</t>
  </si>
  <si>
    <t>Miles of Pipeline</t>
  </si>
  <si>
    <t>DEBT (Debt Obligations) (Details) - USD ($) $ in Millions</t>
  </si>
  <si>
    <t>Debt Instrument [Line Items]</t>
  </si>
  <si>
    <t>Total principal amount of debt obligations</t>
  </si>
  <si>
    <t>Unamortized discount</t>
  </si>
  <si>
    <t>Unamortized debt issuance costs</t>
  </si>
  <si>
    <t>Total long-term debt</t>
  </si>
  <si>
    <t>Commercial Paper [Member]</t>
  </si>
  <si>
    <t>Interest Rate (in percentage)</t>
  </si>
  <si>
    <t>1.81%</t>
  </si>
  <si>
    <t>Credit Facilities [Member]</t>
  </si>
  <si>
    <t>2.067%</t>
  </si>
  <si>
    <t>Credit Facilities [Member] | Midcoast Energy Partners [Member]</t>
  </si>
  <si>
    <t>3.533%</t>
  </si>
  <si>
    <t>Senior Notes [Member] | 6.500% Senior Notes due April 2018 [Member]</t>
  </si>
  <si>
    <t>6.50%</t>
  </si>
  <si>
    <t>Senior Notes [Member] | 9.875% Senior Notes due March 2019 [Member]</t>
  </si>
  <si>
    <t>9.875%</t>
  </si>
  <si>
    <t>Senior Notes [Member] | 5.200% Senior Notes due March 2020 [Member]</t>
  </si>
  <si>
    <t>5.20%</t>
  </si>
  <si>
    <t>Senior Notes [Member] | 4.375% Senior Notes due October 2020 [Member]</t>
  </si>
  <si>
    <t>4.375%</t>
  </si>
  <si>
    <t>Senior Notes [Member] | 4.200% Senior Notes due September 2021 [Member]</t>
  </si>
  <si>
    <t>4.20%</t>
  </si>
  <si>
    <t>Senior Notes [Member] | 5.875% Senior Notes due October 2025 [Member]</t>
  </si>
  <si>
    <t>5.875%</t>
  </si>
  <si>
    <t>Senior Notes [Member] | 5.950% Senior Notes due June 2033 [Member]</t>
  </si>
  <si>
    <t>5.95%</t>
  </si>
  <si>
    <t>Senior Notes [Member] | 6.300% Senior Notes due December 2034</t>
  </si>
  <si>
    <t>6.30%</t>
  </si>
  <si>
    <t>Senior Notes [Member] | 7.500% Senior Notes due April 2038 [Member]</t>
  </si>
  <si>
    <t>7.50%</t>
  </si>
  <si>
    <t>Senior Notes [Member] | 5.500% Senior Notes due September 2040 [Member]</t>
  </si>
  <si>
    <t>5.50%</t>
  </si>
  <si>
    <t>Senior Notes [Member] | 7.375% Senior Notes due December 2045 [Member]</t>
  </si>
  <si>
    <t>Senior Notes [Member] | 7.375% Senior Notes due October 2045 [Member]</t>
  </si>
  <si>
    <t>7.375%</t>
  </si>
  <si>
    <t>Senior Notes [Member] | 7.000% Senior Notes due October 2018 [Member]</t>
  </si>
  <si>
    <t>7.00%</t>
  </si>
  <si>
    <t>Senior Notes [Member] | 7.125% Senior Notes due October 2028 [Member]</t>
  </si>
  <si>
    <t>7.125%</t>
  </si>
  <si>
    <t>Senior Notes [Member] | 3.560% Series A Senior Notes due September 2019 [Member] | Midcoast Energy Partners [Member]</t>
  </si>
  <si>
    <t>3.56%</t>
  </si>
  <si>
    <t>Senior Notes [Member] | 4.040% Series B Senior Notes due September 2021 [Member] | Midcoast Energy Partners [Member]</t>
  </si>
  <si>
    <t>4.04%</t>
  </si>
  <si>
    <t>Senior Notes [Member] | 4.420% Series C Senior Notes due September 2024 [Member] | Midcoast Energy Partners [Member]</t>
  </si>
  <si>
    <t>4.42%</t>
  </si>
  <si>
    <t>Junior Subordinated Notes [Member] | 8.050% Junior subordinated notes due 2067 [Member]</t>
  </si>
  <si>
    <t>8.05%</t>
  </si>
  <si>
    <t>Individual issuances of commercial paper generally mature in 90 days or less, but are supported by our Credit Facilities and are therefore considered long-term debt.</t>
  </si>
  <si>
    <t>DEBT (Interest Cost) (Details) - USD ($) $ in Millions</t>
  </si>
  <si>
    <t>Interest Cost</t>
  </si>
  <si>
    <t>Interest cost incurred</t>
  </si>
  <si>
    <t>Less: Interest capitalized</t>
  </si>
  <si>
    <t>Interest expense</t>
  </si>
  <si>
    <t>DEBT (Credit Facilities and Commercial Paper) (Details) - USD ($) $ in Millions</t>
  </si>
  <si>
    <t>Line of Credit Facility [Line Items]</t>
  </si>
  <si>
    <t>Total commitments under our Credit Facilities</t>
  </si>
  <si>
    <t>Total commitments under the EUS 364-day Credit Facility</t>
  </si>
  <si>
    <t>Less: Amounts outstanding under our Credit Facilities</t>
  </si>
  <si>
    <t>Principal amount of commercial paper outstanding</t>
  </si>
  <si>
    <t>Letters of credit outstanding</t>
  </si>
  <si>
    <t>Total unutilized commitments at March 31, 2017</t>
  </si>
  <si>
    <t>Net borrowings under facilities</t>
  </si>
  <si>
    <t>Proceeds from lines of credit</t>
  </si>
  <si>
    <t>Repayments of lines of credit</t>
  </si>
  <si>
    <t>364-Day Credit Facility [Member]</t>
  </si>
  <si>
    <t>EUS 364-day Credit Facility [Member]</t>
  </si>
  <si>
    <t>EUS Credit Facility [Member]</t>
  </si>
  <si>
    <t>DEBT (MEP Credit Agreement) (Details) - USD ($) $ in Millions</t>
  </si>
  <si>
    <t>Total credit available</t>
  </si>
  <si>
    <t>Proceeds from (Repayments of) Lines of Credit</t>
  </si>
  <si>
    <t>Midcoast Energy Partners [Member]</t>
  </si>
  <si>
    <t>Proceeds from Lines of Credit</t>
  </si>
  <si>
    <t>Repayments of Lines of Credit</t>
  </si>
  <si>
    <t>Senior Revolving Credit Facility [Member]</t>
  </si>
  <si>
    <t>Credit facility maturity date</t>
  </si>
  <si>
    <t>Sep. 30,
		2018</t>
  </si>
  <si>
    <t>Senior Revolving Credit Facility [Member] | Midcoast Energy Partners [Member]</t>
  </si>
  <si>
    <t>Senior Revolving Credit Facility [Member] | Midcoast Energy Partners [Member] | Portion Of Credit Facility Maturing In 2017 [Member]</t>
  </si>
  <si>
    <t>Sep. 30,
		2017</t>
  </si>
  <si>
    <t>DEBT (Narrative) (Details) - USD ($) $ in Billions</t>
  </si>
  <si>
    <t>Fixed Rate Debt Obligations [Member]</t>
  </si>
  <si>
    <t>Debt Instrument, Fair Value Disclosure</t>
  </si>
  <si>
    <t>NONCONTROLLING INTERESTS (Narrative) (Details) - USD ($) $ in Millions</t>
  </si>
  <si>
    <t>Jan. 26, 2017</t>
  </si>
  <si>
    <t>Joint Funding Arrangement,Additional Acquisition Percentage</t>
  </si>
  <si>
    <t>Acquisition of noncontrolling interest in subsidiary</t>
  </si>
  <si>
    <t>Eastern Access project [Member]</t>
  </si>
  <si>
    <t>60.00%</t>
  </si>
  <si>
    <t>Ownership Interest in Affiiate of Partnership</t>
  </si>
  <si>
    <t>40.00%</t>
  </si>
  <si>
    <t>Line 3 Replacement [Member]</t>
  </si>
  <si>
    <t>Joint Funding Arrangement, Funding Percentage</t>
  </si>
  <si>
    <t>1.00%</t>
  </si>
  <si>
    <t>Joint Funding Arrangement, Parent,Percentage</t>
  </si>
  <si>
    <t>99.00%</t>
  </si>
  <si>
    <t>NONCONTROLLING INTERESTS (Consolidated statements of financial position) (Details) - USD ($) $ in Millions</t>
  </si>
  <si>
    <t>Dec. 31, 2015</t>
  </si>
  <si>
    <t>Stockholders' Equity Attributable to Noncontrolling Interest</t>
  </si>
  <si>
    <t>Eastern Access Interests [Member]</t>
  </si>
  <si>
    <t>US Mainline Expansion Interests [Member]</t>
  </si>
  <si>
    <t>North Dakota Pipeline Company Interests [Member]</t>
  </si>
  <si>
    <t>Line 3 Replacement Interests [Member]</t>
  </si>
  <si>
    <t>Midcoast Energy Partners, L.P. [Member]</t>
  </si>
  <si>
    <t>PARTNERS' CAPITAL (Distribution to Partners) (Details) - USD ($) $ / shares in Units, $ in Millions</t>
  </si>
  <si>
    <t>Distribution per Unit</t>
  </si>
  <si>
    <t>Cash Available for Distribution</t>
  </si>
  <si>
    <t>Amount of distribution</t>
  </si>
  <si>
    <t>Percentage of Distribution Retained</t>
  </si>
  <si>
    <t>I Units [Member]</t>
  </si>
  <si>
    <t>Units issued in lieu of cash distributions</t>
  </si>
  <si>
    <t>First Quarter Distribution [Member]</t>
  </si>
  <si>
    <t>Distribution declaration date</t>
  </si>
  <si>
    <t>Jan. 26,
		2017</t>
  </si>
  <si>
    <t>Distribution record date</t>
  </si>
  <si>
    <t>Feb. 7,
		2017</t>
  </si>
  <si>
    <t>Distribution payment date</t>
  </si>
  <si>
    <t>Feb. 14,
		2017</t>
  </si>
  <si>
    <t>First Quarter Distribution [Member] | I Units [Member]</t>
  </si>
  <si>
    <t>Cash distribution made to member or limited partner</t>
  </si>
  <si>
    <t>First Quarter Distribution [Member] | General Partner [Member]</t>
  </si>
  <si>
    <t>We issued 2,126,649 i-units to Enbridge Management, the sole owner of our i-units, during 2017 in lieu of cash distributions.</t>
  </si>
  <si>
    <t>We retained an amount equal to 2% of the i-unit distribution from our General Partner to maintain its 2% general partner interest in us.</t>
  </si>
  <si>
    <t>PARTNERS' CAPITAL (Schedule of Changes in Partners' Capital) (Details) - USD ($) $ in Millions</t>
  </si>
  <si>
    <t>Beginning balance</t>
  </si>
  <si>
    <t>Accretion of discount on preferred units</t>
  </si>
  <si>
    <t>Ending balance</t>
  </si>
  <si>
    <t>Capital contributions</t>
  </si>
  <si>
    <t>Sale of noncontrolling interest in subsidiary</t>
  </si>
  <si>
    <t>Distributions to noncontrolling interest</t>
  </si>
  <si>
    <t>Total partners’ capital at end of period</t>
  </si>
  <si>
    <t>Series 1 Preferred interests [Member]</t>
  </si>
  <si>
    <t>Distributions</t>
  </si>
  <si>
    <t>General and limited partner interests [Member]</t>
  </si>
  <si>
    <t>Accumulated other comprehensive loss [Member]</t>
  </si>
  <si>
    <t>Changes in fair value of derivative financial instruments reclassified to earnings</t>
  </si>
  <si>
    <t>Changes in fair value of derivative financial instruments recognized in other comprehensive loss</t>
  </si>
  <si>
    <t>PARTNERS' CAPITAL (Narrative) (Details) - USD ($)</t>
  </si>
  <si>
    <t>Allocations from capital accounts</t>
  </si>
  <si>
    <t>Series 1 Preferred units [Member] | Subsequent Event [Member]</t>
  </si>
  <si>
    <t>Stock Redeemed or Called During Period, Value</t>
  </si>
  <si>
    <t>Proceeds from Divestiture of Businesses</t>
  </si>
  <si>
    <t>Common Class A [Member] | Subsequent Event [Member]</t>
  </si>
  <si>
    <t>Stock Issued During Period, Value, New Issues</t>
  </si>
  <si>
    <t>Shares Issued, Price Per Share</t>
  </si>
  <si>
    <t>DERIVATIVE FINANCIAL INSTRUMENTS AND HEDGING ACTIVITIES (Derivative Instruments in Statement of Financial Position) (Details) - USD ($) $ in Millions</t>
  </si>
  <si>
    <t>Derivatives, Fair Value [Line Items]</t>
  </si>
  <si>
    <t>Net Total</t>
  </si>
  <si>
    <t>Other Current Assets [Member]</t>
  </si>
  <si>
    <t>Other Assets, Net [Member]</t>
  </si>
  <si>
    <t>Accounts Payable and Other [Member]</t>
  </si>
  <si>
    <t>Other Long-term Liabilities [Member]</t>
  </si>
  <si>
    <t>Due to General Partner and affiliates [Member]</t>
  </si>
  <si>
    <t>As determined by nationally-recognized statistical ratings organizations.</t>
  </si>
  <si>
    <t>DERIVATIVE FINANCIAL INSTRUMENTS AND HEDGING ACTIVITIES (Derivative Balances by Counterparty Credit Quality) (Details) - USD ($) $ in Millions</t>
  </si>
  <si>
    <t>Derivative [Line Items]</t>
  </si>
  <si>
    <t>AA Rating [Member]</t>
  </si>
  <si>
    <t>A Rating [Member]</t>
  </si>
  <si>
    <t>Lower than A [Member]</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United States financial institutions [Member]</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Other Current Assets [Member] | Commodity Contracts [Member]</t>
  </si>
  <si>
    <t>Derivatives Not Designated as Hedging Instruments [Member] | Other Assets, Net [Member] | Commodity Contracts [Member]</t>
  </si>
  <si>
    <t>Derivatives Not Designated as Hedging Instruments [Member] | Accounts Payable and Other [Member] | Commodity Contracts [Member]</t>
  </si>
  <si>
    <t>Derivatives Not Designated as Hedging Instruments [Member] | Other Long-term Liabilities [Member] | Commodity Contracts [Member]</t>
  </si>
  <si>
    <t>Derivatives Not Designated as Hedging Instruments [Member] | Due to General Partner and Affiliates [Member] | Commodity Contracts [Member]</t>
  </si>
  <si>
    <t>Includes items currently designated as hedging instruments. Excludes the portion of de-designated hedges which may have a component remaining in accumulated other comprehensive income, or AOCI.</t>
  </si>
  <si>
    <t>DERIVATIVE FINANCIAL INSTRUMENTS AND HEDGING ACTIVITIES (Effect of Derivative Instruments on Consolidated Statements of Income and AOCI) (Details)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s [Member]</t>
  </si>
  <si>
    <t>Interest Expense [Member] | Interest Rate Contracts [Member]</t>
  </si>
  <si>
    <t>Cost of Sales [Member] | Commodity Contracts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Beginning Balance</t>
  </si>
  <si>
    <t>Net other comprehensive income (loss)</t>
  </si>
  <si>
    <t>Ending Balance</t>
  </si>
  <si>
    <t>Cash Flow Hedge [Member]</t>
  </si>
  <si>
    <t>Other comprehensive loss before reclassifications</t>
  </si>
  <si>
    <t>Amounts reclassified from AOCI</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Reclassification out of AOCI [Member] | Accumulated Net (Gain) Loss from Designated or Qualifying Cash Flow Hedges [Member]</t>
  </si>
  <si>
    <t>Interest Rate Contract [Member] | Reclassification out of AOCI [Member] | Accumulated Net (Gain) Loss from Designated or Qualifying Cash Flow Hedges [Member]</t>
  </si>
  <si>
    <t>Loss reported within “Interest expense, net” in the consolidated statements of income.</t>
  </si>
  <si>
    <t>DERIVATIVE FINANCIAL INSTRUMENTS AND HEDGING ACTIVITIES (Effect of Derivative Instruments on Consolidated Statements of Income) (Details) - USD ($) $ in Millions</t>
  </si>
  <si>
    <t>Transportation And Other Services Revenue [Member] | Commodity Contracts [Member]</t>
  </si>
  <si>
    <t>Gain on Settlement of Derivative Instruments</t>
  </si>
  <si>
    <t>Commodity Costs [Member] | Commodity Contracts [Member]</t>
  </si>
  <si>
    <t>Derivatives Not Designated As Hedging Instruments [Member]</t>
  </si>
  <si>
    <t>Amount of Gain or (Loss) Recognized in Earnings</t>
  </si>
  <si>
    <t>[1],[2]</t>
  </si>
  <si>
    <t>Derivatives Not Designated As Hedging Instruments [Member] | Transportation And Other Services Revenue [Member] | Commodity Contracts [Member]</t>
  </si>
  <si>
    <t>[1],[2],[3]</t>
  </si>
  <si>
    <t>Derivatives Not Designated As Hedging Instruments [Member] | Commodity Sales [Member] | Commodity Contracts [Member]</t>
  </si>
  <si>
    <t>Derivatives Not Designated As Hedging Instruments [Member] | Commodity Sales - Affiliate [Member] | Commodity Contracts [Member]</t>
  </si>
  <si>
    <t>Derivatives Not Designated As Hedging Instruments [Member] | Commodity Costs [Member] | Commodity Contracts [Member]</t>
  </si>
  <si>
    <t>[1],[2],[4]</t>
  </si>
  <si>
    <t>Does not include settlements associated with derivative instruments that settle through physical delivery.</t>
  </si>
  <si>
    <t>Includes only net gains or losses associated with those derivatives that do not receive hedge accounting treatment and does not include the ineffective portion of derivatives that are designated as hedging instruments.</t>
  </si>
  <si>
    <t>Includes settlement gains of $2.5 million for the three months ended March 31, 2016.</t>
  </si>
  <si>
    <t>Includes settlement gains of $6.6 million and $26.5 million for the three months ended March 31, 2017 and 2016, respectively.</t>
  </si>
  <si>
    <t>DERIVATIVE FINANCIAL INSTRUMENTS AND HEDGING ACTIVITIES (Offsetting of Financial Assets and Derivative Assets) (Details) - USD ($) $ in Millions</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Level 1 [Member]</t>
  </si>
  <si>
    <t>Level 2 [Member]</t>
  </si>
  <si>
    <t>Level 3 [Member]</t>
  </si>
  <si>
    <t>Commodity Contracts - Financial [Member]</t>
  </si>
  <si>
    <t>Derivative instruments</t>
  </si>
  <si>
    <t>Commodity Contracts - Financial [Member] | Level 1 [Member]</t>
  </si>
  <si>
    <t>Commodity Contracts - Financial [Member] | Level 2 [Member]</t>
  </si>
  <si>
    <t>Commodity Contracts - Financial [Member] | Level 3 [Member]</t>
  </si>
  <si>
    <t>Commodity Contracts - Physical [Member]</t>
  </si>
  <si>
    <t>Commodity Contracts - Physical [Member] | Level 1 [Member]</t>
  </si>
  <si>
    <t>Commodity Contracts - Physical [Member] | Level 2 [Member]</t>
  </si>
  <si>
    <t>Commodity Contracts - Physical [Member] | Level 3 [Member]</t>
  </si>
  <si>
    <t>Commodity Options [Member]</t>
  </si>
  <si>
    <t>Commodity Options [Member] | Level 1 [Member]</t>
  </si>
  <si>
    <t>Commodity Options [Member] | Level 2 [Member]</t>
  </si>
  <si>
    <t>Commodity Options [Member] | Level 3 [Member]</t>
  </si>
  <si>
    <t>Interest Rate Contracts [Member] | Level 1 [Member]</t>
  </si>
  <si>
    <t>Interest Rate Contracts [Member] | Level 2 [Member]</t>
  </si>
  <si>
    <t>Interest Rate Contracts [Member] | Level 3 [Member]</t>
  </si>
  <si>
    <t>Fair values include credit valuation adjustment gains of approximately $0.1 million.</t>
  </si>
  <si>
    <t>DERIVATIVE FINANCIAL INSTRUMENTS AND HEDGING ACTIVITIES (Quantitative Information about Level 3 Fair Value Measurements) (Details) $ in Millions</t>
  </si>
  <si>
    <t>12 Months Ended</t>
  </si>
  <si>
    <t>Mar. 31, 2017USD ($)$ / Gallon-gal$ / MillionsofBTU-MMBTU$ / Barrel-bbl$ / MillionBarrels-MMBbls</t>
  </si>
  <si>
    <t>Dec. 31, 2016USD ($)$ / Gallon-gal$ / MillionsofBTU-MMBTU$ / Barrel-bbl</t>
  </si>
  <si>
    <t>Fair Value Measurements, Recurring and Nonrecurring, Valuation Techniques [Line Items]</t>
  </si>
  <si>
    <t>Assets and liabilities accounted for at fair value on a recurring basis</t>
  </si>
  <si>
    <t>Credit Valuation Adjustments</t>
  </si>
  <si>
    <t>Commodity Contracts - Financial [Member] | Natural Gas [Member] | Level 3 [Member]</t>
  </si>
  <si>
    <t>Commodity Contracts - Financial [Member] | NGL [Member] | Level 3 [Member]</t>
  </si>
  <si>
    <t>Commodity Contracts - Financial [Member] | Maximum [Member] | Natural Gas [Member] | Level 3 [Member]</t>
  </si>
  <si>
    <t>Forward Price | $ / MillionsofBTU-MMBTU</t>
  </si>
  <si>
    <t>Commodity Contracts - Financial [Member] | Maximum [Member] | NGL [Member] | Level 3 [Member]</t>
  </si>
  <si>
    <t>Forward Price | $ / Gallon-gal</t>
  </si>
  <si>
    <t>Commodity Contracts - Financial [Member] | Minimum [Member] | Natural Gas [Member] | Level 3 [Member]</t>
  </si>
  <si>
    <t>Forward Price</t>
  </si>
  <si>
    <t>Commodity Contracts - Financial [Member] | Minimum [Member] | NGL [Member] | Level 3 [Member]</t>
  </si>
  <si>
    <t>Commodity Contracts - Financial [Member] | Weighted Average [Member] | Natural Gas [Member] | Level 3 [Member]</t>
  </si>
  <si>
    <t>Commodity Contracts - Financial [Member] | Weighted Average [Member] | NGL [Member] | Level 3 [Member]</t>
  </si>
  <si>
    <t>Commodity Contracts - Physical [Member] | Natural Gas [Member] | Level 3 [Member]</t>
  </si>
  <si>
    <t>Commodity Contracts - Physical [Member] | Crude Oil [Member] | Level 3 [Member]</t>
  </si>
  <si>
    <t>Commodity Contracts - Physical [Member] | NGL [Member] | Level 3 [Member]</t>
  </si>
  <si>
    <t>Commodity Contracts - Physical [Member] | Maximum [Member] | Natural Gas [Member] | Level 3 [Member]</t>
  </si>
  <si>
    <t>Commodity Contracts - Physical [Member] | Maximum [Member] | Crude Oil [Member] | Level 3 [Member]</t>
  </si>
  <si>
    <t>Forward Price | $ / Barrel-bbl</t>
  </si>
  <si>
    <t>Commodity Contracts - Physical [Member] | Maximum [Member] | NGL [Member] | Level 3 [Member]</t>
  </si>
  <si>
    <t>Commodity Contracts - Physical [Member] | Minimum [Member] | Natural Gas [Member] | Level 3 [Member]</t>
  </si>
  <si>
    <t>Commodity Contracts - Physical [Member] | Minimum [Member] | Crude Oil [Member] | Level 3 [Member]</t>
  </si>
  <si>
    <t>Commodity Contracts - Physical [Member] | Minimum [Member] | NGL [Member] | Level 3 [Member]</t>
  </si>
  <si>
    <t>Commodity Contracts - Physical [Member] | Weighted Average [Member] | Natural Gas [Member] | Level 3 [Member]</t>
  </si>
  <si>
    <t>Commodity Contracts - Physical [Member] | Weighted Average [Member] | Crude Oil [Member] | Level 3 [Member]</t>
  </si>
  <si>
    <t>Commodity Contracts - Physical [Member] | Weighted Average [Member] | NGL [Member] | Level 3 [Member]</t>
  </si>
  <si>
    <t>Commodity Option [Member] | Level 3 [Member]</t>
  </si>
  <si>
    <t>Commodity Option [Member] | Maximum [Member] | Level 3 [Member]</t>
  </si>
  <si>
    <t>Option Volatility</t>
  </si>
  <si>
    <t>100.00%</t>
  </si>
  <si>
    <t>33.00%</t>
  </si>
  <si>
    <t>Commodity Option [Member] | Minimum [Member] | Level 3 [Member]</t>
  </si>
  <si>
    <t>22.00%</t>
  </si>
  <si>
    <t>Commodity Option [Member] | Weighted Average [Member] | Level 3 [Member]</t>
  </si>
  <si>
    <t>Prices are in dollars per Millions of British Thermal Units, or MMBtu, for natural gas; dollars per gallon, or Gal, for NGLs; and dollars per barrel, or Bbl, for crude oil.</t>
  </si>
  <si>
    <t>Prices are in dollars per MMBtu for natural gas, Gal for NGLs and Bbl for crude oil.</t>
  </si>
  <si>
    <t>DERIVATIVE FINANCIAL INSTRUMENTS AND HEDGING ACTIVITIES (Reconciliation of Changes in Fair Value of L3 Assets and Liabilities on Recurring Basis) (Details) $ in Millions</t>
  </si>
  <si>
    <t>Mar. 31, 2017USD ($)</t>
  </si>
  <si>
    <t>Fair Value, Net Derivative Asset (Liability) Measured on Recurring Basis, Unobservable Input Reconciliation [Line Items]</t>
  </si>
  <si>
    <t>Transfer in (out) of Level 3</t>
  </si>
  <si>
    <t>Purchases, issuances, sales and settlements:</t>
  </si>
  <si>
    <t>Purchases</t>
  </si>
  <si>
    <t>Sales</t>
  </si>
  <si>
    <t>Settlements</t>
  </si>
  <si>
    <t>Commodity Sales [Member]</t>
  </si>
  <si>
    <t>Gains or losses included in earnings:</t>
  </si>
  <si>
    <t>Amounts reported in Commodity sales</t>
  </si>
  <si>
    <t>Amount of changes in net assets attributable to the change in derivative gains or losses related to assets and liabilities still held at the reporting date:</t>
  </si>
  <si>
    <t>Commodity Costs [Member]</t>
  </si>
  <si>
    <t>Reported in Other comprehensive income (loss), net of tax</t>
  </si>
  <si>
    <t>Sales Related To Affiliate [Member]</t>
  </si>
  <si>
    <t>Commodity Contracts - Financial [Member] | Commodity Sales [Member]</t>
  </si>
  <si>
    <t>Commodity Contracts - Financial [Member] | Commodity Costs [Member]</t>
  </si>
  <si>
    <t>Commodity Contracts - Financial [Member] | Sales Related To Affiliate [Member]</t>
  </si>
  <si>
    <t>Commodity Contracts - Physical [Member] | Commodity Sales [Member]</t>
  </si>
  <si>
    <t>Commodity Contracts - Physical [Member] | Commodity Costs [Member]</t>
  </si>
  <si>
    <t>Commodity Contracts - Physical [Member] | Sales Related To Affiliate [Member]</t>
  </si>
  <si>
    <t>Commodity Option [Member]</t>
  </si>
  <si>
    <t>Commodity Option [Member] | Commodity Sales [Member]</t>
  </si>
  <si>
    <t>Commodity Option [Member] | Commodity Costs [Member]</t>
  </si>
  <si>
    <t>Commodity Option [Member] | Sales Related To Affiliate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Mar. 31, 2017USD ($)Boe$ / Barrel-bblbbl</t>
  </si>
  <si>
    <t>Dec. 31, 2016USD ($)</t>
  </si>
  <si>
    <t>Fair Value</t>
  </si>
  <si>
    <t>Asset</t>
  </si>
  <si>
    <t>Liability</t>
  </si>
  <si>
    <t>Swaps - Portion of Contracts Maturing in 2017 - Receive Variable/Pay Fixed - Natural Gas [Member]</t>
  </si>
  <si>
    <t>Notional (MMBtu) | Boe</t>
  </si>
  <si>
    <t>Swaps - Portion of Contracts Maturing in 2017 - Receive Variable/Pay Fixed - Natural Gas [Member] | Receive [Member]</t>
  </si>
  <si>
    <t>Wtd. Average Price | $ / Barrel-bbl</t>
  </si>
  <si>
    <t>Swaps - Portion of Contracts Maturing in 2017 - Receive Variable/Pay Fixed - Natural Gas [Member] | Pay [Member]</t>
  </si>
  <si>
    <t>Swaps - Portion of Contracts Maturing in 2017 - Receive Variable/Pay Fixed - NGL [Member]</t>
  </si>
  <si>
    <t>Notional (Bbl) | bbl</t>
  </si>
  <si>
    <t>Swaps - Portion of Contracts Maturing in 2017 - Receive Variable/Pay Fixed - NGL [Member] | Receive [Member]</t>
  </si>
  <si>
    <t>Swaps - Portion of Contracts Maturing in 2017 - Receive Variable/Pay Fixed - NGL [Member] | Pay [Member]</t>
  </si>
  <si>
    <t>Swaps - Portion of Contracts Maturing in 2017 - Receive Variable/Pay Fixed - Crude Oil [Member]</t>
  </si>
  <si>
    <t>Swaps - Portion of Contracts Maturing in 2017 - Receive Variable/Pay Fixed - Crude Oil [Member] | Receive [Member]</t>
  </si>
  <si>
    <t>Swaps - Portion of Contracts Maturing in 2017 - Receive Variable/Pay Fixed - Crude Oil [Member] | Pay [Member]</t>
  </si>
  <si>
    <t>Swaps - Portion of Contracts Maturing in 2017 - Receive Fixed/Pay Variable - NGL [Member]</t>
  </si>
  <si>
    <t>Swaps - Portion of Contracts Maturing in 2017 - Receive Fixed/Pay Variable - NGL [Member] | Receive [Member]</t>
  </si>
  <si>
    <t>Swaps - Portion of Contracts Maturing in 2017 - Receive Fixed/Pay Variable - NGL [Member] | Pay [Member]</t>
  </si>
  <si>
    <t>Swaps - Portion of Contracts Maturing in 2017 - Receive Fixed/Pay Variable - Crude Oil [Member]</t>
  </si>
  <si>
    <t>Swaps - Portion of Contracts Maturing in 2017 - Receive Fixed/Pay Variable - Crude Oil [Member] | Receive [Member]</t>
  </si>
  <si>
    <t>Swaps - Portion of Contracts Maturing in 2017 - Receive Fixed/Pay Variable - Crude Oil [Member] | Pay [Member]</t>
  </si>
  <si>
    <t>Swaps - Portion of Contracts Maturing in 2017 - Receive Variable/Pay Variable - Natural Gas [Member]</t>
  </si>
  <si>
    <t>Swaps - Portion of Contracts Maturing in 2017 - Receive Variable/Pay Variable - Natural Gas [Member] | Receive [Member]</t>
  </si>
  <si>
    <t>Swaps - Portion of Contracts Maturing in 2017 - Receive Variable/Pay Variable - Natural Gas [Member] | Pay [Member]</t>
  </si>
  <si>
    <t>Physical Contracts - Portion of Contracts Maturing in 2017 - Receive Variable/Pay Fixed -Natural Gas [Member]</t>
  </si>
  <si>
    <t>Physical Contracts - Portion of Contracts Maturing in 2017 - Receive Variable/Pay Fixed -Natural Gas [Member] | Receive [Member]</t>
  </si>
  <si>
    <t>Physical Contracts - Portion of Contracts Maturing in 2017 - Receive Variable/Pay Fixed -Natural Gas [Member] | Pay [Member]</t>
  </si>
  <si>
    <t>Physical Contracts - Portion of Contracts Maturing in 2017 - Receive Variable/Pay Fixed - NGL [Member]</t>
  </si>
  <si>
    <t>Physical Contracts - Portion of Contracts Maturing in 2017 - Receive Variable/Pay Fixed - NGL [Member] | Receive [Member]</t>
  </si>
  <si>
    <t>Physical Contracts - Portion of Contracts Maturing in 2017 - Receive Variable/Pay Fixed - NGL [Member] | Pay [Member]</t>
  </si>
  <si>
    <t>Physical Contracts - Portion of Contracts Maturing in 2017 - Receive Fixed/Pay Variable - Natural Gas [Member]</t>
  </si>
  <si>
    <t>Physical Contracts - Portion of Contracts Maturing in 2017 - Receive Fixed/Pay Variable - Natural Gas [Member] | Receive [Member]</t>
  </si>
  <si>
    <t>Physical Contracts - Portion of Contracts Maturing in 2017 - Receive Fixed/Pay Variable - Natural Gas [Member] | Pay [Member]</t>
  </si>
  <si>
    <t>Physical Contracts - Portion of Contracts Maturing in 2017 - Receive Fixed/Pay Variable - NGL [Member]</t>
  </si>
  <si>
    <t>Physical Contracts - Portion of Contracts Maturing in 2017 - Receive Fixed/Pay Variable - NGL [Member] | Receive [Member]</t>
  </si>
  <si>
    <t>Physical Contracts - Portion of Contracts Maturing in 2017 - Receive Fixed/Pay Variable - NGL [Member] | Pay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7 - Receive Variable/Pay Variable - Natural Gas [Member] | Pay [Member]</t>
  </si>
  <si>
    <t>Physical Contracts - Portion of Contracts Maturing in 2017 - Receive Variable/Pay Variable - NGL [Member]</t>
  </si>
  <si>
    <t>Physical Contracts - Portion of Contracts Maturing in 2017 - Receive Variable/Pay Variable - NGL [Member] | Receive [Member]</t>
  </si>
  <si>
    <t>Physical Contracts - Portion of Contracts Maturing in 2017 - Receive Variable/Pay Variable - NGL [Member] | Pay [Member]</t>
  </si>
  <si>
    <t>Physical Contracts - Portion of Contracts Maturing in 2017 - Receive Variable/Pay Variable - Crude oil [Member]</t>
  </si>
  <si>
    <t>Physical Contracts - Portion of Contracts Maturing in 2017 - Receive Variable/Pay Variable - Crude oil [Member] | Receive [Member]</t>
  </si>
  <si>
    <t>Physical Contracts - Portion of Contracts Maturing in 2017 - Receive Variable/Pay Variable - Crude oil [Member] | Pay [Member]</t>
  </si>
  <si>
    <t>Swaps - Portion of Contracts Maturing in 2018 - Receive Variable/Pay Variable - Natural Gas [Member]</t>
  </si>
  <si>
    <t>Swaps - Portion of Contracts Maturing in 2018 - Receive Variable/Pay Variable - Natural Gas [Member] | Receive [Member]</t>
  </si>
  <si>
    <t>Swaps - Portion of Contracts Maturing in 2018 - Receive Variable/Pay Variable - Natural Gas [Member] | Pay [Member]</t>
  </si>
  <si>
    <t>Physical Contracts - Portion of Contracts Maturing in 2018 - Receive Fixed/Pay Variable - NGL [Member]</t>
  </si>
  <si>
    <t>Physical Contracts - Portion of Contracts Maturing in 2018 - Receive Fixed/Pay Variable - NGL [Member] | Receive [Member]</t>
  </si>
  <si>
    <t>Physical Contracts - Portion of Contracts Maturing in 2018 - Receive Fixed/Pay Variable - NGL [Member] | Pay [Member]</t>
  </si>
  <si>
    <t>Physical Contracts - Portion of Contracts Maturing in 2018 - Receive Variable/Pay Variable - Natural Gas [Member]</t>
  </si>
  <si>
    <t>Physical Contracts - Portion of Contracts Maturing in 2018 - Receive Variable/Pay Variable - Natural Gas [Member] | Receive [Member]</t>
  </si>
  <si>
    <t>Physical Contracts - Portion of Contracts Maturing in 2018 - Receive Variable/Pay Variable - Natural Gas [Member] | Pay [Member]</t>
  </si>
  <si>
    <t>Physical Contracts - Portion of Contracts Maturing in 2018 - Receive Variable/Pay Variable - NGL [Member]</t>
  </si>
  <si>
    <t>Physical Contracts - Portion of Contracts Maturing in 2018 - Receive Variable/Pay Variable - NGL [Member] | Receive [Member]</t>
  </si>
  <si>
    <t>Physical Contracts - Portion of Contracts Maturing in 2018 - Receive Variable/Pay Variable - NGL [Member] | Pay [Member]</t>
  </si>
  <si>
    <t>Volumes of natural gas are measured in MMBtu, whereas volumes of NGL and crude oil are measured in Bbl.</t>
  </si>
  <si>
    <t>The fair value is determined based on quoted market prices at March 31, 2017 and December 31, 2016, respectively, discounted using the swap rate for the respective periods to consider the time value of money. Fair values exclude credit valuation adjustment gains of approximately $0.1 million at March 31, 2017 and no gains at December 31, 2016, as well as cash collateral received.</t>
  </si>
  <si>
    <t>Weighted-average prices received and paid are in $/MMBtu for natural gas and $/Bbl for NGL and crude oil.</t>
  </si>
  <si>
    <t>DERIVATIVE FINANCIAL INSTRUMENTS AND HEDGING ACTIVITIES (Fair Values of Expected Cash Flows of Commodity Options) (Details) $ in Millions</t>
  </si>
  <si>
    <t>Mar. 31, 2017USD ($)Boe$ / MillionBarrels-MMBbls</t>
  </si>
  <si>
    <t>Purchased [Member] | Portion of Put Option Contracts Maturing in 2017 - NGL [Member]</t>
  </si>
  <si>
    <t>Strike Price | $ / MillionBarrels-MMBbls</t>
  </si>
  <si>
    <t>Market Price | $ / MillionBarrels-MMBbls</t>
  </si>
  <si>
    <t>Purchased [Member] | Portion of Put Option Contracts Maturing in 2017 - Crude Oil [Member]</t>
  </si>
  <si>
    <t>Purchased [Member] | Portion Of Put Option Contracts Maturing In 2018 - Crude Oil [Member]</t>
  </si>
  <si>
    <t>Written [Member] | Portion of Call Option Contracts Maturing in 2017 - NGL [Member]</t>
  </si>
  <si>
    <t>Written [Member] | Portion of Call Option Contracts Maturing in 2017 - Crude Oil [Member]</t>
  </si>
  <si>
    <t>Written [Member] | Portion Of Call Option Contracts Maturing In 2018 - Crude Oil [Member]</t>
  </si>
  <si>
    <t>Strike and market prices are in $/MMBtu for natural gas and in $/Bbl for NGL and crude oil.</t>
  </si>
  <si>
    <t>The fair value is determined based on quoted market prices at March 31, 2017 and December 31, 2016, respectively, discounted using the swap rate for the respective periods to consider the time value of money. Fair values exclude credit valuation adjustment gains with no gains at March 31, 2017 and approximately $0.1 million at December 31, 2016, as well as cash collateral received.</t>
  </si>
  <si>
    <t>DERIVATIVE FINANCIAL INSTRUMENTS AND HEDGING ACTIVITIES (Interest Rate Derivatives) (Details) - Interest Rate Swap [Member] - Derivatives in Cash Flow Hedging Relationships [Member] - USD ($) $ in Millions</t>
  </si>
  <si>
    <t>Contracts Maturing In 2018 [Member]</t>
  </si>
  <si>
    <t>Notional</t>
  </si>
  <si>
    <t>Average Fixed Rate (in percentage)</t>
  </si>
  <si>
    <t>2.24%</t>
  </si>
  <si>
    <t>Contracts Maturing In 2019 [Member]</t>
  </si>
  <si>
    <t>2.96%</t>
  </si>
  <si>
    <t>Contracts Settling Prior to Maturity - 2017 Pre Issuance Hedges [Member]</t>
  </si>
  <si>
    <t>4.07%</t>
  </si>
  <si>
    <t>Contracts Settling Prior to Maturity - 2018 Pre Issuance Hedges [Member]</t>
  </si>
  <si>
    <t>3.08%</t>
  </si>
  <si>
    <t>Interest rate derivative contracts are based on the one-month or three-month London Interbank Offered Rate, or LIBOR.</t>
  </si>
  <si>
    <t>The fair value is determined from quoted market prices at March 31, 2017 and December 31, 2016, respectively, discounted using the swap rate for the respective periods to consider the time value of money. Fair values are presented in millions of dollars and exclude credit valuation adjustment gains of approximately $0.8 million and $1.2 million at March 31, 2017 and December 31, 2016, respectively.</t>
  </si>
  <si>
    <t>DERIVATIVE FINANCIAL INSTRUMENTS AND HEDGING ACTIVITIES (Narrative) (Details) - USD ($) $ in Millions</t>
  </si>
  <si>
    <t>Derivative instruments income statement location of gain loss reclassified from accumulated other comprehensive income</t>
  </si>
  <si>
    <t>Cash flow hedge gain (loss) to be reclassified within three months</t>
  </si>
  <si>
    <t>Expected value of cash collateral or letters of credit if credit rating is downgraded</t>
  </si>
  <si>
    <t>Letters of credit provided on derivatives</t>
  </si>
  <si>
    <t>INCOME TAXES (Details) - USD ($) $ in Millions</t>
  </si>
  <si>
    <t>A reconciliation of the income tax expense with amounts determined by applying the statutory U.S. federal income tax rate to income before income tax expense:</t>
  </si>
  <si>
    <t>Current income tax payable</t>
  </si>
  <si>
    <t>Deferred income tax liability</t>
  </si>
  <si>
    <t>Texas State Income Tax Rate [Member]</t>
  </si>
  <si>
    <t>Effective income tax rate</t>
  </si>
  <si>
    <t>0.30%</t>
  </si>
  <si>
    <t>0.40%</t>
  </si>
  <si>
    <t>SUPPLEMENTAL CASH FLOWS INFORMATION (Details) - USD ($) $ in Millions</t>
  </si>
  <si>
    <t>Total capital expenditures (excluding “Investment in joint venture”)</t>
  </si>
  <si>
    <t>Decrease in construction payables</t>
  </si>
  <si>
    <t>Cash used for additions to property, plant and equipment</t>
  </si>
  <si>
    <t>SUPPLEMENTAL CASH FLOWS INFORMATION (Schedule of Change in Working Capital) (Details) - USD ($) $ in Millions</t>
  </si>
  <si>
    <t>Changes in operating assets and liabilities, net of acquisitions:</t>
  </si>
  <si>
    <t>Receivables, trade and other</t>
  </si>
  <si>
    <t>Due from General Partner and affiliates</t>
  </si>
  <si>
    <t>Inventory</t>
  </si>
  <si>
    <t>Current and long-term other assets</t>
  </si>
  <si>
    <t>Due to General Partner and affiliates</t>
  </si>
  <si>
    <t>Accounts payable and other</t>
  </si>
  <si>
    <t>Environmental liabilities</t>
  </si>
  <si>
    <t>Property and other taxes payable</t>
  </si>
  <si>
    <t>Changes in operating assets and liabilities</t>
  </si>
  <si>
    <t>RELATED PARTY TRANSACTIONS (Joint Funding Arrangement Discussions) (Details) - USD ($) $ in Millions</t>
  </si>
  <si>
    <t>Oct. 27, 2016</t>
  </si>
  <si>
    <t>Proceeds from noncontrolling interests</t>
  </si>
  <si>
    <t>Noncontrolling Interest, Increase from Sale of Parent Equity Interest</t>
  </si>
  <si>
    <t>Ownership interest in affiliate of Partnership (in percentage)</t>
  </si>
  <si>
    <t>Partners' Capital Account, Contributions</t>
  </si>
  <si>
    <t>Eastern Access Pipeline [Member]</t>
  </si>
  <si>
    <t>Additional Acquisition Percentages</t>
  </si>
  <si>
    <t>Pipeline Transportation and Demand Fees from Texas Express NGL System [Member]</t>
  </si>
  <si>
    <t>Related party expenses</t>
  </si>
  <si>
    <t>Distribution made to limited partner, cash distributions declared</t>
  </si>
  <si>
    <t>RELATED PARTY TRANSACTIONS (Sale of AR) (Details) - USD ($) $ in Millions</t>
  </si>
  <si>
    <t>Net value of receivables sold</t>
  </si>
  <si>
    <t>Proceeds from Sale of Receivables</t>
  </si>
  <si>
    <t>Sold Receivables that have not been collected at the balance sheet date.</t>
  </si>
  <si>
    <t>Restricted cash</t>
  </si>
  <si>
    <t>Subsequent Event [Member]</t>
  </si>
  <si>
    <t>Proceed From Termination of Receivables Agreement</t>
  </si>
  <si>
    <t>Sale of Accounts Receivable to Affiliate [Member]</t>
  </si>
  <si>
    <t>RELATED PARTY TRANSACTIONS (Distributions by Affiliates) (Details) - First Quarter Distribution [Member] - USD ($) $ in Millions</t>
  </si>
  <si>
    <t>Feb. 14, 2017</t>
  </si>
  <si>
    <t>Amount paid to parent</t>
  </si>
  <si>
    <t>Amount paid to noncontrolling interest</t>
  </si>
  <si>
    <t>Total amount of distribution paid</t>
  </si>
  <si>
    <t>Series EA [Member]</t>
  </si>
  <si>
    <t>Us Mainline Expansion [Member]</t>
  </si>
  <si>
    <t>RELATED PARTY TRANSACTIONS (Other Agreements with MEP) (Details) - USD ($) $ in Millions</t>
  </si>
  <si>
    <t>Financial Support Agreement [Member] | Midcoast Energy Partners, L.P. [Member]</t>
  </si>
  <si>
    <t>Related Party Transaction [Line Items]</t>
  </si>
  <si>
    <t>Current carrying value of Guarantor obligations</t>
  </si>
  <si>
    <t>RELATED PARTY TRANSACTIONS (Narrative) (Details) $ in Millions</t>
  </si>
  <si>
    <t>Apr. 27, 2017USD ($)</t>
  </si>
  <si>
    <t>Mar. 31, 2017USD ($)bbl</t>
  </si>
  <si>
    <t>Mar. 31, 2016USD ($)</t>
  </si>
  <si>
    <t>Apr. 01, 2017bbl</t>
  </si>
  <si>
    <t>Jan. 26, 2017USD ($)</t>
  </si>
  <si>
    <t>Maximum borrowing capacity of line of credit</t>
  </si>
  <si>
    <t>Ownership interest by noncontrolling (in percentage)</t>
  </si>
  <si>
    <t>Property, plant and equipment, net (Notes 6 and 11)</t>
  </si>
  <si>
    <t>Revolving Credit Facility [Member]</t>
  </si>
  <si>
    <t>Line of Credit Facility, Expiration Date</t>
  </si>
  <si>
    <t>Subsequent Event [Member] | Bakken Pipeline Systems [Member]</t>
  </si>
  <si>
    <t>Ownership Interest In Affiliate Of Partnership</t>
  </si>
  <si>
    <t>Additional Acquisitions Percentages</t>
  </si>
  <si>
    <t>20.00%</t>
  </si>
  <si>
    <t>Texas Express NGL System [Member] | Subsequent Event [Member]</t>
  </si>
  <si>
    <t>Transportation commitments (in Bpd) | bbl</t>
  </si>
  <si>
    <t>Texas Express NGL System [Member] | Maximum [Member]</t>
  </si>
  <si>
    <t>Texas Express NGL System [Member] | Minimum [Member]</t>
  </si>
  <si>
    <t>Texas Express NGL System [Member] | Weighted Average [Member] | Subsequent Event [Member]</t>
  </si>
  <si>
    <t>Enbridge Inc., Credit Agreement [Member]</t>
  </si>
  <si>
    <t>Term of debt instrument</t>
  </si>
  <si>
    <t>364 days</t>
  </si>
  <si>
    <t>Jul. 24,
		2018</t>
  </si>
  <si>
    <t>Construction Project Work Force Cost Transactions [Member]</t>
  </si>
  <si>
    <t>COMMITMENTS AND CONTINGENCIES (Material Components Underlying Estimated Loss for Cleanup, Remediation and Restoration) (Details) $ in Millions</t>
  </si>
  <si>
    <t>Estimated total loss of crude oil release</t>
  </si>
  <si>
    <t>Response Personnel and Equipment [Member]</t>
  </si>
  <si>
    <t>Environmental Consultants [Member]</t>
  </si>
  <si>
    <t>Professional, Regulatory, Fines and Penalties and Other [Member]</t>
  </si>
  <si>
    <t>COMMITMENTS AND CONTINGENCIES (Narrative) (Details) $ in Millions</t>
  </si>
  <si>
    <t>Jul. 20, 2016USD ($)</t>
  </si>
  <si>
    <t>Mar. 31, 2015USD ($)</t>
  </si>
  <si>
    <t>Mar. 31, 2013USD ($)</t>
  </si>
  <si>
    <t>Jul. 26, 2010Milesbbl</t>
  </si>
  <si>
    <t>Site Contingency [Line Items]</t>
  </si>
  <si>
    <t>Remaining liabilities</t>
  </si>
  <si>
    <t>Accrual for environmental loss contingencies</t>
  </si>
  <si>
    <t>Government fines and penalties</t>
  </si>
  <si>
    <t>Aggregate insurance coverage limit</t>
  </si>
  <si>
    <t>Insurance recoveries, since inception</t>
  </si>
  <si>
    <t>Remaining aggregate insurance coverage</t>
  </si>
  <si>
    <t>Remaining expected insurance recoveries</t>
  </si>
  <si>
    <t>Disputes with Insurers for Which Partial Payment Was Received [Member]</t>
  </si>
  <si>
    <t>Insurance recoveries</t>
  </si>
  <si>
    <t>Dispute with One Particular Insurer [Member]</t>
  </si>
  <si>
    <t>Liability Program [Member]</t>
  </si>
  <si>
    <t>Line 6A Crude Oil Release [Member]</t>
  </si>
  <si>
    <t>Consent Decree [Member]</t>
  </si>
  <si>
    <t>Civil Penalties [Member]</t>
  </si>
  <si>
    <t>Line Six Marshall Leak [Member]</t>
  </si>
  <si>
    <t>Crude oil released (in barrels) | bbl</t>
  </si>
  <si>
    <t>Area Impacted By Crude Oil Release | Miles</t>
  </si>
  <si>
    <t>Costs paid associated with crude oil release</t>
  </si>
  <si>
    <t>Line Six Marshall Leak [Member] | Civil Penalties Related to Clean Water Act [Member]</t>
  </si>
  <si>
    <t>SUBSEQUENT EVENTS (Details) - USD ($) $ / shares in Units, $ in Millions</t>
  </si>
  <si>
    <t>Subsequent Event [Line Items]</t>
  </si>
  <si>
    <t>Cash distributions paid per limited partner unit outstanding (in dollars per share)</t>
  </si>
  <si>
    <t>May 15,
		2017</t>
  </si>
  <si>
    <t>Apr. 27,
		2017</t>
  </si>
  <si>
    <t>Cash proceeds from sale of natural gas business</t>
  </si>
  <si>
    <t>Distribution Made to Limited Partner, Date of Record</t>
  </si>
  <si>
    <t>May 8,
		2017</t>
  </si>
  <si>
    <t>Stock Issued During Period, Shares, New Issues</t>
  </si>
  <si>
    <t>Consideration Received From Sale of Natural Business</t>
  </si>
  <si>
    <t>Debt Related to Sale of Natural Business</t>
  </si>
  <si>
    <t>Subsequent Event [Member] | Common Class A [Member]</t>
  </si>
  <si>
    <t>Subsequent Event [Member] | Common Class F [Member]</t>
  </si>
  <si>
    <t>Subsequent Event [Member] | Incentive Distributions Units [Member]</t>
  </si>
  <si>
    <t>Subsequent Event [Member] | Series 1 Preferreds Units [Member]</t>
  </si>
  <si>
    <t>Subsequent Event [Member] | Common Class D [Member]</t>
  </si>
  <si>
    <t>Subsequent Event [Member] | Bakken Pipeline System [Member]</t>
  </si>
  <si>
    <t>Subsequent Event [Member] | MEP’s general partner [Member]</t>
  </si>
  <si>
    <t>Sale of Noncontrolling Interest, Ownership Percentage by Parent</t>
  </si>
  <si>
    <t>Subsequent Event [Member] | I Units [Member]</t>
  </si>
  <si>
    <t>Subsequent Event [Member] | General Partner [Member] | Common Class A [Member]</t>
  </si>
  <si>
    <t>Series EA Interests [Member] | Subsequent Event [Member]</t>
  </si>
  <si>
    <t>Amount paid to the noncontrolling interest</t>
  </si>
  <si>
    <t>Series ME Interests [Member] | Subsequent Event [Member]</t>
  </si>
  <si>
    <t>Midcoast Energy Partners [Member] | Subsequent Event [Member]</t>
  </si>
  <si>
    <t>51.90%</t>
  </si>
  <si>
    <t>Midcoast Operating [Member] | Subsequent Event [Member]</t>
  </si>
  <si>
    <t>Percentage of Partnership Interest Sold</t>
  </si>
  <si>
    <t>48.40%</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0285</v>
      </c>
    </row>
    <row r="11" spans="1:3">
      <c r="A11" s="4" t="s">
        <v>17</v>
      </c>
      <c r="B11" s="4" t="s">
        <v>18</v>
      </c>
    </row>
    <row r="12" spans="1:3">
      <c r="A12" s="4" t="s">
        <v>19</v>
      </c>
      <c r="B12" s="4" t="s">
        <v>20</v>
      </c>
    </row>
    <row r="13" spans="1:3">
      <c r="A13" s="4" t="s">
        <v>21</v>
      </c>
      <c r="B13" s="4" t="s">
        <v>22</v>
      </c>
    </row>
    <row r="14" spans="1:3">
      <c r="A14" s="4" t="s">
        <v>23</v>
      </c>
      <c r="C14" s="5" t="n">
        <v>262208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4</v>
      </c>
      <c r="C1" s="2" t="s">
        <v>1</v>
      </c>
    </row>
    <row r="2" spans="1:6">
      <c r="C2" s="2" t="s">
        <v>2</v>
      </c>
      <c r="E2" s="2" t="s">
        <v>25</v>
      </c>
    </row>
    <row r="3" spans="1:6">
      <c r="A3" s="3" t="s">
        <v>26</v>
      </c>
    </row>
    <row r="4" spans="1:6">
      <c r="A4" s="4" t="s">
        <v>27</v>
      </c>
      <c r="C4" s="7" t="n">
        <v>531.8</v>
      </c>
      <c r="D4" s="4" t="s">
        <v>28</v>
      </c>
      <c r="E4" s="8" t="n">
        <v>383</v>
      </c>
      <c r="F4" s="4" t="s">
        <v>29</v>
      </c>
    </row>
    <row r="5" spans="1:6">
      <c r="A5" s="4" t="s">
        <v>30</v>
      </c>
      <c r="C5" s="9" t="n">
        <v>646.9</v>
      </c>
      <c r="D5" s="4" t="s">
        <v>28</v>
      </c>
      <c r="E5" s="9" t="n">
        <v>678.6</v>
      </c>
      <c r="F5" s="4" t="s">
        <v>29</v>
      </c>
    </row>
    <row r="6" spans="1:6">
      <c r="A6" s="4" t="s">
        <v>31</v>
      </c>
      <c r="C6" s="9" t="n">
        <v>1178.7</v>
      </c>
      <c r="D6" s="4" t="s">
        <v>28</v>
      </c>
      <c r="E6" s="9" t="n">
        <v>1061.6</v>
      </c>
      <c r="F6" s="4" t="s">
        <v>29</v>
      </c>
    </row>
    <row r="7" spans="1:6">
      <c r="A7" s="3" t="s">
        <v>32</v>
      </c>
    </row>
    <row r="8" spans="1:6">
      <c r="A8" s="4" t="s">
        <v>33</v>
      </c>
      <c r="C8" s="9" t="n">
        <v>487.8</v>
      </c>
      <c r="E8" s="5" t="n">
        <v>348</v>
      </c>
    </row>
    <row r="9" spans="1:6">
      <c r="A9" s="4" t="s">
        <v>34</v>
      </c>
      <c r="C9" s="9" t="n">
        <v>10.3</v>
      </c>
      <c r="E9" s="9" t="n">
        <v>16.9</v>
      </c>
    </row>
    <row r="10" spans="1:6">
      <c r="A10" s="4" t="s">
        <v>35</v>
      </c>
      <c r="C10" s="9" t="n">
        <v>212.6</v>
      </c>
      <c r="E10" s="5" t="n">
        <v>215</v>
      </c>
    </row>
    <row r="11" spans="1:6">
      <c r="A11" s="4" t="s">
        <v>36</v>
      </c>
      <c r="C11" s="9" t="n">
        <v>74.5</v>
      </c>
      <c r="E11" s="9" t="n">
        <v>72.8</v>
      </c>
    </row>
    <row r="12" spans="1:6">
      <c r="A12" s="4" t="s">
        <v>37</v>
      </c>
      <c r="C12" s="9" t="n">
        <v>146.2</v>
      </c>
      <c r="E12" s="9" t="n">
        <v>140.9</v>
      </c>
    </row>
    <row r="13" spans="1:6">
      <c r="A13" s="4" t="s">
        <v>38</v>
      </c>
      <c r="C13" s="9" t="n">
        <v>931.4</v>
      </c>
      <c r="E13" s="9" t="n">
        <v>793.6</v>
      </c>
    </row>
    <row r="14" spans="1:6">
      <c r="A14" s="4" t="s">
        <v>39</v>
      </c>
      <c r="C14" s="9" t="n">
        <v>247.3</v>
      </c>
      <c r="E14" s="5" t="n">
        <v>268</v>
      </c>
    </row>
    <row r="15" spans="1:6">
      <c r="A15" s="4" t="s">
        <v>40</v>
      </c>
      <c r="C15" s="9" t="n">
        <v>-106.8</v>
      </c>
      <c r="E15" s="9" t="n">
        <v>-112.9</v>
      </c>
    </row>
    <row r="16" spans="1:6">
      <c r="A16" s="4" t="s">
        <v>41</v>
      </c>
      <c r="C16" s="9" t="n">
        <v>10.3</v>
      </c>
      <c r="E16" s="9" t="n">
        <v>12.3</v>
      </c>
    </row>
    <row r="17" spans="1:6">
      <c r="A17" s="4" t="s">
        <v>42</v>
      </c>
      <c r="C17" s="9" t="n">
        <v>8.1</v>
      </c>
      <c r="E17" s="9" t="n">
        <v>7.5</v>
      </c>
    </row>
    <row r="18" spans="1:6">
      <c r="A18" s="4" t="s">
        <v>43</v>
      </c>
      <c r="C18" s="9" t="n">
        <v>158.9</v>
      </c>
      <c r="E18" s="9" t="n">
        <v>174.9</v>
      </c>
    </row>
    <row r="19" spans="1:6">
      <c r="A19" s="4" t="s">
        <v>44</v>
      </c>
      <c r="C19" s="9" t="n">
        <v>-1.5</v>
      </c>
      <c r="E19" s="9" t="n">
        <v>-2.5</v>
      </c>
    </row>
    <row r="20" spans="1:6">
      <c r="A20" s="4" t="s">
        <v>45</v>
      </c>
      <c r="C20" s="9" t="n">
        <v>157.4</v>
      </c>
      <c r="E20" s="9" t="n">
        <v>172.4</v>
      </c>
    </row>
    <row r="21" spans="1:6">
      <c r="A21" s="3" t="s">
        <v>46</v>
      </c>
    </row>
    <row r="22" spans="1:6">
      <c r="A22" s="4" t="s">
        <v>47</v>
      </c>
      <c r="C22" s="9" t="n">
        <v>68.3</v>
      </c>
      <c r="E22" s="9" t="n">
        <v>68.8</v>
      </c>
    </row>
    <row r="23" spans="1:6">
      <c r="A23" s="4" t="s">
        <v>48</v>
      </c>
      <c r="C23" s="9" t="n">
        <v>22.5</v>
      </c>
      <c r="E23" s="9" t="n">
        <v>22.5</v>
      </c>
    </row>
    <row r="24" spans="1:6">
      <c r="A24" s="4" t="s">
        <v>49</v>
      </c>
      <c r="C24" s="9" t="n">
        <v>1.2</v>
      </c>
      <c r="E24" s="9" t="n">
        <v>1.1</v>
      </c>
    </row>
    <row r="25" spans="1:6">
      <c r="A25" s="4" t="s">
        <v>50</v>
      </c>
      <c r="C25" s="9" t="n">
        <v>65.40000000000001</v>
      </c>
      <c r="E25" s="5" t="n">
        <v>80</v>
      </c>
    </row>
    <row r="26" spans="1:6">
      <c r="A26" s="4" t="s">
        <v>51</v>
      </c>
      <c r="C26" s="7" t="n">
        <v>54.1</v>
      </c>
      <c r="E26" s="7" t="n">
        <v>24.1</v>
      </c>
    </row>
    <row r="27" spans="1:6">
      <c r="A27" s="4" t="s">
        <v>52</v>
      </c>
      <c r="B27" s="4" t="s">
        <v>53</v>
      </c>
      <c r="C27" s="10" t="n">
        <v>0.15</v>
      </c>
      <c r="E27" s="10" t="n">
        <v>0.07000000000000001</v>
      </c>
    </row>
    <row r="28" spans="1:6">
      <c r="A28" s="4" t="s">
        <v>54</v>
      </c>
      <c r="C28" s="5" t="n">
        <v>353</v>
      </c>
      <c r="E28" s="9" t="n">
        <v>344.7</v>
      </c>
    </row>
    <row r="29" spans="1:6">
      <c r="A29" s="4" t="s">
        <v>55</v>
      </c>
    </row>
    <row r="30" spans="1:6">
      <c r="A30" s="3" t="s">
        <v>26</v>
      </c>
    </row>
    <row r="31" spans="1:6">
      <c r="A31" s="4" t="s">
        <v>27</v>
      </c>
      <c r="C31" s="7" t="n">
        <v>525.7</v>
      </c>
      <c r="E31" s="7" t="n">
        <v>377.8</v>
      </c>
    </row>
    <row r="32" spans="1:6">
      <c r="A32" s="4" t="s">
        <v>30</v>
      </c>
      <c r="C32" s="9" t="n">
        <v>622.2</v>
      </c>
      <c r="E32" s="5" t="n">
        <v>656</v>
      </c>
    </row>
    <row r="33" spans="1:6">
      <c r="A33" s="3" t="s">
        <v>32</v>
      </c>
    </row>
    <row r="34" spans="1:6">
      <c r="A34" s="4" t="s">
        <v>33</v>
      </c>
      <c r="C34" s="9" t="n">
        <v>471.4</v>
      </c>
      <c r="E34" s="9" t="n">
        <v>335.4</v>
      </c>
    </row>
    <row r="35" spans="1:6">
      <c r="A35" s="4" t="s">
        <v>35</v>
      </c>
      <c r="C35" s="9" t="n">
        <v>103.2</v>
      </c>
      <c r="E35" s="9" t="n">
        <v>96.5</v>
      </c>
    </row>
    <row r="36" spans="1:6">
      <c r="A36" s="4" t="s">
        <v>56</v>
      </c>
    </row>
    <row r="37" spans="1:6">
      <c r="A37" s="3" t="s">
        <v>26</v>
      </c>
    </row>
    <row r="38" spans="1:6">
      <c r="A38" s="4" t="s">
        <v>27</v>
      </c>
      <c r="C38" s="9" t="n">
        <v>6.1</v>
      </c>
      <c r="E38" s="9" t="n">
        <v>5.2</v>
      </c>
    </row>
    <row r="39" spans="1:6">
      <c r="A39" s="4" t="s">
        <v>30</v>
      </c>
      <c r="C39" s="9" t="n">
        <v>24.7</v>
      </c>
      <c r="E39" s="9" t="n">
        <v>22.6</v>
      </c>
    </row>
    <row r="40" spans="1:6">
      <c r="A40" s="3" t="s">
        <v>32</v>
      </c>
    </row>
    <row r="41" spans="1:6">
      <c r="A41" s="4" t="s">
        <v>33</v>
      </c>
      <c r="C41" s="9" t="n">
        <v>16.4</v>
      </c>
      <c r="E41" s="9" t="n">
        <v>12.6</v>
      </c>
    </row>
    <row r="42" spans="1:6">
      <c r="A42" s="4" t="s">
        <v>35</v>
      </c>
      <c r="C42" s="7" t="n">
        <v>109.4</v>
      </c>
      <c r="E42" s="7" t="n">
        <v>118.5</v>
      </c>
    </row>
    <row r="43" spans="1:6"/>
    <row r="44" spans="1:6">
      <c r="A44" s="4" t="s">
        <v>28</v>
      </c>
      <c r="B44" s="4" t="s">
        <v>57</v>
      </c>
    </row>
    <row r="45" spans="1:6">
      <c r="A45" s="4" t="s">
        <v>29</v>
      </c>
      <c r="B45" s="4" t="s">
        <v>58</v>
      </c>
    </row>
    <row r="46" spans="1:6">
      <c r="A46" s="4" t="s">
        <v>53</v>
      </c>
      <c r="B46" s="4" t="s">
        <v>59</v>
      </c>
    </row>
  </sheetData>
  <mergeCells count="8">
    <mergeCell ref="A1:B2"/>
    <mergeCell ref="C1:F1"/>
    <mergeCell ref="C2:D2"/>
    <mergeCell ref="E2:F2"/>
    <mergeCell ref="A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4" t="s">
        <v>45</v>
      </c>
      <c r="B3" s="7" t="n">
        <v>157.4</v>
      </c>
      <c r="C3" s="7" t="n">
        <v>172.4</v>
      </c>
    </row>
    <row r="4" spans="1:3">
      <c r="A4" s="4" t="s">
        <v>61</v>
      </c>
      <c r="B4" s="9" t="n">
        <v>9.4</v>
      </c>
      <c r="C4" s="9" t="n">
        <v>-77.59999999999999</v>
      </c>
    </row>
    <row r="5" spans="1:3">
      <c r="A5" s="4" t="s">
        <v>62</v>
      </c>
      <c r="B5" s="9" t="n">
        <v>166.8</v>
      </c>
      <c r="C5" s="9" t="n">
        <v>94.8</v>
      </c>
    </row>
    <row r="6" spans="1:3">
      <c r="A6" s="3" t="s">
        <v>63</v>
      </c>
    </row>
    <row r="7" spans="1:3">
      <c r="A7" s="4" t="s">
        <v>64</v>
      </c>
      <c r="B7" s="9" t="n">
        <v>68.3</v>
      </c>
      <c r="C7" s="9" t="n">
        <v>68.8</v>
      </c>
    </row>
    <row r="8" spans="1:3">
      <c r="A8" s="4" t="s">
        <v>65</v>
      </c>
      <c r="B8" s="9" t="n">
        <v>22.5</v>
      </c>
      <c r="C8" s="9" t="n">
        <v>22.5</v>
      </c>
    </row>
    <row r="9" spans="1:3">
      <c r="A9" s="4" t="s">
        <v>66</v>
      </c>
      <c r="B9" s="9" t="n">
        <v>1.2</v>
      </c>
      <c r="C9" s="9" t="n">
        <v>1.1</v>
      </c>
    </row>
    <row r="10" spans="1:3">
      <c r="A10" s="4" t="s">
        <v>67</v>
      </c>
      <c r="B10" s="7" t="n">
        <v>74.8</v>
      </c>
      <c r="C10" s="7" t="n">
        <v>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05</v>
      </c>
    </row>
    <row r="4" spans="1:2">
      <c r="A4" s="4" t="s">
        <v>256</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9</v>
      </c>
    </row>
    <row r="4" spans="1:3">
      <c r="A4" s="4" t="s">
        <v>45</v>
      </c>
      <c r="B4" s="7" t="n">
        <v>157.4</v>
      </c>
      <c r="C4" s="7" t="n">
        <v>172.4</v>
      </c>
    </row>
    <row r="5" spans="1:3">
      <c r="A5" s="3" t="s">
        <v>70</v>
      </c>
    </row>
    <row r="6" spans="1:3">
      <c r="A6" s="4" t="s">
        <v>37</v>
      </c>
      <c r="B6" s="9" t="n">
        <v>146.2</v>
      </c>
      <c r="C6" s="9" t="n">
        <v>140.9</v>
      </c>
    </row>
    <row r="7" spans="1:3">
      <c r="A7" s="4" t="s">
        <v>71</v>
      </c>
      <c r="B7" s="9" t="n">
        <v>-7.3</v>
      </c>
      <c r="C7" s="9" t="n">
        <v>30.7</v>
      </c>
    </row>
    <row r="8" spans="1:3">
      <c r="A8" s="4" t="s">
        <v>72</v>
      </c>
      <c r="B8" s="9" t="n">
        <v>10.7</v>
      </c>
      <c r="C8" s="9" t="n">
        <v>15.9</v>
      </c>
    </row>
    <row r="9" spans="1:3">
      <c r="A9" s="4" t="s">
        <v>73</v>
      </c>
      <c r="B9" s="9" t="n">
        <v>8.1</v>
      </c>
      <c r="C9" s="9" t="n">
        <v>7.1</v>
      </c>
    </row>
    <row r="10" spans="1:3">
      <c r="A10" s="4" t="s">
        <v>74</v>
      </c>
      <c r="B10" s="9" t="n">
        <v>-8.1</v>
      </c>
      <c r="C10" s="9" t="n">
        <v>-7.1</v>
      </c>
    </row>
    <row r="11" spans="1:3">
      <c r="A11" s="4" t="s">
        <v>75</v>
      </c>
      <c r="B11" s="9" t="n">
        <v>-10.6</v>
      </c>
      <c r="C11" s="9" t="n">
        <v>-0.5</v>
      </c>
    </row>
    <row r="12" spans="1:3">
      <c r="A12" s="4" t="s">
        <v>76</v>
      </c>
      <c r="B12" s="9" t="n">
        <v>-10.3</v>
      </c>
      <c r="C12" s="9" t="n">
        <v>-12.3</v>
      </c>
    </row>
    <row r="13" spans="1:3">
      <c r="A13" s="4" t="s">
        <v>77</v>
      </c>
      <c r="B13" s="9" t="n">
        <v>9.6</v>
      </c>
      <c r="C13" s="9" t="n">
        <v>10.6</v>
      </c>
    </row>
    <row r="14" spans="1:3">
      <c r="A14" s="4" t="s">
        <v>78</v>
      </c>
      <c r="B14" s="9" t="n">
        <v>0.7</v>
      </c>
      <c r="C14" s="9" t="n">
        <v>-1.4</v>
      </c>
    </row>
    <row r="15" spans="1:3">
      <c r="A15" s="4" t="s">
        <v>79</v>
      </c>
      <c r="B15" s="9" t="n">
        <v>-62.7</v>
      </c>
      <c r="C15" s="5" t="n">
        <v>-90</v>
      </c>
    </row>
    <row r="16" spans="1:3">
      <c r="A16" s="4" t="s">
        <v>80</v>
      </c>
      <c r="B16" s="9" t="n">
        <v>233.7</v>
      </c>
      <c r="C16" s="9" t="n">
        <v>266.3</v>
      </c>
    </row>
    <row r="17" spans="1:3">
      <c r="A17" s="3" t="s">
        <v>81</v>
      </c>
    </row>
    <row r="18" spans="1:3">
      <c r="A18" s="4" t="s">
        <v>82</v>
      </c>
      <c r="B18" s="9" t="n">
        <v>-144.5</v>
      </c>
      <c r="C18" s="9" t="n">
        <v>-389.7</v>
      </c>
    </row>
    <row r="19" spans="1:3">
      <c r="A19" s="4" t="s">
        <v>83</v>
      </c>
      <c r="B19" s="9" t="n">
        <v>9.6</v>
      </c>
      <c r="C19" s="9" t="n">
        <v>11.6</v>
      </c>
    </row>
    <row r="20" spans="1:3">
      <c r="A20" s="4" t="s">
        <v>84</v>
      </c>
      <c r="B20" s="9" t="n">
        <v>216.4</v>
      </c>
      <c r="C20" s="5" t="n">
        <v>0</v>
      </c>
    </row>
    <row r="21" spans="1:3">
      <c r="A21" s="4" t="s">
        <v>85</v>
      </c>
      <c r="B21" s="9" t="n">
        <v>-1511.4</v>
      </c>
      <c r="C21" s="5" t="n">
        <v>0</v>
      </c>
    </row>
    <row r="22" spans="1:3">
      <c r="A22" s="4" t="s">
        <v>86</v>
      </c>
      <c r="B22" s="9" t="n">
        <v>1.5</v>
      </c>
      <c r="C22" s="9" t="n">
        <v>4.2</v>
      </c>
    </row>
    <row r="23" spans="1:3">
      <c r="A23" s="4" t="s">
        <v>78</v>
      </c>
      <c r="B23" s="9" t="n">
        <v>-1.2</v>
      </c>
      <c r="C23" s="9" t="n">
        <v>-0.5</v>
      </c>
    </row>
    <row r="24" spans="1:3">
      <c r="A24" s="4" t="s">
        <v>87</v>
      </c>
      <c r="B24" s="9" t="n">
        <v>-1429.6</v>
      </c>
      <c r="C24" s="9" t="n">
        <v>-374.4</v>
      </c>
    </row>
    <row r="25" spans="1:3">
      <c r="A25" s="3" t="s">
        <v>88</v>
      </c>
    </row>
    <row r="26" spans="1:3">
      <c r="A26" s="4" t="s">
        <v>89</v>
      </c>
      <c r="B26" s="9" t="n">
        <v>-216.1</v>
      </c>
      <c r="C26" s="5" t="n">
        <v>-216</v>
      </c>
    </row>
    <row r="27" spans="1:3">
      <c r="A27" s="4" t="s">
        <v>90</v>
      </c>
      <c r="B27" s="5" t="n">
        <v>-750</v>
      </c>
      <c r="C27" s="5" t="n">
        <v>0</v>
      </c>
    </row>
    <row r="28" spans="1:3">
      <c r="A28" s="4" t="s">
        <v>91</v>
      </c>
      <c r="B28" s="5" t="n">
        <v>1500</v>
      </c>
      <c r="C28" s="5" t="n">
        <v>0</v>
      </c>
    </row>
    <row r="29" spans="1:3">
      <c r="A29" s="4" t="s">
        <v>92</v>
      </c>
      <c r="B29" s="5" t="n">
        <v>280</v>
      </c>
      <c r="C29" s="5" t="n">
        <v>405</v>
      </c>
    </row>
    <row r="30" spans="1:3">
      <c r="A30" s="4" t="s">
        <v>93</v>
      </c>
      <c r="B30" s="9" t="n">
        <v>368.9</v>
      </c>
      <c r="C30" s="9" t="n">
        <v>-136.4</v>
      </c>
    </row>
    <row r="31" spans="1:3">
      <c r="A31" s="4" t="s">
        <v>94</v>
      </c>
      <c r="B31" s="9" t="n">
        <v>-360.3</v>
      </c>
      <c r="C31" s="5" t="n">
        <v>0</v>
      </c>
    </row>
    <row r="32" spans="1:3">
      <c r="A32" s="4" t="s">
        <v>95</v>
      </c>
      <c r="B32" s="9" t="n">
        <v>450.1</v>
      </c>
      <c r="C32" s="5" t="n">
        <v>0</v>
      </c>
    </row>
    <row r="33" spans="1:3">
      <c r="A33" s="4" t="s">
        <v>96</v>
      </c>
      <c r="B33" s="9" t="n">
        <v>38.7</v>
      </c>
      <c r="C33" s="9" t="n">
        <v>54.4</v>
      </c>
    </row>
    <row r="34" spans="1:3">
      <c r="A34" s="4" t="s">
        <v>97</v>
      </c>
      <c r="B34" s="9" t="n">
        <v>-119.1</v>
      </c>
      <c r="C34" s="9" t="n">
        <v>-7.6</v>
      </c>
    </row>
    <row r="35" spans="1:3">
      <c r="A35" s="4" t="s">
        <v>78</v>
      </c>
      <c r="B35" s="9" t="n">
        <v>-0.8</v>
      </c>
      <c r="C35" s="9" t="n">
        <v>-0.8</v>
      </c>
    </row>
    <row r="36" spans="1:3">
      <c r="A36" s="4" t="s">
        <v>98</v>
      </c>
      <c r="B36" s="9" t="n">
        <v>1191.4</v>
      </c>
      <c r="C36" s="9" t="n">
        <v>98.59999999999999</v>
      </c>
    </row>
    <row r="37" spans="1:3">
      <c r="A37" s="4" t="s">
        <v>99</v>
      </c>
      <c r="B37" s="9" t="n">
        <v>-4.5</v>
      </c>
      <c r="C37" s="9" t="n">
        <v>-9.5</v>
      </c>
    </row>
    <row r="38" spans="1:3">
      <c r="A38" s="4" t="s">
        <v>100</v>
      </c>
      <c r="B38" s="9" t="n">
        <v>108.8</v>
      </c>
      <c r="C38" s="9" t="n">
        <v>148.1</v>
      </c>
    </row>
    <row r="39" spans="1:3">
      <c r="A39" s="4" t="s">
        <v>101</v>
      </c>
      <c r="B39" s="7" t="n">
        <v>104.3</v>
      </c>
      <c r="C39" s="7" t="n">
        <v>1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303</v>
      </c>
      <c r="B1" s="2" t="s">
        <v>304</v>
      </c>
      <c r="C1" s="2" t="s">
        <v>1</v>
      </c>
    </row>
    <row r="2" spans="1:5">
      <c r="B2" s="2" t="s">
        <v>305</v>
      </c>
      <c r="C2" s="2" t="s">
        <v>2</v>
      </c>
      <c r="D2" s="2" t="s">
        <v>25</v>
      </c>
      <c r="E2" s="2" t="s">
        <v>103</v>
      </c>
    </row>
    <row r="3" spans="1:5">
      <c r="A3" s="4" t="s">
        <v>306</v>
      </c>
    </row>
    <row r="4" spans="1:5">
      <c r="A4" s="4" t="s">
        <v>307</v>
      </c>
      <c r="C4" s="5" t="n">
        <v>43201310</v>
      </c>
      <c r="D4" s="5" t="n">
        <v>43201310</v>
      </c>
    </row>
    <row r="5" spans="1:5">
      <c r="A5" s="4" t="s">
        <v>143</v>
      </c>
    </row>
    <row r="6" spans="1:5">
      <c r="A6" s="4" t="s">
        <v>307</v>
      </c>
      <c r="C6" s="5" t="n">
        <v>18114975</v>
      </c>
      <c r="D6" s="5" t="n">
        <v>18114975</v>
      </c>
    </row>
    <row r="7" spans="1:5">
      <c r="A7" s="4" t="s">
        <v>141</v>
      </c>
    </row>
    <row r="8" spans="1:5">
      <c r="A8" s="4" t="s">
        <v>308</v>
      </c>
      <c r="C8" s="5" t="n">
        <v>66100000</v>
      </c>
      <c r="D8" s="5" t="n">
        <v>66100000</v>
      </c>
    </row>
    <row r="9" spans="1:5">
      <c r="A9" s="4" t="s">
        <v>309</v>
      </c>
    </row>
    <row r="10" spans="1:5">
      <c r="A10" s="4" t="s">
        <v>308</v>
      </c>
      <c r="B10" s="5" t="n">
        <v>66100000</v>
      </c>
    </row>
    <row r="11" spans="1:5">
      <c r="A11" s="4" t="s">
        <v>147</v>
      </c>
    </row>
    <row r="12" spans="1:5">
      <c r="A12" s="4" t="s">
        <v>310</v>
      </c>
      <c r="C12" s="5" t="n">
        <v>1000</v>
      </c>
      <c r="E12" s="5" t="n">
        <v>1000</v>
      </c>
    </row>
    <row r="13" spans="1:5">
      <c r="A13" s="4" t="s">
        <v>311</v>
      </c>
    </row>
    <row r="14" spans="1:5">
      <c r="A14" s="4" t="s">
        <v>308</v>
      </c>
      <c r="B14" s="5" t="n">
        <v>1000</v>
      </c>
    </row>
    <row r="15" spans="1:5">
      <c r="A15" s="4" t="s">
        <v>312</v>
      </c>
    </row>
    <row r="16" spans="1:5">
      <c r="A16" s="4" t="s">
        <v>310</v>
      </c>
      <c r="B16" s="5" t="n">
        <v>1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313</v>
      </c>
      <c r="C1" s="2" t="s">
        <v>304</v>
      </c>
      <c r="E1" s="2" t="s">
        <v>1</v>
      </c>
    </row>
    <row r="2" spans="1:6">
      <c r="C2" s="2" t="s">
        <v>305</v>
      </c>
      <c r="E2" s="2" t="s">
        <v>2</v>
      </c>
    </row>
    <row r="3" spans="1:6">
      <c r="A3" s="4" t="s">
        <v>314</v>
      </c>
    </row>
    <row r="4" spans="1:6">
      <c r="A4" s="4" t="s">
        <v>315</v>
      </c>
      <c r="C4" s="11" t="n">
        <v>0.295</v>
      </c>
      <c r="E4" s="12" t="n">
        <v>0.5435</v>
      </c>
    </row>
    <row r="5" spans="1:6">
      <c r="A5" s="4" t="s">
        <v>316</v>
      </c>
      <c r="C5" s="4" t="s">
        <v>317</v>
      </c>
      <c r="D5" s="4" t="s">
        <v>28</v>
      </c>
      <c r="E5" s="4" t="s">
        <v>317</v>
      </c>
      <c r="F5" s="4" t="s">
        <v>29</v>
      </c>
    </row>
    <row r="6" spans="1:6">
      <c r="A6" s="4" t="s">
        <v>318</v>
      </c>
      <c r="C6" s="4" t="s">
        <v>319</v>
      </c>
      <c r="E6" s="4" t="s">
        <v>319</v>
      </c>
    </row>
    <row r="7" spans="1:6">
      <c r="A7" s="4" t="s">
        <v>320</v>
      </c>
    </row>
    <row r="8" spans="1:6">
      <c r="A8" s="4" t="s">
        <v>315</v>
      </c>
      <c r="C8" s="10" t="n">
        <v>0.35</v>
      </c>
      <c r="E8" s="12" t="n">
        <v>0.5435</v>
      </c>
    </row>
    <row r="9" spans="1:6">
      <c r="A9" s="4" t="s">
        <v>321</v>
      </c>
      <c r="C9" s="11" t="n">
        <v>0.295</v>
      </c>
    </row>
    <row r="10" spans="1:6">
      <c r="A10" s="4" t="s">
        <v>316</v>
      </c>
      <c r="C10" s="4" t="s">
        <v>322</v>
      </c>
      <c r="D10" s="4" t="s">
        <v>28</v>
      </c>
      <c r="E10" s="4" t="s">
        <v>323</v>
      </c>
      <c r="F10" s="4" t="s">
        <v>29</v>
      </c>
    </row>
    <row r="11" spans="1:6">
      <c r="A11" s="4" t="s">
        <v>318</v>
      </c>
      <c r="C11" s="4" t="s">
        <v>324</v>
      </c>
      <c r="E11" s="4" t="s">
        <v>325</v>
      </c>
    </row>
    <row r="12" spans="1:6">
      <c r="A12" s="4" t="s">
        <v>326</v>
      </c>
    </row>
    <row r="13" spans="1:6">
      <c r="A13" s="4" t="s">
        <v>315</v>
      </c>
      <c r="C13" s="10" t="n">
        <v>0.35</v>
      </c>
    </row>
    <row r="14" spans="1:6">
      <c r="A14" s="4" t="s">
        <v>316</v>
      </c>
      <c r="B14" s="4" t="s">
        <v>28</v>
      </c>
      <c r="C14" s="4" t="s">
        <v>323</v>
      </c>
    </row>
    <row r="15" spans="1:6">
      <c r="A15" s="4" t="s">
        <v>318</v>
      </c>
      <c r="C15" s="4" t="s">
        <v>325</v>
      </c>
    </row>
    <row r="16" spans="1:6"/>
    <row r="17" spans="1:6">
      <c r="A17" s="4" t="s">
        <v>28</v>
      </c>
      <c r="B17" s="4" t="s">
        <v>327</v>
      </c>
    </row>
    <row r="18" spans="1:6">
      <c r="A18" s="4" t="s">
        <v>29</v>
      </c>
      <c r="B18" s="4" t="s">
        <v>328</v>
      </c>
    </row>
  </sheetData>
  <mergeCells count="8">
    <mergeCell ref="A1:B2"/>
    <mergeCell ref="C1:D1"/>
    <mergeCell ref="E1:F1"/>
    <mergeCell ref="C2:D2"/>
    <mergeCell ref="E2:F2"/>
    <mergeCell ref="A16:E16"/>
    <mergeCell ref="B17:E17"/>
    <mergeCell ref="B18:E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9</v>
      </c>
      <c r="C1" s="2" t="s">
        <v>1</v>
      </c>
    </row>
    <row r="2" spans="1:4">
      <c r="C2" s="2" t="s">
        <v>2</v>
      </c>
      <c r="D2" s="2" t="s">
        <v>25</v>
      </c>
    </row>
    <row r="3" spans="1:4">
      <c r="A3" s="3" t="s">
        <v>330</v>
      </c>
    </row>
    <row r="4" spans="1:4">
      <c r="A4" s="4" t="s">
        <v>45</v>
      </c>
      <c r="C4" s="7" t="n">
        <v>157.4</v>
      </c>
      <c r="D4" s="7" t="n">
        <v>172.4</v>
      </c>
    </row>
    <row r="5" spans="1:4">
      <c r="A5" s="3" t="s">
        <v>46</v>
      </c>
    </row>
    <row r="6" spans="1:4">
      <c r="A6" s="4" t="s">
        <v>331</v>
      </c>
      <c r="C6" s="9" t="n">
        <v>68.3</v>
      </c>
      <c r="D6" s="9" t="n">
        <v>68.8</v>
      </c>
    </row>
    <row r="7" spans="1:4">
      <c r="A7" s="4" t="s">
        <v>48</v>
      </c>
      <c r="C7" s="9" t="n">
        <v>22.5</v>
      </c>
      <c r="D7" s="9" t="n">
        <v>22.5</v>
      </c>
    </row>
    <row r="8" spans="1:4">
      <c r="A8" s="4" t="s">
        <v>49</v>
      </c>
      <c r="C8" s="9" t="n">
        <v>1.2</v>
      </c>
      <c r="D8" s="9" t="n">
        <v>1.1</v>
      </c>
    </row>
    <row r="9" spans="1:4">
      <c r="A9" s="4" t="s">
        <v>332</v>
      </c>
      <c r="C9" s="9" t="n">
        <v>65.40000000000001</v>
      </c>
      <c r="D9" s="5" t="n">
        <v>80</v>
      </c>
    </row>
    <row r="10" spans="1:4">
      <c r="A10" s="3" t="s">
        <v>333</v>
      </c>
    </row>
    <row r="11" spans="1:4">
      <c r="A11" s="4" t="s">
        <v>334</v>
      </c>
      <c r="B11" s="4" t="s">
        <v>28</v>
      </c>
      <c r="C11" s="9" t="n">
        <v>-3.7</v>
      </c>
      <c r="D11" s="9" t="n">
        <v>-5.2</v>
      </c>
    </row>
    <row r="12" spans="1:4">
      <c r="A12" s="4" t="s">
        <v>335</v>
      </c>
      <c r="C12" s="9" t="n">
        <v>-13.2</v>
      </c>
      <c r="D12" s="9" t="n">
        <v>-59.5</v>
      </c>
    </row>
    <row r="13" spans="1:4">
      <c r="A13" s="4" t="s">
        <v>336</v>
      </c>
      <c r="C13" s="9" t="n">
        <v>-146.4</v>
      </c>
      <c r="D13" s="9" t="n">
        <v>-201.7</v>
      </c>
    </row>
    <row r="14" spans="1:4">
      <c r="A14" s="4" t="s">
        <v>337</v>
      </c>
      <c r="C14" s="9" t="n">
        <v>-159.6</v>
      </c>
      <c r="D14" s="9" t="n">
        <v>-261.2</v>
      </c>
    </row>
    <row r="15" spans="1:4">
      <c r="A15" s="4" t="s">
        <v>338</v>
      </c>
      <c r="C15" s="7" t="n">
        <v>-94.2</v>
      </c>
      <c r="D15" s="7" t="n">
        <v>-181.2</v>
      </c>
    </row>
    <row r="16" spans="1:4">
      <c r="A16" s="4" t="s">
        <v>339</v>
      </c>
      <c r="C16" s="5" t="n">
        <v>353</v>
      </c>
      <c r="D16" s="9" t="n">
        <v>344.7</v>
      </c>
    </row>
    <row r="17" spans="1:4">
      <c r="A17" s="3" t="s">
        <v>340</v>
      </c>
    </row>
    <row r="18" spans="1:4">
      <c r="A18" s="4" t="s">
        <v>341</v>
      </c>
      <c r="B18" s="4" t="s">
        <v>29</v>
      </c>
      <c r="C18" s="10" t="n">
        <v>0.41</v>
      </c>
      <c r="D18" s="10" t="n">
        <v>0.59</v>
      </c>
    </row>
    <row r="19" spans="1:4">
      <c r="A19" s="4" t="s">
        <v>342</v>
      </c>
      <c r="B19" s="4" t="s">
        <v>53</v>
      </c>
      <c r="C19" s="13" t="n">
        <v>-0.26</v>
      </c>
      <c r="D19" s="13" t="n">
        <v>-0.52</v>
      </c>
    </row>
    <row r="20" spans="1:4">
      <c r="A20" s="4" t="s">
        <v>343</v>
      </c>
      <c r="B20" s="4" t="s">
        <v>344</v>
      </c>
      <c r="C20" s="10" t="n">
        <v>0.15</v>
      </c>
      <c r="D20" s="10" t="n">
        <v>0.07000000000000001</v>
      </c>
    </row>
    <row r="21" spans="1:4">
      <c r="A21" s="4" t="s">
        <v>345</v>
      </c>
    </row>
    <row r="22" spans="1:4">
      <c r="A22" s="3" t="s">
        <v>333</v>
      </c>
    </row>
    <row r="23" spans="1:4">
      <c r="A23" s="4" t="s">
        <v>346</v>
      </c>
      <c r="C23" s="7" t="n">
        <v>-3.2</v>
      </c>
      <c r="D23" s="7" t="n">
        <v>-5.2</v>
      </c>
    </row>
    <row r="24" spans="1:4">
      <c r="A24" s="4" t="s">
        <v>347</v>
      </c>
    </row>
    <row r="25" spans="1:4">
      <c r="A25" s="3" t="s">
        <v>333</v>
      </c>
    </row>
    <row r="26" spans="1:4">
      <c r="A26" s="4" t="s">
        <v>335</v>
      </c>
      <c r="C26" s="7" t="n">
        <v>-6.3</v>
      </c>
      <c r="D26" s="7" t="n">
        <v>-49.1</v>
      </c>
    </row>
    <row r="27" spans="1:4"/>
    <row r="28" spans="1:4">
      <c r="A28" s="4" t="s">
        <v>28</v>
      </c>
      <c r="B28" s="4" t="s">
        <v>348</v>
      </c>
    </row>
    <row r="29" spans="1:4">
      <c r="A29" s="4" t="s">
        <v>29</v>
      </c>
      <c r="B29" s="4" t="s">
        <v>349</v>
      </c>
    </row>
    <row r="30" spans="1:4">
      <c r="A30" s="4" t="s">
        <v>53</v>
      </c>
      <c r="B30" s="4" t="s">
        <v>350</v>
      </c>
    </row>
    <row r="31" spans="1:4">
      <c r="A31" s="4" t="s">
        <v>344</v>
      </c>
      <c r="B31" s="4" t="s">
        <v>59</v>
      </c>
    </row>
  </sheetData>
  <mergeCells count="7">
    <mergeCell ref="A1:B2"/>
    <mergeCell ref="C1:D1"/>
    <mergeCell ref="A27:C27"/>
    <mergeCell ref="B28:C28"/>
    <mergeCell ref="B29:C29"/>
    <mergeCell ref="B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351</v>
      </c>
      <c r="C1" s="2" t="s">
        <v>1</v>
      </c>
    </row>
    <row r="2" spans="1:7">
      <c r="C2" s="2" t="s">
        <v>2</v>
      </c>
      <c r="E2" s="2" t="s">
        <v>25</v>
      </c>
      <c r="G2" s="2" t="s">
        <v>103</v>
      </c>
    </row>
    <row r="3" spans="1:7">
      <c r="A3" s="3" t="s">
        <v>26</v>
      </c>
    </row>
    <row r="4" spans="1:7">
      <c r="A4" s="4" t="s">
        <v>27</v>
      </c>
      <c r="C4" s="7" t="n">
        <v>531.8</v>
      </c>
      <c r="D4" s="4" t="s">
        <v>28</v>
      </c>
      <c r="E4" s="8" t="n">
        <v>383</v>
      </c>
      <c r="F4" s="4" t="s">
        <v>29</v>
      </c>
    </row>
    <row r="5" spans="1:7">
      <c r="A5" s="4" t="s">
        <v>30</v>
      </c>
      <c r="C5" s="9" t="n">
        <v>646.9</v>
      </c>
      <c r="D5" s="4" t="s">
        <v>28</v>
      </c>
      <c r="E5" s="9" t="n">
        <v>678.6</v>
      </c>
      <c r="F5" s="4" t="s">
        <v>29</v>
      </c>
    </row>
    <row r="6" spans="1:7">
      <c r="A6" s="4" t="s">
        <v>31</v>
      </c>
      <c r="C6" s="9" t="n">
        <v>1178.7</v>
      </c>
      <c r="D6" s="4" t="s">
        <v>28</v>
      </c>
      <c r="E6" s="9" t="n">
        <v>1061.6</v>
      </c>
      <c r="F6" s="4" t="s">
        <v>29</v>
      </c>
    </row>
    <row r="7" spans="1:7">
      <c r="A7" s="3" t="s">
        <v>32</v>
      </c>
    </row>
    <row r="8" spans="1:7">
      <c r="A8" s="4" t="s">
        <v>352</v>
      </c>
      <c r="C8" s="9" t="n">
        <v>487.8</v>
      </c>
      <c r="E8" s="5" t="n">
        <v>348</v>
      </c>
    </row>
    <row r="9" spans="1:7">
      <c r="A9" s="4" t="s">
        <v>72</v>
      </c>
      <c r="C9" s="9" t="n">
        <v>10.3</v>
      </c>
      <c r="E9" s="9" t="n">
        <v>16.9</v>
      </c>
    </row>
    <row r="10" spans="1:7">
      <c r="A10" s="4" t="s">
        <v>35</v>
      </c>
      <c r="C10" s="9" t="n">
        <v>212.6</v>
      </c>
      <c r="E10" s="5" t="n">
        <v>215</v>
      </c>
    </row>
    <row r="11" spans="1:7">
      <c r="A11" s="4" t="s">
        <v>36</v>
      </c>
      <c r="C11" s="9" t="n">
        <v>74.5</v>
      </c>
      <c r="E11" s="9" t="n">
        <v>72.8</v>
      </c>
    </row>
    <row r="12" spans="1:7">
      <c r="A12" s="4" t="s">
        <v>37</v>
      </c>
      <c r="C12" s="9" t="n">
        <v>146.2</v>
      </c>
      <c r="E12" s="9" t="n">
        <v>140.9</v>
      </c>
    </row>
    <row r="13" spans="1:7">
      <c r="A13" s="4" t="s">
        <v>353</v>
      </c>
      <c r="C13" s="9" t="n">
        <v>931.4</v>
      </c>
      <c r="E13" s="9" t="n">
        <v>793.6</v>
      </c>
    </row>
    <row r="14" spans="1:7">
      <c r="A14" s="4" t="s">
        <v>354</v>
      </c>
      <c r="C14" s="9" t="n">
        <v>247.3</v>
      </c>
      <c r="E14" s="5" t="n">
        <v>268</v>
      </c>
    </row>
    <row r="15" spans="1:7">
      <c r="A15" s="4" t="s">
        <v>355</v>
      </c>
      <c r="C15" s="9" t="n">
        <v>-106.8</v>
      </c>
      <c r="E15" s="9" t="n">
        <v>-112.9</v>
      </c>
    </row>
    <row r="16" spans="1:7">
      <c r="A16" s="4" t="s">
        <v>76</v>
      </c>
      <c r="C16" s="9" t="n">
        <v>10.3</v>
      </c>
      <c r="E16" s="9" t="n">
        <v>12.3</v>
      </c>
    </row>
    <row r="17" spans="1:7">
      <c r="A17" s="4" t="s">
        <v>356</v>
      </c>
      <c r="C17" s="9" t="n">
        <v>8.1</v>
      </c>
      <c r="E17" s="9" t="n">
        <v>7.5</v>
      </c>
    </row>
    <row r="18" spans="1:7">
      <c r="A18" s="4" t="s">
        <v>357</v>
      </c>
      <c r="C18" s="9" t="n">
        <v>158.9</v>
      </c>
      <c r="E18" s="9" t="n">
        <v>174.9</v>
      </c>
    </row>
    <row r="19" spans="1:7">
      <c r="A19" s="4" t="s">
        <v>358</v>
      </c>
      <c r="C19" s="9" t="n">
        <v>-1.5</v>
      </c>
      <c r="E19" s="9" t="n">
        <v>-2.5</v>
      </c>
    </row>
    <row r="20" spans="1:7">
      <c r="A20" s="4" t="s">
        <v>359</v>
      </c>
      <c r="C20" s="9" t="n">
        <v>157.4</v>
      </c>
      <c r="E20" s="9" t="n">
        <v>172.4</v>
      </c>
    </row>
    <row r="21" spans="1:7">
      <c r="A21" s="3" t="s">
        <v>46</v>
      </c>
    </row>
    <row r="22" spans="1:7">
      <c r="A22" s="4" t="s">
        <v>331</v>
      </c>
      <c r="C22" s="9" t="n">
        <v>68.3</v>
      </c>
      <c r="E22" s="9" t="n">
        <v>68.8</v>
      </c>
    </row>
    <row r="23" spans="1:7">
      <c r="A23" s="4" t="s">
        <v>48</v>
      </c>
      <c r="C23" s="9" t="n">
        <v>22.5</v>
      </c>
      <c r="E23" s="9" t="n">
        <v>22.5</v>
      </c>
    </row>
    <row r="24" spans="1:7">
      <c r="A24" s="4" t="s">
        <v>360</v>
      </c>
      <c r="C24" s="9" t="n">
        <v>1.2</v>
      </c>
      <c r="E24" s="9" t="n">
        <v>1.1</v>
      </c>
    </row>
    <row r="25" spans="1:7">
      <c r="A25" s="4" t="s">
        <v>361</v>
      </c>
      <c r="C25" s="9" t="n">
        <v>65.40000000000001</v>
      </c>
      <c r="E25" s="5" t="n">
        <v>80</v>
      </c>
    </row>
    <row r="26" spans="1:7">
      <c r="A26" s="4" t="s">
        <v>362</v>
      </c>
      <c r="C26" s="9" t="n">
        <v>19379.1</v>
      </c>
      <c r="E26" s="9" t="n">
        <v>18827.2</v>
      </c>
      <c r="G26" s="7" t="n">
        <v>18110.1</v>
      </c>
    </row>
    <row r="27" spans="1:7">
      <c r="A27" s="4" t="s">
        <v>363</v>
      </c>
      <c r="C27" s="9" t="n">
        <v>97.59999999999999</v>
      </c>
      <c r="E27" s="5" t="n">
        <v>282</v>
      </c>
    </row>
    <row r="28" spans="1:7">
      <c r="A28" s="4" t="s">
        <v>241</v>
      </c>
      <c r="C28" s="9" t="n">
        <v>359.2</v>
      </c>
      <c r="E28" s="5" t="n">
        <v>368</v>
      </c>
    </row>
    <row r="29" spans="1:7">
      <c r="A29" s="4" t="s">
        <v>364</v>
      </c>
    </row>
    <row r="30" spans="1:7">
      <c r="A30" s="3" t="s">
        <v>26</v>
      </c>
    </row>
    <row r="31" spans="1:7">
      <c r="A31" s="4" t="s">
        <v>27</v>
      </c>
      <c r="C31" s="5" t="n">
        <v>0</v>
      </c>
      <c r="D31" s="4" t="s">
        <v>28</v>
      </c>
      <c r="E31" s="5" t="n">
        <v>0</v>
      </c>
      <c r="F31" s="4" t="s">
        <v>29</v>
      </c>
    </row>
    <row r="32" spans="1:7">
      <c r="A32" s="4" t="s">
        <v>30</v>
      </c>
      <c r="C32" s="9" t="n">
        <v>604.7</v>
      </c>
      <c r="D32" s="4" t="s">
        <v>28</v>
      </c>
      <c r="E32" s="9" t="n">
        <v>629.7</v>
      </c>
      <c r="F32" s="4" t="s">
        <v>29</v>
      </c>
    </row>
    <row r="33" spans="1:7">
      <c r="A33" s="4" t="s">
        <v>31</v>
      </c>
      <c r="C33" s="9" t="n">
        <v>604.7</v>
      </c>
      <c r="D33" s="4" t="s">
        <v>28</v>
      </c>
      <c r="E33" s="9" t="n">
        <v>629.7</v>
      </c>
      <c r="F33" s="4" t="s">
        <v>29</v>
      </c>
    </row>
    <row r="34" spans="1:7">
      <c r="A34" s="3" t="s">
        <v>32</v>
      </c>
    </row>
    <row r="35" spans="1:7">
      <c r="A35" s="4" t="s">
        <v>352</v>
      </c>
      <c r="C35" s="5" t="n">
        <v>0</v>
      </c>
      <c r="E35" s="5" t="n">
        <v>0</v>
      </c>
    </row>
    <row r="36" spans="1:7">
      <c r="A36" s="4" t="s">
        <v>72</v>
      </c>
      <c r="C36" s="9" t="n">
        <v>10.3</v>
      </c>
      <c r="E36" s="9" t="n">
        <v>16.9</v>
      </c>
    </row>
    <row r="37" spans="1:7">
      <c r="A37" s="4" t="s">
        <v>35</v>
      </c>
      <c r="C37" s="5" t="n">
        <v>140</v>
      </c>
      <c r="E37" s="9" t="n">
        <v>137.2</v>
      </c>
    </row>
    <row r="38" spans="1:7">
      <c r="A38" s="4" t="s">
        <v>36</v>
      </c>
      <c r="C38" s="9" t="n">
        <v>74.5</v>
      </c>
      <c r="E38" s="9" t="n">
        <v>72.8</v>
      </c>
    </row>
    <row r="39" spans="1:7">
      <c r="A39" s="4" t="s">
        <v>37</v>
      </c>
      <c r="C39" s="9" t="n">
        <v>108.7</v>
      </c>
      <c r="E39" s="9" t="n">
        <v>101.4</v>
      </c>
    </row>
    <row r="40" spans="1:7">
      <c r="A40" s="4" t="s">
        <v>353</v>
      </c>
      <c r="C40" s="9" t="n">
        <v>333.5</v>
      </c>
      <c r="E40" s="9" t="n">
        <v>328.3</v>
      </c>
    </row>
    <row r="41" spans="1:7">
      <c r="A41" s="4" t="s">
        <v>354</v>
      </c>
      <c r="C41" s="9" t="n">
        <v>271.2</v>
      </c>
      <c r="E41" s="9" t="n">
        <v>301.4</v>
      </c>
    </row>
    <row r="42" spans="1:7">
      <c r="A42" s="4" t="s">
        <v>355</v>
      </c>
      <c r="C42" s="5" t="n">
        <v>0</v>
      </c>
      <c r="E42" s="5" t="n">
        <v>0</v>
      </c>
    </row>
    <row r="43" spans="1:7">
      <c r="A43" s="4" t="s">
        <v>76</v>
      </c>
      <c r="C43" s="5" t="n">
        <v>0</v>
      </c>
      <c r="E43" s="5" t="n">
        <v>0</v>
      </c>
    </row>
    <row r="44" spans="1:7">
      <c r="A44" s="4" t="s">
        <v>356</v>
      </c>
      <c r="C44" s="5" t="n">
        <v>0</v>
      </c>
      <c r="E44" s="5" t="n">
        <v>0</v>
      </c>
    </row>
    <row r="45" spans="1:7">
      <c r="A45" s="4" t="s">
        <v>357</v>
      </c>
      <c r="C45" s="9" t="n">
        <v>271.2</v>
      </c>
      <c r="E45" s="9" t="n">
        <v>301.4</v>
      </c>
    </row>
    <row r="46" spans="1:7">
      <c r="A46" s="4" t="s">
        <v>358</v>
      </c>
      <c r="C46" s="5" t="n">
        <v>0</v>
      </c>
      <c r="E46" s="5" t="n">
        <v>0</v>
      </c>
    </row>
    <row r="47" spans="1:7">
      <c r="A47" s="4" t="s">
        <v>359</v>
      </c>
      <c r="C47" s="9" t="n">
        <v>271.2</v>
      </c>
      <c r="E47" s="9" t="n">
        <v>301.4</v>
      </c>
    </row>
    <row r="48" spans="1:7">
      <c r="A48" s="3" t="s">
        <v>46</v>
      </c>
    </row>
    <row r="49" spans="1:7">
      <c r="A49" s="4" t="s">
        <v>331</v>
      </c>
      <c r="C49" s="5" t="n">
        <v>0</v>
      </c>
      <c r="E49" s="5" t="n">
        <v>0</v>
      </c>
    </row>
    <row r="50" spans="1:7">
      <c r="A50" s="4" t="s">
        <v>48</v>
      </c>
      <c r="C50" s="5" t="n">
        <v>0</v>
      </c>
      <c r="E50" s="5" t="n">
        <v>0</v>
      </c>
    </row>
    <row r="51" spans="1:7">
      <c r="A51" s="4" t="s">
        <v>360</v>
      </c>
      <c r="C51" s="5" t="n">
        <v>0</v>
      </c>
      <c r="E51" s="5" t="n">
        <v>0</v>
      </c>
    </row>
    <row r="52" spans="1:7">
      <c r="A52" s="4" t="s">
        <v>361</v>
      </c>
      <c r="C52" s="9" t="n">
        <v>271.2</v>
      </c>
      <c r="E52" s="9" t="n">
        <v>301.4</v>
      </c>
    </row>
    <row r="53" spans="1:7">
      <c r="A53" s="4" t="s">
        <v>362</v>
      </c>
      <c r="C53" s="9" t="n">
        <v>14419.3</v>
      </c>
      <c r="D53" s="4" t="s">
        <v>53</v>
      </c>
      <c r="E53" s="9" t="n">
        <v>13650.3</v>
      </c>
    </row>
    <row r="54" spans="1:7">
      <c r="A54" s="4" t="s">
        <v>363</v>
      </c>
      <c r="C54" s="5" t="n">
        <v>88</v>
      </c>
      <c r="E54" s="9" t="n">
        <v>264.3</v>
      </c>
    </row>
    <row r="55" spans="1:7">
      <c r="A55" s="4" t="s">
        <v>365</v>
      </c>
    </row>
    <row r="56" spans="1:7">
      <c r="A56" s="3" t="s">
        <v>26</v>
      </c>
    </row>
    <row r="57" spans="1:7">
      <c r="A57" s="4" t="s">
        <v>27</v>
      </c>
      <c r="C57" s="9" t="n">
        <v>531.8</v>
      </c>
      <c r="D57" s="4" t="s">
        <v>28</v>
      </c>
      <c r="E57" s="5" t="n">
        <v>383</v>
      </c>
      <c r="F57" s="4" t="s">
        <v>29</v>
      </c>
    </row>
    <row r="58" spans="1:7">
      <c r="A58" s="4" t="s">
        <v>30</v>
      </c>
      <c r="C58" s="9" t="n">
        <v>42.2</v>
      </c>
      <c r="D58" s="4" t="s">
        <v>28</v>
      </c>
      <c r="E58" s="9" t="n">
        <v>48.9</v>
      </c>
      <c r="F58" s="4" t="s">
        <v>29</v>
      </c>
    </row>
    <row r="59" spans="1:7">
      <c r="A59" s="4" t="s">
        <v>31</v>
      </c>
      <c r="C59" s="5" t="n">
        <v>574</v>
      </c>
      <c r="D59" s="4" t="s">
        <v>28</v>
      </c>
      <c r="E59" s="9" t="n">
        <v>431.9</v>
      </c>
      <c r="F59" s="4" t="s">
        <v>29</v>
      </c>
    </row>
    <row r="60" spans="1:7">
      <c r="A60" s="3" t="s">
        <v>32</v>
      </c>
    </row>
    <row r="61" spans="1:7">
      <c r="A61" s="4" t="s">
        <v>352</v>
      </c>
      <c r="C61" s="9" t="n">
        <v>487.8</v>
      </c>
      <c r="E61" s="5" t="n">
        <v>348</v>
      </c>
    </row>
    <row r="62" spans="1:7">
      <c r="A62" s="4" t="s">
        <v>72</v>
      </c>
      <c r="C62" s="5" t="n">
        <v>0</v>
      </c>
      <c r="E62" s="5" t="n">
        <v>0</v>
      </c>
    </row>
    <row r="63" spans="1:7">
      <c r="A63" s="4" t="s">
        <v>35</v>
      </c>
      <c r="C63" s="9" t="n">
        <v>66.59999999999999</v>
      </c>
      <c r="E63" s="9" t="n">
        <v>74.3</v>
      </c>
    </row>
    <row r="64" spans="1:7">
      <c r="A64" s="4" t="s">
        <v>36</v>
      </c>
      <c r="C64" s="5" t="n">
        <v>0</v>
      </c>
      <c r="E64" s="5" t="n">
        <v>0</v>
      </c>
    </row>
    <row r="65" spans="1:7">
      <c r="A65" s="4" t="s">
        <v>37</v>
      </c>
      <c r="C65" s="9" t="n">
        <v>37.5</v>
      </c>
      <c r="E65" s="9" t="n">
        <v>39.5</v>
      </c>
    </row>
    <row r="66" spans="1:7">
      <c r="A66" s="4" t="s">
        <v>353</v>
      </c>
      <c r="C66" s="9" t="n">
        <v>591.9</v>
      </c>
      <c r="E66" s="9" t="n">
        <v>461.8</v>
      </c>
    </row>
    <row r="67" spans="1:7">
      <c r="A67" s="4" t="s">
        <v>354</v>
      </c>
      <c r="C67" s="9" t="n">
        <v>-17.9</v>
      </c>
      <c r="E67" s="9" t="n">
        <v>-29.9</v>
      </c>
    </row>
    <row r="68" spans="1:7">
      <c r="A68" s="4" t="s">
        <v>355</v>
      </c>
      <c r="C68" s="5" t="n">
        <v>0</v>
      </c>
      <c r="E68" s="5" t="n">
        <v>0</v>
      </c>
    </row>
    <row r="69" spans="1:7">
      <c r="A69" s="4" t="s">
        <v>76</v>
      </c>
      <c r="C69" s="5" t="n">
        <v>0</v>
      </c>
      <c r="E69" s="5" t="n">
        <v>0</v>
      </c>
    </row>
    <row r="70" spans="1:7">
      <c r="A70" s="4" t="s">
        <v>356</v>
      </c>
      <c r="B70" s="4" t="s">
        <v>344</v>
      </c>
      <c r="C70" s="9" t="n">
        <v>8.1</v>
      </c>
      <c r="E70" s="9" t="n">
        <v>7.1</v>
      </c>
    </row>
    <row r="71" spans="1:7">
      <c r="A71" s="4" t="s">
        <v>357</v>
      </c>
      <c r="C71" s="9" t="n">
        <v>-9.800000000000001</v>
      </c>
      <c r="E71" s="9" t="n">
        <v>-22.8</v>
      </c>
    </row>
    <row r="72" spans="1:7">
      <c r="A72" s="4" t="s">
        <v>358</v>
      </c>
      <c r="C72" s="5" t="n">
        <v>0</v>
      </c>
      <c r="E72" s="5" t="n">
        <v>0</v>
      </c>
    </row>
    <row r="73" spans="1:7">
      <c r="A73" s="4" t="s">
        <v>359</v>
      </c>
      <c r="C73" s="9" t="n">
        <v>-9.800000000000001</v>
      </c>
      <c r="E73" s="9" t="n">
        <v>-22.8</v>
      </c>
    </row>
    <row r="74" spans="1:7">
      <c r="A74" s="3" t="s">
        <v>46</v>
      </c>
    </row>
    <row r="75" spans="1:7">
      <c r="A75" s="4" t="s">
        <v>331</v>
      </c>
      <c r="C75" s="5" t="n">
        <v>0</v>
      </c>
      <c r="E75" s="5" t="n">
        <v>0</v>
      </c>
    </row>
    <row r="76" spans="1:7">
      <c r="A76" s="4" t="s">
        <v>48</v>
      </c>
      <c r="C76" s="5" t="n">
        <v>0</v>
      </c>
      <c r="E76" s="5" t="n">
        <v>0</v>
      </c>
    </row>
    <row r="77" spans="1:7">
      <c r="A77" s="4" t="s">
        <v>360</v>
      </c>
      <c r="C77" s="5" t="n">
        <v>0</v>
      </c>
      <c r="E77" s="5" t="n">
        <v>0</v>
      </c>
    </row>
    <row r="78" spans="1:7">
      <c r="A78" s="4" t="s">
        <v>361</v>
      </c>
      <c r="C78" s="9" t="n">
        <v>-9.800000000000001</v>
      </c>
      <c r="E78" s="9" t="n">
        <v>-22.8</v>
      </c>
    </row>
    <row r="79" spans="1:7">
      <c r="A79" s="4" t="s">
        <v>362</v>
      </c>
      <c r="C79" s="9" t="n">
        <v>4845.6</v>
      </c>
      <c r="D79" s="4" t="s">
        <v>366</v>
      </c>
      <c r="E79" s="9" t="n">
        <v>5026.4</v>
      </c>
      <c r="F79" s="4" t="s">
        <v>367</v>
      </c>
    </row>
    <row r="80" spans="1:7">
      <c r="A80" s="4" t="s">
        <v>363</v>
      </c>
      <c r="C80" s="9" t="n">
        <v>9.4</v>
      </c>
      <c r="E80" s="9" t="n">
        <v>18.6</v>
      </c>
    </row>
    <row r="81" spans="1:7">
      <c r="A81" s="4" t="s">
        <v>368</v>
      </c>
    </row>
    <row r="82" spans="1:7">
      <c r="A82" s="3" t="s">
        <v>26</v>
      </c>
    </row>
    <row r="83" spans="1:7">
      <c r="A83" s="4" t="s">
        <v>27</v>
      </c>
      <c r="C83" s="5" t="n">
        <v>0</v>
      </c>
      <c r="D83" s="4" t="s">
        <v>28</v>
      </c>
      <c r="E83" s="5" t="n">
        <v>0</v>
      </c>
      <c r="F83" s="4" t="s">
        <v>29</v>
      </c>
    </row>
    <row r="84" spans="1:7">
      <c r="A84" s="4" t="s">
        <v>30</v>
      </c>
      <c r="C84" s="5" t="n">
        <v>0</v>
      </c>
      <c r="D84" s="4" t="s">
        <v>28</v>
      </c>
      <c r="E84" s="5" t="n">
        <v>0</v>
      </c>
      <c r="F84" s="4" t="s">
        <v>29</v>
      </c>
    </row>
    <row r="85" spans="1:7">
      <c r="A85" s="4" t="s">
        <v>31</v>
      </c>
      <c r="C85" s="5" t="n">
        <v>0</v>
      </c>
      <c r="D85" s="4" t="s">
        <v>28</v>
      </c>
      <c r="E85" s="5" t="n">
        <v>0</v>
      </c>
      <c r="F85" s="4" t="s">
        <v>29</v>
      </c>
    </row>
    <row r="86" spans="1:7">
      <c r="A86" s="3" t="s">
        <v>32</v>
      </c>
    </row>
    <row r="87" spans="1:7">
      <c r="A87" s="4" t="s">
        <v>352</v>
      </c>
      <c r="C87" s="5" t="n">
        <v>0</v>
      </c>
      <c r="E87" s="5" t="n">
        <v>0</v>
      </c>
    </row>
    <row r="88" spans="1:7">
      <c r="A88" s="4" t="s">
        <v>72</v>
      </c>
      <c r="C88" s="5" t="n">
        <v>0</v>
      </c>
      <c r="E88" s="5" t="n">
        <v>0</v>
      </c>
    </row>
    <row r="89" spans="1:7">
      <c r="A89" s="4" t="s">
        <v>35</v>
      </c>
      <c r="C89" s="5" t="n">
        <v>6</v>
      </c>
      <c r="E89" s="9" t="n">
        <v>3.5</v>
      </c>
    </row>
    <row r="90" spans="1:7">
      <c r="A90" s="4" t="s">
        <v>36</v>
      </c>
      <c r="C90" s="5" t="n">
        <v>0</v>
      </c>
      <c r="E90" s="5" t="n">
        <v>0</v>
      </c>
    </row>
    <row r="91" spans="1:7">
      <c r="A91" s="4" t="s">
        <v>37</v>
      </c>
      <c r="C91" s="5" t="n">
        <v>0</v>
      </c>
      <c r="E91" s="5" t="n">
        <v>0</v>
      </c>
    </row>
    <row r="92" spans="1:7">
      <c r="A92" s="4" t="s">
        <v>353</v>
      </c>
      <c r="C92" s="5" t="n">
        <v>6</v>
      </c>
      <c r="E92" s="9" t="n">
        <v>3.5</v>
      </c>
    </row>
    <row r="93" spans="1:7">
      <c r="A93" s="4" t="s">
        <v>354</v>
      </c>
      <c r="C93" s="5" t="n">
        <v>-6</v>
      </c>
      <c r="E93" s="9" t="n">
        <v>-3.5</v>
      </c>
    </row>
    <row r="94" spans="1:7">
      <c r="A94" s="4" t="s">
        <v>355</v>
      </c>
      <c r="C94" s="9" t="n">
        <v>-106.8</v>
      </c>
      <c r="E94" s="9" t="n">
        <v>-112.9</v>
      </c>
    </row>
    <row r="95" spans="1:7">
      <c r="A95" s="4" t="s">
        <v>76</v>
      </c>
      <c r="C95" s="9" t="n">
        <v>10.3</v>
      </c>
      <c r="E95" s="9" t="n">
        <v>12.3</v>
      </c>
    </row>
    <row r="96" spans="1:7">
      <c r="A96" s="4" t="s">
        <v>356</v>
      </c>
      <c r="C96" s="5" t="n">
        <v>0</v>
      </c>
      <c r="E96" s="9" t="n">
        <v>0.4</v>
      </c>
    </row>
    <row r="97" spans="1:7">
      <c r="A97" s="4" t="s">
        <v>357</v>
      </c>
      <c r="C97" s="9" t="n">
        <v>-102.5</v>
      </c>
      <c r="E97" s="9" t="n">
        <v>-103.7</v>
      </c>
    </row>
    <row r="98" spans="1:7">
      <c r="A98" s="4" t="s">
        <v>358</v>
      </c>
      <c r="C98" s="9" t="n">
        <v>-1.5</v>
      </c>
      <c r="E98" s="9" t="n">
        <v>-2.5</v>
      </c>
    </row>
    <row r="99" spans="1:7">
      <c r="A99" s="4" t="s">
        <v>359</v>
      </c>
      <c r="C99" s="5" t="n">
        <v>-104</v>
      </c>
      <c r="E99" s="9" t="n">
        <v>-106.2</v>
      </c>
    </row>
    <row r="100" spans="1:7">
      <c r="A100" s="3" t="s">
        <v>46</v>
      </c>
    </row>
    <row r="101" spans="1:7">
      <c r="A101" s="4" t="s">
        <v>331</v>
      </c>
      <c r="C101" s="9" t="n">
        <v>68.3</v>
      </c>
      <c r="E101" s="9" t="n">
        <v>68.8</v>
      </c>
    </row>
    <row r="102" spans="1:7">
      <c r="A102" s="4" t="s">
        <v>48</v>
      </c>
      <c r="C102" s="9" t="n">
        <v>22.5</v>
      </c>
      <c r="E102" s="9" t="n">
        <v>22.5</v>
      </c>
    </row>
    <row r="103" spans="1:7">
      <c r="A103" s="4" t="s">
        <v>360</v>
      </c>
      <c r="C103" s="9" t="n">
        <v>1.2</v>
      </c>
      <c r="E103" s="9" t="n">
        <v>1.1</v>
      </c>
    </row>
    <row r="104" spans="1:7">
      <c r="A104" s="4" t="s">
        <v>361</v>
      </c>
      <c r="C104" s="5" t="n">
        <v>-196</v>
      </c>
      <c r="E104" s="9" t="n">
        <v>-198.6</v>
      </c>
    </row>
    <row r="105" spans="1:7">
      <c r="A105" s="4" t="s">
        <v>362</v>
      </c>
      <c r="C105" s="9" t="n">
        <v>114.2</v>
      </c>
      <c r="E105" s="9" t="n">
        <v>150.5</v>
      </c>
    </row>
    <row r="106" spans="1:7">
      <c r="A106" s="4" t="s">
        <v>363</v>
      </c>
      <c r="C106" s="7" t="n">
        <v>0.2</v>
      </c>
      <c r="E106" s="7" t="n">
        <v>-0.9</v>
      </c>
    </row>
    <row r="107" spans="1:7"/>
    <row r="108" spans="1:7">
      <c r="A108" s="4" t="s">
        <v>28</v>
      </c>
      <c r="B108" s="4" t="s">
        <v>57</v>
      </c>
    </row>
    <row r="109" spans="1:7">
      <c r="A109" s="4" t="s">
        <v>29</v>
      </c>
      <c r="B109" s="4" t="s">
        <v>58</v>
      </c>
    </row>
    <row r="110" spans="1:7">
      <c r="A110" s="4" t="s">
        <v>53</v>
      </c>
      <c r="B110" s="4" t="s">
        <v>369</v>
      </c>
    </row>
    <row r="111" spans="1:7">
      <c r="A111" s="4" t="s">
        <v>344</v>
      </c>
      <c r="B111" s="4" t="s">
        <v>370</v>
      </c>
    </row>
    <row r="112" spans="1:7">
      <c r="A112" s="4" t="s">
        <v>366</v>
      </c>
      <c r="B112" s="4" t="s">
        <v>371</v>
      </c>
    </row>
    <row r="113" spans="1:7">
      <c r="A113" s="4" t="s">
        <v>367</v>
      </c>
      <c r="B113" s="4" t="s">
        <v>372</v>
      </c>
    </row>
  </sheetData>
  <mergeCells count="11">
    <mergeCell ref="A1:B2"/>
    <mergeCell ref="C1:F1"/>
    <mergeCell ref="C2:D2"/>
    <mergeCell ref="E2:F2"/>
    <mergeCell ref="A107:F107"/>
    <mergeCell ref="B108:F108"/>
    <mergeCell ref="B109:F109"/>
    <mergeCell ref="B110:F110"/>
    <mergeCell ref="B111:F111"/>
    <mergeCell ref="B112:F112"/>
    <mergeCell ref="B113:F1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3</v>
      </c>
      <c r="B1" s="2" t="s">
        <v>1</v>
      </c>
    </row>
    <row r="2" spans="1:3">
      <c r="B2" s="2" t="s">
        <v>2</v>
      </c>
      <c r="C2" s="2" t="s">
        <v>25</v>
      </c>
    </row>
    <row r="3" spans="1:3">
      <c r="A3" s="4" t="s">
        <v>374</v>
      </c>
      <c r="B3" s="7" t="n">
        <v>11.9</v>
      </c>
      <c r="C3" s="7" t="n">
        <v>29.9</v>
      </c>
    </row>
    <row r="4" spans="1:3">
      <c r="A4" s="4" t="s">
        <v>375</v>
      </c>
      <c r="B4" s="5" t="n">
        <v>-39</v>
      </c>
      <c r="C4" s="9" t="n">
        <v>7.7</v>
      </c>
    </row>
    <row r="5" spans="1:3">
      <c r="A5" s="4" t="s">
        <v>376</v>
      </c>
      <c r="B5" s="5" t="n">
        <v>-7</v>
      </c>
      <c r="C5" s="9" t="n">
        <v>-6.4</v>
      </c>
    </row>
    <row r="6" spans="1:3">
      <c r="A6" s="4" t="s">
        <v>377</v>
      </c>
      <c r="B6" s="9" t="n">
        <v>-34.1</v>
      </c>
      <c r="C6" s="9" t="n">
        <v>31.2</v>
      </c>
    </row>
    <row r="7" spans="1:3">
      <c r="A7" s="4" t="s">
        <v>76</v>
      </c>
      <c r="B7" s="7" t="n">
        <v>10.3</v>
      </c>
      <c r="C7" s="7" t="n">
        <v>1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3"/>
  </cols>
  <sheetData>
    <row r="1" spans="1:4">
      <c r="A1" s="1" t="s">
        <v>378</v>
      </c>
      <c r="B1" s="2" t="s">
        <v>304</v>
      </c>
      <c r="C1" s="2" t="s">
        <v>1</v>
      </c>
    </row>
    <row r="2" spans="1:4">
      <c r="B2" s="2" t="s">
        <v>379</v>
      </c>
      <c r="C2" s="2" t="s">
        <v>2</v>
      </c>
      <c r="D2" s="2" t="s">
        <v>380</v>
      </c>
    </row>
    <row r="3" spans="1:4">
      <c r="A3" s="4" t="s">
        <v>381</v>
      </c>
    </row>
    <row r="4" spans="1:4">
      <c r="A4" s="3" t="s">
        <v>382</v>
      </c>
    </row>
    <row r="5" spans="1:4">
      <c r="A5" s="4" t="s">
        <v>383</v>
      </c>
      <c r="D5" s="7" t="n">
        <v>219.6</v>
      </c>
    </row>
    <row r="6" spans="1:4">
      <c r="A6" s="4" t="s">
        <v>384</v>
      </c>
      <c r="C6" s="7" t="n">
        <v>10.6</v>
      </c>
    </row>
    <row r="7" spans="1:4">
      <c r="A7" s="4" t="s">
        <v>385</v>
      </c>
    </row>
    <row r="8" spans="1:4">
      <c r="A8" s="3" t="s">
        <v>382</v>
      </c>
    </row>
    <row r="9" spans="1:4">
      <c r="A9" s="4" t="s">
        <v>386</v>
      </c>
      <c r="B9" s="8" t="n">
        <v>1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7</v>
      </c>
      <c r="B1" s="2" t="s">
        <v>2</v>
      </c>
      <c r="C1" s="2" t="s">
        <v>103</v>
      </c>
    </row>
    <row r="2" spans="1:3">
      <c r="A2" s="4" t="s">
        <v>388</v>
      </c>
      <c r="B2" s="7" t="n">
        <v>7.5</v>
      </c>
      <c r="C2" s="7" t="n">
        <v>9.8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9</v>
      </c>
      <c r="B1" s="2" t="s">
        <v>2</v>
      </c>
      <c r="C1" s="2" t="s">
        <v>103</v>
      </c>
    </row>
    <row r="2" spans="1:3">
      <c r="A2" s="3" t="s">
        <v>390</v>
      </c>
    </row>
    <row r="3" spans="1:3">
      <c r="A3" s="4" t="s">
        <v>391</v>
      </c>
      <c r="B3" s="7" t="n">
        <v>1.9</v>
      </c>
      <c r="C3" s="7" t="n">
        <v>1.8</v>
      </c>
    </row>
    <row r="4" spans="1:3">
      <c r="A4" s="4" t="s">
        <v>392</v>
      </c>
      <c r="B4" s="9" t="n">
        <v>0.3</v>
      </c>
      <c r="C4" s="9" t="n">
        <v>1.3</v>
      </c>
    </row>
    <row r="5" spans="1:3">
      <c r="A5" s="4" t="s">
        <v>393</v>
      </c>
      <c r="B5" s="9" t="n">
        <v>37.2</v>
      </c>
      <c r="C5" s="9" t="n">
        <v>27.8</v>
      </c>
    </row>
    <row r="6" spans="1:3">
      <c r="A6" s="4" t="s">
        <v>394</v>
      </c>
      <c r="B6" s="7" t="n">
        <v>39.4</v>
      </c>
      <c r="C6" s="7" t="n">
        <v>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03</v>
      </c>
    </row>
    <row r="2" spans="1:3">
      <c r="A2" s="3" t="s">
        <v>396</v>
      </c>
    </row>
    <row r="3" spans="1:3">
      <c r="A3" s="4" t="s">
        <v>397</v>
      </c>
      <c r="B3" s="7" t="n">
        <v>20491.3</v>
      </c>
      <c r="C3" s="8" t="n">
        <v>20381</v>
      </c>
    </row>
    <row r="4" spans="1:3">
      <c r="A4" s="4" t="s">
        <v>398</v>
      </c>
      <c r="B4" s="9" t="n">
        <v>-3794.9</v>
      </c>
      <c r="C4" s="9" t="n">
        <v>-3658.4</v>
      </c>
    </row>
    <row r="5" spans="1:3">
      <c r="A5" s="4" t="s">
        <v>399</v>
      </c>
      <c r="B5" s="9" t="n">
        <v>16696.4</v>
      </c>
      <c r="C5" s="9" t="n">
        <v>16722.6</v>
      </c>
    </row>
    <row r="6" spans="1:3">
      <c r="A6" s="4" t="s">
        <v>400</v>
      </c>
    </row>
    <row r="7" spans="1:3">
      <c r="A7" s="3" t="s">
        <v>396</v>
      </c>
    </row>
    <row r="8" spans="1:3">
      <c r="A8" s="4" t="s">
        <v>397</v>
      </c>
      <c r="B8" s="9" t="n">
        <v>101.8</v>
      </c>
      <c r="C8" s="9" t="n">
        <v>103.2</v>
      </c>
    </row>
    <row r="9" spans="1:3">
      <c r="A9" s="4" t="s">
        <v>401</v>
      </c>
    </row>
    <row r="10" spans="1:3">
      <c r="A10" s="3" t="s">
        <v>396</v>
      </c>
    </row>
    <row r="11" spans="1:3">
      <c r="A11" s="4" t="s">
        <v>397</v>
      </c>
      <c r="B11" s="9" t="n">
        <v>935.8</v>
      </c>
      <c r="C11" s="9" t="n">
        <v>932.2</v>
      </c>
    </row>
    <row r="12" spans="1:3">
      <c r="A12" s="4" t="s">
        <v>402</v>
      </c>
    </row>
    <row r="13" spans="1:3">
      <c r="A13" s="3" t="s">
        <v>396</v>
      </c>
    </row>
    <row r="14" spans="1:3">
      <c r="A14" s="4" t="s">
        <v>397</v>
      </c>
      <c r="B14" s="9" t="n">
        <v>10640.7</v>
      </c>
      <c r="C14" s="9" t="n">
        <v>10448.6</v>
      </c>
    </row>
    <row r="15" spans="1:3">
      <c r="A15" s="4" t="s">
        <v>403</v>
      </c>
    </row>
    <row r="16" spans="1:3">
      <c r="A16" s="3" t="s">
        <v>396</v>
      </c>
    </row>
    <row r="17" spans="1:3">
      <c r="A17" s="4" t="s">
        <v>397</v>
      </c>
      <c r="B17" s="9" t="n">
        <v>4888.9</v>
      </c>
      <c r="C17" s="9" t="n">
        <v>4953.8</v>
      </c>
    </row>
    <row r="18" spans="1:3">
      <c r="A18" s="4" t="s">
        <v>404</v>
      </c>
    </row>
    <row r="19" spans="1:3">
      <c r="A19" s="3" t="s">
        <v>396</v>
      </c>
    </row>
    <row r="20" spans="1:3">
      <c r="A20" s="4" t="s">
        <v>397</v>
      </c>
      <c r="B20" s="9" t="n">
        <v>2184.2</v>
      </c>
      <c r="C20" s="9" t="n">
        <v>2182.6</v>
      </c>
    </row>
    <row r="21" spans="1:3">
      <c r="A21" s="4" t="s">
        <v>405</v>
      </c>
    </row>
    <row r="22" spans="1:3">
      <c r="A22" s="3" t="s">
        <v>396</v>
      </c>
    </row>
    <row r="23" spans="1:3">
      <c r="A23" s="4" t="s">
        <v>397</v>
      </c>
      <c r="B23" s="5" t="n">
        <v>238</v>
      </c>
      <c r="C23" s="9" t="n">
        <v>233.8</v>
      </c>
    </row>
    <row r="24" spans="1:3">
      <c r="A24" s="4" t="s">
        <v>406</v>
      </c>
    </row>
    <row r="25" spans="1:3">
      <c r="A25" s="3" t="s">
        <v>396</v>
      </c>
    </row>
    <row r="26" spans="1:3">
      <c r="A26" s="4" t="s">
        <v>397</v>
      </c>
      <c r="B26" s="9" t="n">
        <v>630.9</v>
      </c>
      <c r="C26" s="5" t="n">
        <v>630</v>
      </c>
    </row>
    <row r="27" spans="1:3">
      <c r="A27" s="4" t="s">
        <v>407</v>
      </c>
    </row>
    <row r="28" spans="1:3">
      <c r="A28" s="3" t="s">
        <v>396</v>
      </c>
    </row>
    <row r="29" spans="1:3">
      <c r="A29" s="4" t="s">
        <v>397</v>
      </c>
      <c r="B29" s="8" t="n">
        <v>871</v>
      </c>
      <c r="C29" s="7" t="n">
        <v>89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03</v>
      </c>
    </row>
    <row r="2" spans="1:3">
      <c r="A2" s="4" t="s">
        <v>409</v>
      </c>
      <c r="B2" s="8" t="n">
        <v>1870600</v>
      </c>
      <c r="C2" s="8" t="n">
        <v>360700</v>
      </c>
    </row>
    <row r="3" spans="1:3">
      <c r="A3" s="4" t="s">
        <v>410</v>
      </c>
    </row>
    <row r="4" spans="1:3">
      <c r="A4" s="4" t="s">
        <v>411</v>
      </c>
      <c r="B4" s="4" t="s">
        <v>325</v>
      </c>
    </row>
    <row r="5" spans="1:3">
      <c r="A5" s="4" t="s">
        <v>409</v>
      </c>
      <c r="B5" s="8" t="n">
        <v>1511400</v>
      </c>
      <c r="C5" s="5" t="n">
        <v>0</v>
      </c>
    </row>
    <row r="6" spans="1:3">
      <c r="A6" s="4" t="s">
        <v>412</v>
      </c>
    </row>
    <row r="7" spans="1:3">
      <c r="A7" s="4" t="s">
        <v>411</v>
      </c>
      <c r="B7" s="4" t="s">
        <v>413</v>
      </c>
    </row>
    <row r="8" spans="1:3">
      <c r="A8" s="4" t="s">
        <v>409</v>
      </c>
      <c r="B8" s="8" t="n">
        <v>331000</v>
      </c>
      <c r="C8" s="5" t="n">
        <v>332800</v>
      </c>
    </row>
    <row r="9" spans="1:3">
      <c r="A9" s="4" t="s">
        <v>414</v>
      </c>
    </row>
    <row r="10" spans="1:3">
      <c r="A10" s="4" t="s">
        <v>411</v>
      </c>
      <c r="B10" s="4" t="s">
        <v>413</v>
      </c>
    </row>
    <row r="11" spans="1:3">
      <c r="A11" s="4" t="s">
        <v>409</v>
      </c>
      <c r="B11" s="8" t="n">
        <v>28200</v>
      </c>
      <c r="C11" s="8" t="n">
        <v>2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7" t="n">
        <v>104.3</v>
      </c>
      <c r="C3" s="7" t="n">
        <v>108.8</v>
      </c>
    </row>
    <row r="4" spans="1:3">
      <c r="A4" s="4" t="s">
        <v>106</v>
      </c>
      <c r="B4" s="9" t="n">
        <v>14.9</v>
      </c>
      <c r="C4" s="9" t="n">
        <v>24.5</v>
      </c>
    </row>
    <row r="5" spans="1:3">
      <c r="A5" s="4" t="s">
        <v>107</v>
      </c>
      <c r="B5" s="9" t="n">
        <v>22.4</v>
      </c>
      <c r="C5" s="9" t="n">
        <v>14.5</v>
      </c>
    </row>
    <row r="6" spans="1:3">
      <c r="A6" s="4" t="s">
        <v>108</v>
      </c>
      <c r="B6" s="9" t="n">
        <v>102.5</v>
      </c>
      <c r="C6" s="9" t="n">
        <v>90.59999999999999</v>
      </c>
    </row>
    <row r="7" spans="1:3">
      <c r="A7" s="4" t="s">
        <v>109</v>
      </c>
      <c r="B7" s="9" t="n">
        <v>60.5</v>
      </c>
      <c r="C7" s="9" t="n">
        <v>39.7</v>
      </c>
    </row>
    <row r="8" spans="1:3">
      <c r="A8" s="4" t="s">
        <v>110</v>
      </c>
      <c r="B8" s="9" t="n">
        <v>39.4</v>
      </c>
      <c r="C8" s="9" t="n">
        <v>30.9</v>
      </c>
    </row>
    <row r="9" spans="1:3">
      <c r="A9" s="4" t="s">
        <v>111</v>
      </c>
      <c r="B9" s="9" t="n">
        <v>84.59999999999999</v>
      </c>
      <c r="C9" s="9" t="n">
        <v>92.2</v>
      </c>
    </row>
    <row r="10" spans="1:3">
      <c r="A10" s="4" t="s">
        <v>112</v>
      </c>
      <c r="B10" s="9" t="n">
        <v>428.6</v>
      </c>
      <c r="C10" s="9" t="n">
        <v>401.2</v>
      </c>
    </row>
    <row r="11" spans="1:3">
      <c r="A11" s="4" t="s">
        <v>113</v>
      </c>
      <c r="B11" s="9" t="n">
        <v>16696.4</v>
      </c>
      <c r="C11" s="9" t="n">
        <v>16722.6</v>
      </c>
    </row>
    <row r="12" spans="1:3">
      <c r="A12" s="4" t="s">
        <v>114</v>
      </c>
      <c r="B12" s="9" t="n">
        <v>1870.6</v>
      </c>
      <c r="C12" s="9" t="n">
        <v>360.7</v>
      </c>
    </row>
    <row r="13" spans="1:3">
      <c r="A13" s="4" t="s">
        <v>115</v>
      </c>
      <c r="B13" s="9" t="n">
        <v>253.5</v>
      </c>
      <c r="C13" s="9" t="n">
        <v>258.5</v>
      </c>
    </row>
    <row r="14" spans="1:3">
      <c r="A14" s="4" t="s">
        <v>116</v>
      </c>
      <c r="B14" s="5" t="n">
        <v>130</v>
      </c>
      <c r="C14" s="9" t="n">
        <v>160.3</v>
      </c>
    </row>
    <row r="15" spans="1:3">
      <c r="A15" s="4" t="s">
        <v>117</v>
      </c>
      <c r="B15" s="5" t="n">
        <v>0</v>
      </c>
      <c r="C15" s="9" t="n">
        <v>206.8</v>
      </c>
    </row>
    <row r="16" spans="1:3">
      <c r="A16" s="4" t="s">
        <v>118</v>
      </c>
      <c r="B16" s="9" t="n">
        <v>19379.1</v>
      </c>
      <c r="C16" s="9" t="n">
        <v>18110.1</v>
      </c>
    </row>
    <row r="17" spans="1:3">
      <c r="A17" s="3" t="s">
        <v>119</v>
      </c>
    </row>
    <row r="18" spans="1:3">
      <c r="A18" s="4" t="s">
        <v>120</v>
      </c>
      <c r="B18" s="9" t="n">
        <v>371.5</v>
      </c>
      <c r="C18" s="9" t="n">
        <v>409.6</v>
      </c>
    </row>
    <row r="19" spans="1:3">
      <c r="A19" s="4" t="s">
        <v>121</v>
      </c>
      <c r="B19" s="9" t="n">
        <v>488.9</v>
      </c>
      <c r="C19" s="9" t="n">
        <v>213.9</v>
      </c>
    </row>
    <row r="20" spans="1:3">
      <c r="A20" s="4" t="s">
        <v>122</v>
      </c>
      <c r="B20" s="9" t="n">
        <v>179.6</v>
      </c>
      <c r="C20" s="9" t="n">
        <v>176.8</v>
      </c>
    </row>
    <row r="21" spans="1:3">
      <c r="A21" s="4" t="s">
        <v>123</v>
      </c>
      <c r="B21" s="9" t="n">
        <v>113.1</v>
      </c>
      <c r="C21" s="9" t="n">
        <v>95.09999999999999</v>
      </c>
    </row>
    <row r="22" spans="1:3">
      <c r="A22" s="4" t="s">
        <v>124</v>
      </c>
      <c r="B22" s="9" t="n">
        <v>97.5</v>
      </c>
      <c r="C22" s="9" t="n">
        <v>99.90000000000001</v>
      </c>
    </row>
    <row r="23" spans="1:3">
      <c r="A23" s="4" t="s">
        <v>125</v>
      </c>
      <c r="B23" s="9" t="n">
        <v>104.9</v>
      </c>
      <c r="C23" s="9" t="n">
        <v>106.9</v>
      </c>
    </row>
    <row r="24" spans="1:3">
      <c r="A24" s="4" t="s">
        <v>126</v>
      </c>
      <c r="B24" s="5" t="n">
        <v>1500</v>
      </c>
      <c r="C24" s="5" t="n">
        <v>0</v>
      </c>
    </row>
    <row r="25" spans="1:3">
      <c r="A25" s="4" t="s">
        <v>127</v>
      </c>
      <c r="B25" s="9" t="n">
        <v>2855.5</v>
      </c>
      <c r="C25" s="9" t="n">
        <v>1102.2</v>
      </c>
    </row>
    <row r="26" spans="1:3">
      <c r="A26" s="4" t="s">
        <v>128</v>
      </c>
      <c r="B26" s="9" t="n">
        <v>8534.799999999999</v>
      </c>
      <c r="C26" s="9" t="n">
        <v>7884.4</v>
      </c>
    </row>
    <row r="27" spans="1:3">
      <c r="A27" s="4" t="s">
        <v>129</v>
      </c>
      <c r="B27" s="5" t="n">
        <v>0</v>
      </c>
      <c r="C27" s="5" t="n">
        <v>750</v>
      </c>
    </row>
    <row r="28" spans="1:3">
      <c r="A28" s="4" t="s">
        <v>121</v>
      </c>
      <c r="B28" s="5" t="n">
        <v>0</v>
      </c>
      <c r="C28" s="9" t="n">
        <v>328.3</v>
      </c>
    </row>
    <row r="29" spans="1:3">
      <c r="A29" s="4" t="s">
        <v>130</v>
      </c>
      <c r="B29" s="9" t="n">
        <v>228.7</v>
      </c>
      <c r="C29" s="9" t="n">
        <v>222.7</v>
      </c>
    </row>
    <row r="30" spans="1:3">
      <c r="A30" s="4" t="s">
        <v>131</v>
      </c>
      <c r="B30" s="5" t="n">
        <v>11619</v>
      </c>
      <c r="C30" s="9" t="n">
        <v>10287.6</v>
      </c>
    </row>
    <row r="31" spans="1:3">
      <c r="A31" s="4" t="s">
        <v>132</v>
      </c>
      <c r="B31" s="4" t="s">
        <v>133</v>
      </c>
      <c r="C31" s="4" t="s">
        <v>133</v>
      </c>
    </row>
    <row r="32" spans="1:3">
      <c r="A32" s="3" t="s">
        <v>134</v>
      </c>
    </row>
    <row r="33" spans="1:3">
      <c r="A33" s="4" t="s">
        <v>135</v>
      </c>
      <c r="B33" s="9" t="n">
        <v>1192.7</v>
      </c>
      <c r="C33" s="9" t="n">
        <v>1191.5</v>
      </c>
    </row>
    <row r="34" spans="1:3">
      <c r="A34" s="4" t="s">
        <v>136</v>
      </c>
      <c r="B34" s="9" t="n">
        <v>-730.4</v>
      </c>
      <c r="C34" s="9" t="n">
        <v>-666.8</v>
      </c>
    </row>
    <row r="35" spans="1:3">
      <c r="A35" s="4" t="s">
        <v>137</v>
      </c>
      <c r="B35" s="9" t="n">
        <v>-329.9</v>
      </c>
      <c r="C35" s="9" t="n">
        <v>-339.3</v>
      </c>
    </row>
    <row r="36" spans="1:3">
      <c r="A36" s="4" t="s">
        <v>138</v>
      </c>
      <c r="B36" s="9" t="n">
        <v>3875.4</v>
      </c>
      <c r="C36" s="9" t="n">
        <v>3976.4</v>
      </c>
    </row>
    <row r="37" spans="1:3">
      <c r="A37" s="4" t="s">
        <v>47</v>
      </c>
      <c r="B37" s="9" t="n">
        <v>3884.7</v>
      </c>
      <c r="C37" s="9" t="n">
        <v>3846.1</v>
      </c>
    </row>
    <row r="38" spans="1:3">
      <c r="A38" s="4" t="s">
        <v>139</v>
      </c>
      <c r="B38" s="9" t="n">
        <v>7760.1</v>
      </c>
      <c r="C38" s="9" t="n">
        <v>7822.5</v>
      </c>
    </row>
    <row r="39" spans="1:3">
      <c r="A39" s="4" t="s">
        <v>140</v>
      </c>
      <c r="B39" s="9" t="n">
        <v>19379.1</v>
      </c>
      <c r="C39" s="9" t="n">
        <v>18110.1</v>
      </c>
    </row>
    <row r="40" spans="1:3">
      <c r="A40" s="4" t="s">
        <v>141</v>
      </c>
    </row>
    <row r="41" spans="1:3">
      <c r="A41" s="3" t="s">
        <v>134</v>
      </c>
    </row>
    <row r="42" spans="1:3">
      <c r="A42" s="4" t="s">
        <v>142</v>
      </c>
      <c r="B42" s="9" t="n">
        <v>2479.2</v>
      </c>
      <c r="C42" s="9" t="n">
        <v>2517.6</v>
      </c>
    </row>
    <row r="43" spans="1:3">
      <c r="A43" s="4" t="s">
        <v>143</v>
      </c>
    </row>
    <row r="44" spans="1:3">
      <c r="A44" s="3" t="s">
        <v>134</v>
      </c>
    </row>
    <row r="45" spans="1:3">
      <c r="A45" s="4" t="s">
        <v>142</v>
      </c>
      <c r="B45" s="9" t="n">
        <v>773.9</v>
      </c>
      <c r="C45" s="9" t="n">
        <v>778.2</v>
      </c>
    </row>
    <row r="46" spans="1:3">
      <c r="A46" s="4" t="s">
        <v>144</v>
      </c>
    </row>
    <row r="47" spans="1:3">
      <c r="A47" s="3" t="s">
        <v>134</v>
      </c>
    </row>
    <row r="48" spans="1:3">
      <c r="A48" s="4" t="s">
        <v>142</v>
      </c>
      <c r="B48" s="5" t="n">
        <v>0</v>
      </c>
      <c r="C48" s="5" t="n">
        <v>0</v>
      </c>
    </row>
    <row r="49" spans="1:3">
      <c r="A49" s="4" t="s">
        <v>145</v>
      </c>
    </row>
    <row r="50" spans="1:3">
      <c r="A50" s="3" t="s">
        <v>134</v>
      </c>
    </row>
    <row r="51" spans="1:3">
      <c r="A51" s="4" t="s">
        <v>142</v>
      </c>
      <c r="B51" s="5" t="n">
        <v>0</v>
      </c>
      <c r="C51" s="5" t="n">
        <v>0</v>
      </c>
    </row>
    <row r="52" spans="1:3">
      <c r="A52" s="4" t="s">
        <v>146</v>
      </c>
    </row>
    <row r="53" spans="1:3">
      <c r="A53" s="3" t="s">
        <v>134</v>
      </c>
    </row>
    <row r="54" spans="1:3">
      <c r="A54" s="4" t="s">
        <v>142</v>
      </c>
      <c r="B54" s="5" t="n">
        <v>0</v>
      </c>
      <c r="C54" s="5" t="n">
        <v>0</v>
      </c>
    </row>
    <row r="55" spans="1:3">
      <c r="A55" s="4" t="s">
        <v>147</v>
      </c>
    </row>
    <row r="56" spans="1:3">
      <c r="A56" s="3" t="s">
        <v>134</v>
      </c>
    </row>
    <row r="57" spans="1:3">
      <c r="A57" s="4" t="s">
        <v>142</v>
      </c>
      <c r="B57" s="7" t="n">
        <v>489.9</v>
      </c>
      <c r="C57" s="7" t="n">
        <v>4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04</v>
      </c>
    </row>
    <row r="2" spans="1:2">
      <c r="B2" s="2" t="s">
        <v>416</v>
      </c>
    </row>
    <row r="3" spans="1:2">
      <c r="A3" s="3" t="s">
        <v>417</v>
      </c>
    </row>
    <row r="4" spans="1:2">
      <c r="A4" s="4" t="s">
        <v>418</v>
      </c>
      <c r="B4" s="7" t="n">
        <v>56.9</v>
      </c>
    </row>
    <row r="5" spans="1:2">
      <c r="A5" s="4" t="s">
        <v>419</v>
      </c>
      <c r="B5" s="9" t="n">
        <v>1610.4</v>
      </c>
    </row>
    <row r="6" spans="1:2">
      <c r="A6" s="4" t="s">
        <v>420</v>
      </c>
      <c r="B6" s="9" t="n">
        <v>547.3</v>
      </c>
    </row>
    <row r="7" spans="1:2">
      <c r="A7" s="4" t="s">
        <v>421</v>
      </c>
      <c r="B7" s="9" t="n">
        <v>14.4</v>
      </c>
    </row>
    <row r="8" spans="1:2">
      <c r="A8" s="4" t="s">
        <v>422</v>
      </c>
      <c r="B8" s="9" t="n">
        <v>-88.3</v>
      </c>
    </row>
    <row r="9" spans="1:2">
      <c r="A9" s="4" t="s">
        <v>423</v>
      </c>
      <c r="B9" s="9" t="n">
        <v>-640.7</v>
      </c>
    </row>
    <row r="10" spans="1:2">
      <c r="A10" s="4" t="s">
        <v>424</v>
      </c>
      <c r="B10" s="5" t="n">
        <v>1500</v>
      </c>
    </row>
    <row r="11" spans="1:2">
      <c r="A11" s="3" t="s">
        <v>425</v>
      </c>
    </row>
    <row r="12" spans="1:2">
      <c r="A12" s="4" t="s">
        <v>426</v>
      </c>
      <c r="B12" s="8" t="n">
        <v>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7</v>
      </c>
      <c r="B1" s="2" t="s">
        <v>304</v>
      </c>
      <c r="C1" s="2" t="s">
        <v>1</v>
      </c>
    </row>
    <row r="2" spans="1:4">
      <c r="B2" s="2" t="s">
        <v>379</v>
      </c>
      <c r="C2" s="2" t="s">
        <v>2</v>
      </c>
      <c r="D2" s="2" t="s">
        <v>25</v>
      </c>
    </row>
    <row r="3" spans="1:4">
      <c r="A3" s="4" t="s">
        <v>428</v>
      </c>
      <c r="C3" s="7" t="n">
        <v>8.1</v>
      </c>
      <c r="D3" s="7" t="n">
        <v>7.1</v>
      </c>
    </row>
    <row r="4" spans="1:4">
      <c r="A4" s="4" t="s">
        <v>429</v>
      </c>
    </row>
    <row r="5" spans="1:4">
      <c r="A5" s="4" t="s">
        <v>430</v>
      </c>
      <c r="C5" s="7" t="n">
        <v>11.4</v>
      </c>
    </row>
    <row r="6" spans="1:4">
      <c r="A6" s="4" t="s">
        <v>431</v>
      </c>
    </row>
    <row r="7" spans="1:4">
      <c r="A7" s="4" t="s">
        <v>432</v>
      </c>
      <c r="B7" s="4" t="s">
        <v>325</v>
      </c>
    </row>
    <row r="8" spans="1:4">
      <c r="A8" s="4" t="s">
        <v>385</v>
      </c>
    </row>
    <row r="9" spans="1:4">
      <c r="A9" s="4" t="s">
        <v>432</v>
      </c>
      <c r="B9" s="4" t="s">
        <v>325</v>
      </c>
    </row>
    <row r="10" spans="1:4">
      <c r="A10" s="4" t="s">
        <v>433</v>
      </c>
      <c r="B10" s="4" t="s">
        <v>434</v>
      </c>
    </row>
    <row r="11" spans="1:4">
      <c r="A11" s="4" t="s">
        <v>435</v>
      </c>
      <c r="B11" s="8" t="n">
        <v>1500</v>
      </c>
    </row>
    <row r="12" spans="1:4">
      <c r="A12" s="4" t="s">
        <v>421</v>
      </c>
      <c r="B12" s="9" t="n">
        <v>14.4</v>
      </c>
    </row>
    <row r="13" spans="1:4">
      <c r="A13" s="4" t="s">
        <v>436</v>
      </c>
      <c r="B13" s="7" t="n">
        <v>931.4</v>
      </c>
    </row>
    <row r="14" spans="1:4">
      <c r="A14" s="4" t="s">
        <v>437</v>
      </c>
    </row>
    <row r="15" spans="1:4">
      <c r="A15" s="4" t="s">
        <v>438</v>
      </c>
      <c r="B15" s="4" t="s">
        <v>439</v>
      </c>
    </row>
    <row r="16" spans="1:4">
      <c r="A16" s="4" t="s">
        <v>421</v>
      </c>
      <c r="B16" s="7" t="n">
        <v>14.4</v>
      </c>
    </row>
    <row r="17" spans="1:4">
      <c r="A17" s="4" t="s">
        <v>440</v>
      </c>
    </row>
    <row r="18" spans="1:4">
      <c r="A18" s="4" t="s">
        <v>441</v>
      </c>
      <c r="C18" s="4" t="s">
        <v>413</v>
      </c>
    </row>
    <row r="19" spans="1:4">
      <c r="A19" s="4" t="s">
        <v>442</v>
      </c>
      <c r="C19" s="5" t="n">
        <v>593</v>
      </c>
    </row>
    <row r="20" spans="1:4">
      <c r="A20" s="4" t="s">
        <v>410</v>
      </c>
    </row>
    <row r="21" spans="1:4">
      <c r="A21" s="4" t="s">
        <v>441</v>
      </c>
      <c r="C21" s="4" t="s">
        <v>325</v>
      </c>
    </row>
    <row r="22" spans="1:4">
      <c r="A22" s="4" t="s">
        <v>433</v>
      </c>
      <c r="B22" s="4" t="s">
        <v>32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3</v>
      </c>
      <c r="C1" s="2" t="s">
        <v>2</v>
      </c>
      <c r="D1" s="2" t="s">
        <v>103</v>
      </c>
    </row>
    <row r="2" spans="1:4">
      <c r="A2" s="3" t="s">
        <v>444</v>
      </c>
    </row>
    <row r="3" spans="1:4">
      <c r="A3" s="4" t="s">
        <v>445</v>
      </c>
      <c r="C3" s="7" t="n">
        <v>8577.4</v>
      </c>
      <c r="D3" s="7" t="n">
        <v>7927.6</v>
      </c>
    </row>
    <row r="4" spans="1:4">
      <c r="A4" s="4" t="s">
        <v>446</v>
      </c>
      <c r="C4" s="9" t="n">
        <v>-6.9</v>
      </c>
      <c r="D4" s="9" t="n">
        <v>-6.2</v>
      </c>
    </row>
    <row r="5" spans="1:4">
      <c r="A5" s="4" t="s">
        <v>447</v>
      </c>
      <c r="C5" s="9" t="n">
        <v>-35.7</v>
      </c>
      <c r="D5" s="5" t="n">
        <v>-37</v>
      </c>
    </row>
    <row r="6" spans="1:4">
      <c r="A6" s="4" t="s">
        <v>448</v>
      </c>
      <c r="C6" s="7" t="n">
        <v>8534.799999999999</v>
      </c>
      <c r="D6" s="9" t="n">
        <v>7884.4</v>
      </c>
    </row>
    <row r="7" spans="1:4">
      <c r="A7" s="4" t="s">
        <v>449</v>
      </c>
    </row>
    <row r="8" spans="1:4">
      <c r="A8" s="3" t="s">
        <v>444</v>
      </c>
    </row>
    <row r="9" spans="1:4">
      <c r="A9" s="4" t="s">
        <v>450</v>
      </c>
      <c r="B9" s="4" t="s">
        <v>28</v>
      </c>
      <c r="C9" s="4" t="s">
        <v>451</v>
      </c>
    </row>
    <row r="10" spans="1:4">
      <c r="A10" s="4" t="s">
        <v>445</v>
      </c>
      <c r="B10" s="4" t="s">
        <v>29</v>
      </c>
      <c r="C10" s="7" t="n">
        <v>762.4</v>
      </c>
      <c r="D10" s="9" t="n">
        <v>392.5</v>
      </c>
    </row>
    <row r="11" spans="1:4">
      <c r="A11" s="4" t="s">
        <v>452</v>
      </c>
    </row>
    <row r="12" spans="1:4">
      <c r="A12" s="3" t="s">
        <v>444</v>
      </c>
    </row>
    <row r="13" spans="1:4">
      <c r="A13" s="4" t="s">
        <v>450</v>
      </c>
      <c r="C13" s="4" t="s">
        <v>453</v>
      </c>
    </row>
    <row r="14" spans="1:4">
      <c r="A14" s="4" t="s">
        <v>445</v>
      </c>
      <c r="C14" s="8" t="n">
        <v>1525</v>
      </c>
      <c r="D14" s="9" t="n">
        <v>1265.1</v>
      </c>
    </row>
    <row r="15" spans="1:4">
      <c r="A15" s="4" t="s">
        <v>454</v>
      </c>
    </row>
    <row r="16" spans="1:4">
      <c r="A16" s="3" t="s">
        <v>444</v>
      </c>
    </row>
    <row r="17" spans="1:4">
      <c r="A17" s="4" t="s">
        <v>450</v>
      </c>
      <c r="C17" s="4" t="s">
        <v>455</v>
      </c>
    </row>
    <row r="18" spans="1:4">
      <c r="A18" s="4" t="s">
        <v>445</v>
      </c>
      <c r="C18" s="8" t="n">
        <v>440</v>
      </c>
      <c r="D18" s="5" t="n">
        <v>420</v>
      </c>
    </row>
    <row r="19" spans="1:4">
      <c r="A19" s="4" t="s">
        <v>456</v>
      </c>
    </row>
    <row r="20" spans="1:4">
      <c r="A20" s="3" t="s">
        <v>444</v>
      </c>
    </row>
    <row r="21" spans="1:4">
      <c r="A21" s="4" t="s">
        <v>450</v>
      </c>
      <c r="C21" s="4" t="s">
        <v>457</v>
      </c>
    </row>
    <row r="22" spans="1:4">
      <c r="A22" s="4" t="s">
        <v>445</v>
      </c>
      <c r="C22" s="8" t="n">
        <v>400</v>
      </c>
      <c r="D22" s="5" t="n">
        <v>400</v>
      </c>
    </row>
    <row r="23" spans="1:4">
      <c r="A23" s="4" t="s">
        <v>458</v>
      </c>
    </row>
    <row r="24" spans="1:4">
      <c r="A24" s="3" t="s">
        <v>444</v>
      </c>
    </row>
    <row r="25" spans="1:4">
      <c r="A25" s="4" t="s">
        <v>450</v>
      </c>
      <c r="C25" s="4" t="s">
        <v>459</v>
      </c>
    </row>
    <row r="26" spans="1:4">
      <c r="A26" s="4" t="s">
        <v>445</v>
      </c>
      <c r="C26" s="8" t="n">
        <v>500</v>
      </c>
      <c r="D26" s="5" t="n">
        <v>500</v>
      </c>
    </row>
    <row r="27" spans="1:4">
      <c r="A27" s="4" t="s">
        <v>460</v>
      </c>
    </row>
    <row r="28" spans="1:4">
      <c r="A28" s="3" t="s">
        <v>444</v>
      </c>
    </row>
    <row r="29" spans="1:4">
      <c r="A29" s="4" t="s">
        <v>450</v>
      </c>
      <c r="C29" s="4" t="s">
        <v>461</v>
      </c>
    </row>
    <row r="30" spans="1:4">
      <c r="A30" s="4" t="s">
        <v>445</v>
      </c>
      <c r="C30" s="8" t="n">
        <v>500</v>
      </c>
      <c r="D30" s="5" t="n">
        <v>500</v>
      </c>
    </row>
    <row r="31" spans="1:4">
      <c r="A31" s="4" t="s">
        <v>462</v>
      </c>
    </row>
    <row r="32" spans="1:4">
      <c r="A32" s="3" t="s">
        <v>444</v>
      </c>
    </row>
    <row r="33" spans="1:4">
      <c r="A33" s="4" t="s">
        <v>450</v>
      </c>
      <c r="C33" s="4" t="s">
        <v>463</v>
      </c>
    </row>
    <row r="34" spans="1:4">
      <c r="A34" s="4" t="s">
        <v>445</v>
      </c>
      <c r="C34" s="8" t="n">
        <v>500</v>
      </c>
      <c r="D34" s="5" t="n">
        <v>500</v>
      </c>
    </row>
    <row r="35" spans="1:4">
      <c r="A35" s="4" t="s">
        <v>464</v>
      </c>
    </row>
    <row r="36" spans="1:4">
      <c r="A36" s="3" t="s">
        <v>444</v>
      </c>
    </row>
    <row r="37" spans="1:4">
      <c r="A37" s="4" t="s">
        <v>450</v>
      </c>
      <c r="C37" s="4" t="s">
        <v>465</v>
      </c>
    </row>
    <row r="38" spans="1:4">
      <c r="A38" s="4" t="s">
        <v>445</v>
      </c>
      <c r="C38" s="8" t="n">
        <v>600</v>
      </c>
      <c r="D38" s="5" t="n">
        <v>600</v>
      </c>
    </row>
    <row r="39" spans="1:4">
      <c r="A39" s="4" t="s">
        <v>466</v>
      </c>
    </row>
    <row r="40" spans="1:4">
      <c r="A40" s="3" t="s">
        <v>444</v>
      </c>
    </row>
    <row r="41" spans="1:4">
      <c r="A41" s="4" t="s">
        <v>450</v>
      </c>
      <c r="C41" s="4" t="s">
        <v>467</v>
      </c>
    </row>
    <row r="42" spans="1:4">
      <c r="A42" s="4" t="s">
        <v>445</v>
      </c>
      <c r="C42" s="8" t="n">
        <v>500</v>
      </c>
      <c r="D42" s="5" t="n">
        <v>500</v>
      </c>
    </row>
    <row r="43" spans="1:4">
      <c r="A43" s="4" t="s">
        <v>468</v>
      </c>
    </row>
    <row r="44" spans="1:4">
      <c r="A44" s="3" t="s">
        <v>444</v>
      </c>
    </row>
    <row r="45" spans="1:4">
      <c r="A45" s="4" t="s">
        <v>450</v>
      </c>
      <c r="C45" s="4" t="s">
        <v>469</v>
      </c>
    </row>
    <row r="46" spans="1:4">
      <c r="A46" s="4" t="s">
        <v>445</v>
      </c>
      <c r="C46" s="8" t="n">
        <v>200</v>
      </c>
      <c r="D46" s="5" t="n">
        <v>200</v>
      </c>
    </row>
    <row r="47" spans="1:4">
      <c r="A47" s="4" t="s">
        <v>470</v>
      </c>
    </row>
    <row r="48" spans="1:4">
      <c r="A48" s="3" t="s">
        <v>444</v>
      </c>
    </row>
    <row r="49" spans="1:4">
      <c r="A49" s="4" t="s">
        <v>450</v>
      </c>
      <c r="C49" s="4" t="s">
        <v>471</v>
      </c>
    </row>
    <row r="50" spans="1:4">
      <c r="A50" s="4" t="s">
        <v>445</v>
      </c>
      <c r="C50" s="8" t="n">
        <v>100</v>
      </c>
      <c r="D50" s="5" t="n">
        <v>100</v>
      </c>
    </row>
    <row r="51" spans="1:4">
      <c r="A51" s="4" t="s">
        <v>472</v>
      </c>
    </row>
    <row r="52" spans="1:4">
      <c r="A52" s="3" t="s">
        <v>444</v>
      </c>
    </row>
    <row r="53" spans="1:4">
      <c r="A53" s="4" t="s">
        <v>450</v>
      </c>
      <c r="C53" s="4" t="s">
        <v>473</v>
      </c>
    </row>
    <row r="54" spans="1:4">
      <c r="A54" s="4" t="s">
        <v>445</v>
      </c>
      <c r="C54" s="8" t="n">
        <v>400</v>
      </c>
      <c r="D54" s="5" t="n">
        <v>400</v>
      </c>
    </row>
    <row r="55" spans="1:4">
      <c r="A55" s="4" t="s">
        <v>474</v>
      </c>
    </row>
    <row r="56" spans="1:4">
      <c r="A56" s="3" t="s">
        <v>444</v>
      </c>
    </row>
    <row r="57" spans="1:4">
      <c r="A57" s="4" t="s">
        <v>450</v>
      </c>
      <c r="C57" s="4" t="s">
        <v>475</v>
      </c>
    </row>
    <row r="58" spans="1:4">
      <c r="A58" s="4" t="s">
        <v>445</v>
      </c>
      <c r="C58" s="8" t="n">
        <v>550</v>
      </c>
      <c r="D58" s="5" t="n">
        <v>550</v>
      </c>
    </row>
    <row r="59" spans="1:4">
      <c r="A59" s="4" t="s">
        <v>476</v>
      </c>
    </row>
    <row r="60" spans="1:4">
      <c r="A60" s="3" t="s">
        <v>444</v>
      </c>
    </row>
    <row r="61" spans="1:4">
      <c r="A61" s="4" t="s">
        <v>445</v>
      </c>
      <c r="C61" s="8" t="n">
        <v>600</v>
      </c>
      <c r="D61" s="5" t="n">
        <v>600</v>
      </c>
    </row>
    <row r="62" spans="1:4">
      <c r="A62" s="4" t="s">
        <v>477</v>
      </c>
    </row>
    <row r="63" spans="1:4">
      <c r="A63" s="3" t="s">
        <v>444</v>
      </c>
    </row>
    <row r="64" spans="1:4">
      <c r="A64" s="4" t="s">
        <v>450</v>
      </c>
      <c r="C64" s="4" t="s">
        <v>478</v>
      </c>
    </row>
    <row r="65" spans="1:4">
      <c r="A65" s="4" t="s">
        <v>479</v>
      </c>
    </row>
    <row r="66" spans="1:4">
      <c r="A66" s="3" t="s">
        <v>444</v>
      </c>
    </row>
    <row r="67" spans="1:4">
      <c r="A67" s="4" t="s">
        <v>450</v>
      </c>
      <c r="C67" s="4" t="s">
        <v>480</v>
      </c>
    </row>
    <row r="68" spans="1:4">
      <c r="A68" s="4" t="s">
        <v>445</v>
      </c>
      <c r="C68" s="8" t="n">
        <v>100</v>
      </c>
      <c r="D68" s="5" t="n">
        <v>100</v>
      </c>
    </row>
    <row r="69" spans="1:4">
      <c r="A69" s="4" t="s">
        <v>481</v>
      </c>
    </row>
    <row r="70" spans="1:4">
      <c r="A70" s="3" t="s">
        <v>444</v>
      </c>
    </row>
    <row r="71" spans="1:4">
      <c r="A71" s="4" t="s">
        <v>450</v>
      </c>
      <c r="C71" s="4" t="s">
        <v>482</v>
      </c>
    </row>
    <row r="72" spans="1:4">
      <c r="A72" s="4" t="s">
        <v>445</v>
      </c>
      <c r="C72" s="8" t="n">
        <v>100</v>
      </c>
      <c r="D72" s="5" t="n">
        <v>100</v>
      </c>
    </row>
    <row r="73" spans="1:4">
      <c r="A73" s="4" t="s">
        <v>483</v>
      </c>
    </row>
    <row r="74" spans="1:4">
      <c r="A74" s="3" t="s">
        <v>444</v>
      </c>
    </row>
    <row r="75" spans="1:4">
      <c r="A75" s="4" t="s">
        <v>450</v>
      </c>
      <c r="C75" s="4" t="s">
        <v>484</v>
      </c>
    </row>
    <row r="76" spans="1:4">
      <c r="A76" s="4" t="s">
        <v>445</v>
      </c>
      <c r="C76" s="8" t="n">
        <v>75</v>
      </c>
      <c r="D76" s="5" t="n">
        <v>75</v>
      </c>
    </row>
    <row r="77" spans="1:4">
      <c r="A77" s="4" t="s">
        <v>485</v>
      </c>
    </row>
    <row r="78" spans="1:4">
      <c r="A78" s="3" t="s">
        <v>444</v>
      </c>
    </row>
    <row r="79" spans="1:4">
      <c r="A79" s="4" t="s">
        <v>450</v>
      </c>
      <c r="C79" s="4" t="s">
        <v>486</v>
      </c>
    </row>
    <row r="80" spans="1:4">
      <c r="A80" s="4" t="s">
        <v>445</v>
      </c>
      <c r="C80" s="8" t="n">
        <v>175</v>
      </c>
      <c r="D80" s="5" t="n">
        <v>175</v>
      </c>
    </row>
    <row r="81" spans="1:4">
      <c r="A81" s="4" t="s">
        <v>487</v>
      </c>
    </row>
    <row r="82" spans="1:4">
      <c r="A82" s="3" t="s">
        <v>444</v>
      </c>
    </row>
    <row r="83" spans="1:4">
      <c r="A83" s="4" t="s">
        <v>450</v>
      </c>
      <c r="C83" s="4" t="s">
        <v>488</v>
      </c>
    </row>
    <row r="84" spans="1:4">
      <c r="A84" s="4" t="s">
        <v>445</v>
      </c>
      <c r="C84" s="8" t="n">
        <v>150</v>
      </c>
      <c r="D84" s="5" t="n">
        <v>150</v>
      </c>
    </row>
    <row r="85" spans="1:4">
      <c r="A85" s="4" t="s">
        <v>489</v>
      </c>
    </row>
    <row r="86" spans="1:4">
      <c r="A86" s="3" t="s">
        <v>444</v>
      </c>
    </row>
    <row r="87" spans="1:4">
      <c r="A87" s="4" t="s">
        <v>450</v>
      </c>
      <c r="C87" s="4" t="s">
        <v>490</v>
      </c>
    </row>
    <row r="88" spans="1:4">
      <c r="A88" s="4" t="s">
        <v>445</v>
      </c>
      <c r="C88" s="8" t="n">
        <v>400</v>
      </c>
      <c r="D88" s="8" t="n">
        <v>400</v>
      </c>
    </row>
    <row r="89" spans="1:4"/>
    <row r="90" spans="1:4">
      <c r="A90" s="4" t="s">
        <v>28</v>
      </c>
      <c r="B90" s="4" t="s">
        <v>491</v>
      </c>
    </row>
    <row r="91" spans="1:4">
      <c r="A91" s="4" t="s">
        <v>29</v>
      </c>
      <c r="B91" s="4" t="s">
        <v>491</v>
      </c>
    </row>
  </sheetData>
  <mergeCells count="4">
    <mergeCell ref="A1:B1"/>
    <mergeCell ref="A89:C89"/>
    <mergeCell ref="B90:C90"/>
    <mergeCell ref="B91:C9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7" t="n">
        <v>124.1</v>
      </c>
      <c r="C4" s="8" t="n">
        <v>122</v>
      </c>
    </row>
    <row r="5" spans="1:3">
      <c r="A5" s="4" t="s">
        <v>495</v>
      </c>
      <c r="B5" s="9" t="n">
        <v>17.3</v>
      </c>
      <c r="C5" s="9" t="n">
        <v>9.1</v>
      </c>
    </row>
    <row r="6" spans="1:3">
      <c r="A6" s="4" t="s">
        <v>496</v>
      </c>
      <c r="B6" s="7" t="n">
        <v>106.8</v>
      </c>
      <c r="C6" s="7" t="n">
        <v>11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499</v>
      </c>
      <c r="B4" s="8" t="n">
        <v>2625</v>
      </c>
    </row>
    <row r="5" spans="1:3">
      <c r="A5" s="4" t="s">
        <v>500</v>
      </c>
      <c r="B5" s="5" t="n">
        <v>750</v>
      </c>
    </row>
    <row r="6" spans="1:3">
      <c r="A6" s="4" t="s">
        <v>501</v>
      </c>
      <c r="B6" s="5" t="n">
        <v>1525</v>
      </c>
    </row>
    <row r="7" spans="1:3">
      <c r="A7" s="4" t="s">
        <v>502</v>
      </c>
      <c r="B7" s="9" t="n">
        <v>762.4</v>
      </c>
    </row>
    <row r="8" spans="1:3">
      <c r="A8" s="4" t="s">
        <v>503</v>
      </c>
      <c r="B8" s="9" t="n">
        <v>126.8</v>
      </c>
    </row>
    <row r="9" spans="1:3">
      <c r="A9" s="4" t="s">
        <v>504</v>
      </c>
      <c r="B9" s="9" t="n">
        <v>960.8</v>
      </c>
    </row>
    <row r="10" spans="1:3">
      <c r="A10" s="4" t="s">
        <v>505</v>
      </c>
      <c r="B10" s="5" t="n">
        <v>280</v>
      </c>
      <c r="C10" s="8" t="n">
        <v>405</v>
      </c>
    </row>
    <row r="11" spans="1:3">
      <c r="A11" s="4" t="s">
        <v>449</v>
      </c>
    </row>
    <row r="12" spans="1:3">
      <c r="A12" s="3" t="s">
        <v>498</v>
      </c>
    </row>
    <row r="13" spans="1:3">
      <c r="A13" s="4" t="s">
        <v>505</v>
      </c>
      <c r="B13" s="9" t="n">
        <v>368.9</v>
      </c>
    </row>
    <row r="14" spans="1:3">
      <c r="A14" s="4" t="s">
        <v>506</v>
      </c>
      <c r="B14" s="5" t="n">
        <v>2</v>
      </c>
    </row>
    <row r="15" spans="1:3">
      <c r="A15" s="4" t="s">
        <v>507</v>
      </c>
      <c r="B15" s="9" t="n">
        <v>1.6</v>
      </c>
    </row>
    <row r="16" spans="1:3">
      <c r="A16" s="4" t="s">
        <v>508</v>
      </c>
    </row>
    <row r="17" spans="1:3">
      <c r="A17" s="3" t="s">
        <v>498</v>
      </c>
    </row>
    <row r="18" spans="1:3">
      <c r="A18" s="4" t="s">
        <v>501</v>
      </c>
      <c r="B18" s="5" t="n">
        <v>1500</v>
      </c>
    </row>
    <row r="19" spans="1:3">
      <c r="A19" s="4" t="s">
        <v>505</v>
      </c>
      <c r="B19" s="5" t="n">
        <v>260</v>
      </c>
    </row>
    <row r="20" spans="1:3">
      <c r="A20" s="4" t="s">
        <v>506</v>
      </c>
      <c r="B20" s="9" t="n">
        <v>3.6</v>
      </c>
    </row>
    <row r="21" spans="1:3">
      <c r="A21" s="4" t="s">
        <v>507</v>
      </c>
      <c r="B21" s="9" t="n">
        <v>3.4</v>
      </c>
    </row>
    <row r="22" spans="1:3">
      <c r="A22" s="4" t="s">
        <v>509</v>
      </c>
    </row>
    <row r="23" spans="1:3">
      <c r="A23" s="3" t="s">
        <v>498</v>
      </c>
    </row>
    <row r="24" spans="1:3">
      <c r="A24" s="4" t="s">
        <v>506</v>
      </c>
      <c r="B24" s="9" t="n">
        <v>1.5</v>
      </c>
    </row>
    <row r="25" spans="1:3">
      <c r="A25" s="4" t="s">
        <v>507</v>
      </c>
      <c r="B25" s="5" t="n">
        <v>750</v>
      </c>
    </row>
    <row r="26" spans="1:3">
      <c r="A26" s="4" t="s">
        <v>510</v>
      </c>
    </row>
    <row r="27" spans="1:3">
      <c r="A27" s="3" t="s">
        <v>498</v>
      </c>
    </row>
    <row r="28" spans="1:3">
      <c r="A28" s="4" t="s">
        <v>500</v>
      </c>
      <c r="B28" s="8" t="n">
        <v>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25</v>
      </c>
    </row>
    <row r="3" spans="1:3">
      <c r="A3" s="3" t="s">
        <v>498</v>
      </c>
    </row>
    <row r="4" spans="1:3">
      <c r="A4" s="4" t="s">
        <v>512</v>
      </c>
      <c r="B4" s="8" t="n">
        <v>2625</v>
      </c>
    </row>
    <row r="5" spans="1:3">
      <c r="A5" s="4" t="s">
        <v>513</v>
      </c>
      <c r="B5" s="5" t="n">
        <v>280</v>
      </c>
      <c r="C5" s="8" t="n">
        <v>405</v>
      </c>
    </row>
    <row r="6" spans="1:3">
      <c r="A6" s="4" t="s">
        <v>514</v>
      </c>
    </row>
    <row r="7" spans="1:3">
      <c r="A7" s="3" t="s">
        <v>498</v>
      </c>
    </row>
    <row r="8" spans="1:3">
      <c r="A8" s="4" t="s">
        <v>513</v>
      </c>
      <c r="B8" s="5" t="n">
        <v>20</v>
      </c>
    </row>
    <row r="9" spans="1:3">
      <c r="A9" s="4" t="s">
        <v>515</v>
      </c>
      <c r="B9" s="5" t="n">
        <v>1600</v>
      </c>
    </row>
    <row r="10" spans="1:3">
      <c r="A10" s="4" t="s">
        <v>516</v>
      </c>
      <c r="B10" s="8" t="n">
        <v>1580</v>
      </c>
    </row>
    <row r="11" spans="1:3">
      <c r="A11" s="4" t="s">
        <v>517</v>
      </c>
    </row>
    <row r="12" spans="1:3">
      <c r="A12" s="3" t="s">
        <v>498</v>
      </c>
    </row>
    <row r="13" spans="1:3">
      <c r="A13" s="4" t="s">
        <v>518</v>
      </c>
      <c r="B13" s="4" t="s">
        <v>519</v>
      </c>
    </row>
    <row r="14" spans="1:3">
      <c r="A14" s="4" t="s">
        <v>520</v>
      </c>
    </row>
    <row r="15" spans="1:3">
      <c r="A15" s="3" t="s">
        <v>498</v>
      </c>
    </row>
    <row r="16" spans="1:3">
      <c r="A16" s="4" t="s">
        <v>512</v>
      </c>
      <c r="B16" s="8" t="n">
        <v>670</v>
      </c>
    </row>
    <row r="17" spans="1:3">
      <c r="A17" s="4" t="s">
        <v>521</v>
      </c>
    </row>
    <row r="18" spans="1:3">
      <c r="A18" s="3" t="s">
        <v>498</v>
      </c>
    </row>
    <row r="19" spans="1:3">
      <c r="A19" s="4" t="s">
        <v>512</v>
      </c>
      <c r="B19" s="8" t="n">
        <v>25</v>
      </c>
    </row>
    <row r="20" spans="1:3">
      <c r="A20" s="4" t="s">
        <v>518</v>
      </c>
      <c r="B20" s="4" t="s">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3</v>
      </c>
      <c r="B1" s="2" t="s">
        <v>2</v>
      </c>
      <c r="C1" s="2" t="s">
        <v>103</v>
      </c>
    </row>
    <row r="2" spans="1:3">
      <c r="A2" s="4" t="s">
        <v>524</v>
      </c>
    </row>
    <row r="3" spans="1:3">
      <c r="A3" s="3" t="s">
        <v>498</v>
      </c>
    </row>
    <row r="4" spans="1:3">
      <c r="A4" s="4" t="s">
        <v>525</v>
      </c>
      <c r="B4" s="7" t="n">
        <v>6.5</v>
      </c>
      <c r="C4" s="7"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26</v>
      </c>
      <c r="B1" s="2" t="s">
        <v>304</v>
      </c>
      <c r="C1" s="2" t="s">
        <v>1</v>
      </c>
    </row>
    <row r="2" spans="1:4">
      <c r="B2" s="2" t="s">
        <v>527</v>
      </c>
      <c r="C2" s="2" t="s">
        <v>2</v>
      </c>
      <c r="D2" s="2" t="s">
        <v>25</v>
      </c>
    </row>
    <row r="3" spans="1:4">
      <c r="A3" s="4" t="s">
        <v>528</v>
      </c>
      <c r="B3" s="4" t="s">
        <v>322</v>
      </c>
    </row>
    <row r="4" spans="1:4">
      <c r="A4" s="4" t="s">
        <v>529</v>
      </c>
      <c r="C4" s="8" t="n">
        <v>360</v>
      </c>
      <c r="D4" s="8" t="n">
        <v>0</v>
      </c>
    </row>
    <row r="5" spans="1:4">
      <c r="A5" s="4" t="s">
        <v>530</v>
      </c>
    </row>
    <row r="6" spans="1:4">
      <c r="A6" s="4" t="s">
        <v>528</v>
      </c>
      <c r="B6" s="4" t="s">
        <v>322</v>
      </c>
      <c r="C6" s="4" t="s">
        <v>322</v>
      </c>
    </row>
    <row r="7" spans="1:4">
      <c r="A7" s="4" t="s">
        <v>432</v>
      </c>
      <c r="C7" s="4" t="s">
        <v>531</v>
      </c>
    </row>
    <row r="8" spans="1:4">
      <c r="A8" s="4" t="s">
        <v>532</v>
      </c>
      <c r="C8" s="4" t="s">
        <v>533</v>
      </c>
    </row>
    <row r="9" spans="1:4">
      <c r="A9" s="4" t="s">
        <v>534</v>
      </c>
    </row>
    <row r="10" spans="1:4">
      <c r="A10" s="4" t="s">
        <v>535</v>
      </c>
      <c r="B10" s="4" t="s">
        <v>536</v>
      </c>
    </row>
    <row r="11" spans="1:4">
      <c r="A11" s="4" t="s">
        <v>537</v>
      </c>
      <c r="B11" s="4" t="s">
        <v>538</v>
      </c>
    </row>
    <row r="12" spans="1:4">
      <c r="A12" s="4" t="s">
        <v>532</v>
      </c>
      <c r="C12" s="4" t="s">
        <v>53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103</v>
      </c>
      <c r="D1" s="2" t="s">
        <v>25</v>
      </c>
      <c r="E1" s="2" t="s">
        <v>540</v>
      </c>
    </row>
    <row r="2" spans="1:5">
      <c r="A2" s="4" t="s">
        <v>541</v>
      </c>
      <c r="B2" s="7" t="n">
        <v>3884.7</v>
      </c>
      <c r="C2" s="7" t="n">
        <v>3846.1</v>
      </c>
      <c r="D2" s="7" t="n">
        <v>4060.1</v>
      </c>
      <c r="E2" s="7" t="n">
        <v>3944.5</v>
      </c>
    </row>
    <row r="3" spans="1:5">
      <c r="A3" s="4" t="s">
        <v>542</v>
      </c>
    </row>
    <row r="4" spans="1:5">
      <c r="A4" s="4" t="s">
        <v>541</v>
      </c>
      <c r="B4" s="9" t="n">
        <v>39.5</v>
      </c>
      <c r="C4" s="9" t="n">
        <v>51.5</v>
      </c>
    </row>
    <row r="5" spans="1:5">
      <c r="A5" s="4" t="s">
        <v>543</v>
      </c>
    </row>
    <row r="6" spans="1:5">
      <c r="A6" s="4" t="s">
        <v>541</v>
      </c>
      <c r="B6" s="9" t="n">
        <v>33.4</v>
      </c>
      <c r="C6" s="9" t="n">
        <v>26.6</v>
      </c>
    </row>
    <row r="7" spans="1:5">
      <c r="A7" s="4" t="s">
        <v>544</v>
      </c>
    </row>
    <row r="8" spans="1:5">
      <c r="A8" s="4" t="s">
        <v>541</v>
      </c>
      <c r="B8" s="9" t="n">
        <v>-1.6</v>
      </c>
      <c r="C8" s="5" t="n">
        <v>0</v>
      </c>
    </row>
    <row r="9" spans="1:5">
      <c r="A9" s="4" t="s">
        <v>545</v>
      </c>
    </row>
    <row r="10" spans="1:5">
      <c r="A10" s="4" t="s">
        <v>541</v>
      </c>
      <c r="B10" s="9" t="n">
        <v>4.6</v>
      </c>
      <c r="C10" s="5" t="n">
        <v>0</v>
      </c>
    </row>
    <row r="11" spans="1:5">
      <c r="A11" s="4" t="s">
        <v>546</v>
      </c>
    </row>
    <row r="12" spans="1:5">
      <c r="A12" s="4" t="s">
        <v>541</v>
      </c>
      <c r="B12" s="7" t="n">
        <v>-7.6</v>
      </c>
      <c r="C12" s="7" t="n">
        <v>-9.30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7</v>
      </c>
      <c r="C1" s="2" t="s">
        <v>1</v>
      </c>
    </row>
    <row r="2" spans="1:4">
      <c r="C2" s="2" t="s">
        <v>2</v>
      </c>
      <c r="D2" s="2" t="s">
        <v>25</v>
      </c>
    </row>
    <row r="3" spans="1:4">
      <c r="A3" s="4" t="s">
        <v>548</v>
      </c>
      <c r="C3" s="10" t="n">
        <v>0.35</v>
      </c>
    </row>
    <row r="4" spans="1:4">
      <c r="A4" s="4" t="s">
        <v>549</v>
      </c>
      <c r="C4" s="7" t="n">
        <v>159.6</v>
      </c>
    </row>
    <row r="5" spans="1:4">
      <c r="A5" s="4" t="s">
        <v>550</v>
      </c>
      <c r="C5" s="7" t="n">
        <v>146.4</v>
      </c>
      <c r="D5" s="7" t="n">
        <v>201.7</v>
      </c>
    </row>
    <row r="6" spans="1:4">
      <c r="A6" s="4" t="s">
        <v>551</v>
      </c>
      <c r="C6" s="4" t="s">
        <v>317</v>
      </c>
    </row>
    <row r="7" spans="1:4">
      <c r="A7" s="4" t="s">
        <v>552</v>
      </c>
    </row>
    <row r="8" spans="1:4">
      <c r="A8" s="4" t="s">
        <v>553</v>
      </c>
      <c r="C8" s="5" t="n">
        <v>2126649</v>
      </c>
    </row>
    <row r="9" spans="1:4">
      <c r="A9" s="4" t="s">
        <v>554</v>
      </c>
    </row>
    <row r="10" spans="1:4">
      <c r="A10" s="4" t="s">
        <v>555</v>
      </c>
      <c r="C10" s="4" t="s">
        <v>556</v>
      </c>
    </row>
    <row r="11" spans="1:4">
      <c r="A11" s="4" t="s">
        <v>557</v>
      </c>
      <c r="C11" s="4" t="s">
        <v>558</v>
      </c>
    </row>
    <row r="12" spans="1:4">
      <c r="A12" s="4" t="s">
        <v>559</v>
      </c>
      <c r="C12" s="4" t="s">
        <v>560</v>
      </c>
    </row>
    <row r="13" spans="1:4">
      <c r="A13" s="4" t="s">
        <v>548</v>
      </c>
      <c r="C13" s="12" t="n">
        <v>0.583</v>
      </c>
    </row>
    <row r="14" spans="1:4">
      <c r="A14" s="4" t="s">
        <v>549</v>
      </c>
      <c r="C14" s="7" t="n">
        <v>264.8</v>
      </c>
    </row>
    <row r="15" spans="1:4">
      <c r="A15" s="4" t="s">
        <v>550</v>
      </c>
      <c r="C15" s="9" t="n">
        <v>216.1</v>
      </c>
    </row>
    <row r="16" spans="1:4">
      <c r="A16" s="4" t="s">
        <v>561</v>
      </c>
    </row>
    <row r="17" spans="1:4">
      <c r="A17" s="4" t="s">
        <v>562</v>
      </c>
      <c r="B17" s="4" t="s">
        <v>28</v>
      </c>
      <c r="C17" s="9" t="n">
        <v>47.7</v>
      </c>
    </row>
    <row r="18" spans="1:4">
      <c r="A18" s="4" t="s">
        <v>563</v>
      </c>
    </row>
    <row r="19" spans="1:4">
      <c r="A19" s="4" t="s">
        <v>550</v>
      </c>
      <c r="B19" s="4" t="s">
        <v>29</v>
      </c>
      <c r="C19" s="8" t="n">
        <v>1</v>
      </c>
    </row>
    <row r="20" spans="1:4"/>
    <row r="21" spans="1:4">
      <c r="A21" s="4" t="s">
        <v>28</v>
      </c>
      <c r="B21" s="4" t="s">
        <v>564</v>
      </c>
    </row>
    <row r="22" spans="1:4">
      <c r="A22" s="4" t="s">
        <v>29</v>
      </c>
      <c r="B22" s="4" t="s">
        <v>565</v>
      </c>
    </row>
  </sheetData>
  <mergeCells count="5">
    <mergeCell ref="A1:B2"/>
    <mergeCell ref="C1:D1"/>
    <mergeCell ref="A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103</v>
      </c>
    </row>
    <row r="2" spans="1:3">
      <c r="A2" s="4" t="s">
        <v>149</v>
      </c>
      <c r="B2" s="7" t="n">
        <v>2.3</v>
      </c>
      <c r="C2" s="7" t="n">
        <v>2.4</v>
      </c>
    </row>
    <row r="3" spans="1:3">
      <c r="A3" s="4" t="s">
        <v>150</v>
      </c>
      <c r="B3" s="5" t="n">
        <v>48000000</v>
      </c>
      <c r="C3" s="5" t="n">
        <v>48000000</v>
      </c>
    </row>
    <row r="4" spans="1:3">
      <c r="A4" s="4" t="s">
        <v>151</v>
      </c>
      <c r="B4" s="5" t="n">
        <v>48000000</v>
      </c>
      <c r="C4" s="5" t="n">
        <v>48000000</v>
      </c>
    </row>
    <row r="5" spans="1:3">
      <c r="A5" s="4" t="s">
        <v>141</v>
      </c>
    </row>
    <row r="6" spans="1:3">
      <c r="A6" s="4" t="s">
        <v>152</v>
      </c>
      <c r="B6" s="5" t="n">
        <v>66100000</v>
      </c>
      <c r="C6" s="5" t="n">
        <v>66100000</v>
      </c>
    </row>
    <row r="7" spans="1:3">
      <c r="A7" s="4" t="s">
        <v>153</v>
      </c>
      <c r="B7" s="5" t="n">
        <v>66100000</v>
      </c>
      <c r="C7" s="5" t="n">
        <v>66100000</v>
      </c>
    </row>
    <row r="8" spans="1:3">
      <c r="A8" s="4" t="s">
        <v>143</v>
      </c>
    </row>
    <row r="9" spans="1:3">
      <c r="A9" s="4" t="s">
        <v>152</v>
      </c>
      <c r="B9" s="5" t="n">
        <v>18114975</v>
      </c>
      <c r="C9" s="5" t="n">
        <v>18114975</v>
      </c>
    </row>
    <row r="10" spans="1:3">
      <c r="A10" s="4" t="s">
        <v>153</v>
      </c>
      <c r="B10" s="5" t="n">
        <v>18114975</v>
      </c>
      <c r="C10" s="5" t="n">
        <v>18114975</v>
      </c>
    </row>
    <row r="11" spans="1:3">
      <c r="A11" s="4" t="s">
        <v>144</v>
      </c>
    </row>
    <row r="12" spans="1:3">
      <c r="A12" s="4" t="s">
        <v>154</v>
      </c>
      <c r="B12" s="5" t="n">
        <v>262208428</v>
      </c>
      <c r="C12" s="5" t="n">
        <v>262208428</v>
      </c>
    </row>
    <row r="13" spans="1:3">
      <c r="A13" s="4" t="s">
        <v>145</v>
      </c>
    </row>
    <row r="14" spans="1:3">
      <c r="A14" s="4" t="s">
        <v>152</v>
      </c>
      <c r="B14" s="5" t="n">
        <v>7825500</v>
      </c>
      <c r="C14" s="5" t="n">
        <v>7825500</v>
      </c>
    </row>
    <row r="15" spans="1:3">
      <c r="A15" s="4" t="s">
        <v>153</v>
      </c>
      <c r="B15" s="5" t="n">
        <v>7825500</v>
      </c>
      <c r="C15" s="5" t="n">
        <v>7825500</v>
      </c>
    </row>
    <row r="16" spans="1:3">
      <c r="A16" s="4" t="s">
        <v>146</v>
      </c>
    </row>
    <row r="17" spans="1:3">
      <c r="A17" s="4" t="s">
        <v>152</v>
      </c>
      <c r="B17" s="5" t="n">
        <v>83983816</v>
      </c>
      <c r="C17" s="5" t="n">
        <v>81857168</v>
      </c>
    </row>
    <row r="18" spans="1:3">
      <c r="A18" s="4" t="s">
        <v>153</v>
      </c>
      <c r="B18" s="5" t="n">
        <v>83983816</v>
      </c>
      <c r="C18" s="5" t="n">
        <v>81857168</v>
      </c>
    </row>
    <row r="19" spans="1:3">
      <c r="A19" s="4" t="s">
        <v>147</v>
      </c>
    </row>
    <row r="20" spans="1:3">
      <c r="A20" s="4" t="s">
        <v>152</v>
      </c>
      <c r="B20" s="5" t="n">
        <v>1000</v>
      </c>
      <c r="C20" s="5" t="n">
        <v>1000</v>
      </c>
    </row>
    <row r="21" spans="1:3">
      <c r="A21" s="4" t="s">
        <v>153</v>
      </c>
      <c r="B21" s="5" t="n">
        <v>1000</v>
      </c>
      <c r="C21"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5</v>
      </c>
    </row>
    <row r="3" spans="1:3">
      <c r="A3" s="4" t="s">
        <v>567</v>
      </c>
      <c r="B3" s="7" t="n">
        <v>3976.4</v>
      </c>
    </row>
    <row r="4" spans="1:3">
      <c r="A4" s="4" t="s">
        <v>45</v>
      </c>
      <c r="B4" s="9" t="n">
        <v>65.40000000000001</v>
      </c>
      <c r="C4" s="8" t="n">
        <v>80</v>
      </c>
    </row>
    <row r="5" spans="1:3">
      <c r="A5" s="4" t="s">
        <v>568</v>
      </c>
      <c r="B5" s="9" t="n">
        <v>1.2</v>
      </c>
      <c r="C5" s="9" t="n">
        <v>1.1</v>
      </c>
    </row>
    <row r="6" spans="1:3">
      <c r="A6" s="4" t="s">
        <v>569</v>
      </c>
      <c r="B6" s="9" t="n">
        <v>3875.4</v>
      </c>
    </row>
    <row r="7" spans="1:3">
      <c r="A7" s="3" t="s">
        <v>331</v>
      </c>
    </row>
    <row r="8" spans="1:3">
      <c r="A8" s="4" t="s">
        <v>567</v>
      </c>
      <c r="B8" s="9" t="n">
        <v>3846.1</v>
      </c>
      <c r="C8" s="9" t="n">
        <v>3944.5</v>
      </c>
    </row>
    <row r="9" spans="1:3">
      <c r="A9" s="4" t="s">
        <v>570</v>
      </c>
      <c r="B9" s="9" t="n">
        <v>38.7</v>
      </c>
      <c r="C9" s="9" t="n">
        <v>54.4</v>
      </c>
    </row>
    <row r="10" spans="1:3">
      <c r="A10" s="4" t="s">
        <v>571</v>
      </c>
      <c r="B10" s="5" t="n">
        <v>411</v>
      </c>
    </row>
    <row r="11" spans="1:3">
      <c r="A11" s="4" t="s">
        <v>529</v>
      </c>
      <c r="B11" s="5" t="n">
        <v>-360</v>
      </c>
      <c r="C11" s="5" t="n">
        <v>0</v>
      </c>
    </row>
    <row r="12" spans="1:3">
      <c r="A12" s="4" t="s">
        <v>359</v>
      </c>
      <c r="B12" s="9" t="n">
        <v>68.3</v>
      </c>
      <c r="C12" s="9" t="n">
        <v>68.8</v>
      </c>
    </row>
    <row r="13" spans="1:3">
      <c r="A13" s="4" t="s">
        <v>572</v>
      </c>
      <c r="B13" s="9" t="n">
        <v>-119.1</v>
      </c>
      <c r="C13" s="9" t="n">
        <v>-7.6</v>
      </c>
    </row>
    <row r="14" spans="1:3">
      <c r="A14" s="4" t="s">
        <v>569</v>
      </c>
      <c r="B14" s="9" t="n">
        <v>3884.7</v>
      </c>
      <c r="C14" s="9" t="n">
        <v>4060.1</v>
      </c>
    </row>
    <row r="15" spans="1:3">
      <c r="A15" s="4" t="s">
        <v>573</v>
      </c>
      <c r="B15" s="9" t="n">
        <v>7760.1</v>
      </c>
      <c r="C15" s="9" t="n">
        <v>8815.200000000001</v>
      </c>
    </row>
    <row r="16" spans="1:3">
      <c r="A16" s="4" t="s">
        <v>574</v>
      </c>
    </row>
    <row r="17" spans="1:3">
      <c r="A17" s="4" t="s">
        <v>567</v>
      </c>
      <c r="B17" s="9" t="n">
        <v>1191.5</v>
      </c>
      <c r="C17" s="9" t="n">
        <v>1186.8</v>
      </c>
    </row>
    <row r="18" spans="1:3">
      <c r="A18" s="4" t="s">
        <v>45</v>
      </c>
      <c r="B18" s="9" t="n">
        <v>22.5</v>
      </c>
      <c r="C18" s="9" t="n">
        <v>22.5</v>
      </c>
    </row>
    <row r="19" spans="1:3">
      <c r="A19" s="4" t="s">
        <v>568</v>
      </c>
      <c r="B19" s="9" t="n">
        <v>1.2</v>
      </c>
      <c r="C19" s="9" t="n">
        <v>1.1</v>
      </c>
    </row>
    <row r="20" spans="1:3">
      <c r="A20" s="4" t="s">
        <v>575</v>
      </c>
      <c r="B20" s="9" t="n">
        <v>-22.5</v>
      </c>
      <c r="C20" s="9" t="n">
        <v>-22.5</v>
      </c>
    </row>
    <row r="21" spans="1:3">
      <c r="A21" s="4" t="s">
        <v>569</v>
      </c>
      <c r="B21" s="9" t="n">
        <v>1192.7</v>
      </c>
      <c r="C21" s="9" t="n">
        <v>1187.9</v>
      </c>
    </row>
    <row r="22" spans="1:3">
      <c r="A22" s="4" t="s">
        <v>576</v>
      </c>
    </row>
    <row r="23" spans="1:3">
      <c r="A23" s="4" t="s">
        <v>567</v>
      </c>
      <c r="B23" s="9" t="n">
        <v>3124.2</v>
      </c>
      <c r="C23" s="9" t="n">
        <v>4150.8</v>
      </c>
    </row>
    <row r="24" spans="1:3">
      <c r="A24" s="4" t="s">
        <v>45</v>
      </c>
      <c r="B24" s="9" t="n">
        <v>65.40000000000001</v>
      </c>
      <c r="C24" s="5" t="n">
        <v>80</v>
      </c>
    </row>
    <row r="25" spans="1:3">
      <c r="A25" s="4" t="s">
        <v>575</v>
      </c>
      <c r="B25" s="9" t="n">
        <v>-216.1</v>
      </c>
      <c r="C25" s="5" t="n">
        <v>-216</v>
      </c>
    </row>
    <row r="26" spans="1:3">
      <c r="A26" s="4" t="s">
        <v>529</v>
      </c>
      <c r="B26" s="9" t="n">
        <v>39.1</v>
      </c>
      <c r="C26" s="5" t="n">
        <v>0</v>
      </c>
    </row>
    <row r="27" spans="1:3">
      <c r="A27" s="4" t="s">
        <v>569</v>
      </c>
      <c r="B27" s="9" t="n">
        <v>3012.6</v>
      </c>
      <c r="C27" s="9" t="n">
        <v>4014.8</v>
      </c>
    </row>
    <row r="28" spans="1:3">
      <c r="A28" s="4" t="s">
        <v>577</v>
      </c>
    </row>
    <row r="29" spans="1:3">
      <c r="A29" s="4" t="s">
        <v>567</v>
      </c>
      <c r="B29" s="9" t="n">
        <v>-339.3</v>
      </c>
      <c r="C29" s="5" t="n">
        <v>-370</v>
      </c>
    </row>
    <row r="30" spans="1:3">
      <c r="A30" s="4" t="s">
        <v>578</v>
      </c>
      <c r="B30" s="9" t="n">
        <v>10.3</v>
      </c>
      <c r="C30" s="5" t="n">
        <v>10</v>
      </c>
    </row>
    <row r="31" spans="1:3">
      <c r="A31" s="4" t="s">
        <v>579</v>
      </c>
      <c r="B31" s="9" t="n">
        <v>-0.9</v>
      </c>
      <c r="C31" s="9" t="n">
        <v>-87.59999999999999</v>
      </c>
    </row>
    <row r="32" spans="1:3">
      <c r="A32" s="4" t="s">
        <v>569</v>
      </c>
      <c r="B32" s="7" t="n">
        <v>-329.9</v>
      </c>
      <c r="C32" s="7" t="n">
        <v>-44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580</v>
      </c>
      <c r="B1" s="2" t="s">
        <v>304</v>
      </c>
      <c r="C1" s="2" t="s">
        <v>1</v>
      </c>
    </row>
    <row r="2" spans="1:5">
      <c r="B2" s="2" t="s">
        <v>305</v>
      </c>
      <c r="C2" s="2" t="s">
        <v>2</v>
      </c>
      <c r="D2" s="2" t="s">
        <v>25</v>
      </c>
      <c r="E2" s="2" t="s">
        <v>103</v>
      </c>
    </row>
    <row r="3" spans="1:5">
      <c r="A3" s="4" t="s">
        <v>345</v>
      </c>
    </row>
    <row r="4" spans="1:5">
      <c r="A4" s="4" t="s">
        <v>581</v>
      </c>
      <c r="C4" s="8" t="n">
        <v>65000000</v>
      </c>
    </row>
    <row r="5" spans="1:5">
      <c r="A5" s="4" t="s">
        <v>311</v>
      </c>
    </row>
    <row r="6" spans="1:5">
      <c r="A6" s="4" t="s">
        <v>308</v>
      </c>
      <c r="B6" s="5" t="n">
        <v>1000</v>
      </c>
    </row>
    <row r="7" spans="1:5">
      <c r="A7" s="4" t="s">
        <v>141</v>
      </c>
    </row>
    <row r="8" spans="1:5">
      <c r="A8" s="4" t="s">
        <v>308</v>
      </c>
      <c r="C8" s="5" t="n">
        <v>66100000</v>
      </c>
      <c r="D8" s="5" t="n">
        <v>66100000</v>
      </c>
    </row>
    <row r="9" spans="1:5">
      <c r="A9" s="4" t="s">
        <v>309</v>
      </c>
    </row>
    <row r="10" spans="1:5">
      <c r="A10" s="4" t="s">
        <v>308</v>
      </c>
      <c r="B10" s="5" t="n">
        <v>66100000</v>
      </c>
    </row>
    <row r="11" spans="1:5">
      <c r="A11" s="4" t="s">
        <v>552</v>
      </c>
    </row>
    <row r="12" spans="1:5">
      <c r="A12" s="4" t="s">
        <v>581</v>
      </c>
      <c r="C12" s="8" t="n">
        <v>21600000</v>
      </c>
    </row>
    <row r="13" spans="1:5">
      <c r="A13" s="4" t="s">
        <v>310</v>
      </c>
      <c r="C13" s="5" t="n">
        <v>83983816</v>
      </c>
      <c r="E13" s="5" t="n">
        <v>81857168</v>
      </c>
    </row>
    <row r="14" spans="1:5">
      <c r="A14" s="4" t="s">
        <v>582</v>
      </c>
    </row>
    <row r="15" spans="1:5">
      <c r="A15" s="4" t="s">
        <v>583</v>
      </c>
      <c r="B15" s="8" t="n">
        <v>1200000000</v>
      </c>
    </row>
    <row r="16" spans="1:5">
      <c r="A16" s="4" t="s">
        <v>584</v>
      </c>
      <c r="B16" s="8" t="n">
        <v>357000000</v>
      </c>
    </row>
    <row r="17" spans="1:5">
      <c r="A17" s="4" t="s">
        <v>312</v>
      </c>
    </row>
    <row r="18" spans="1:5">
      <c r="A18" s="4" t="s">
        <v>310</v>
      </c>
      <c r="B18" s="5" t="n">
        <v>1000</v>
      </c>
    </row>
    <row r="19" spans="1:5">
      <c r="A19" s="4" t="s">
        <v>585</v>
      </c>
    </row>
    <row r="20" spans="1:5">
      <c r="A20" s="4" t="s">
        <v>586</v>
      </c>
      <c r="B20" s="8" t="n">
        <v>64308682</v>
      </c>
    </row>
    <row r="21" spans="1:5">
      <c r="A21" s="4" t="s">
        <v>587</v>
      </c>
      <c r="B21" s="10" t="n">
        <v>18.6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88</v>
      </c>
      <c r="C1" s="2" t="s">
        <v>2</v>
      </c>
      <c r="D1" s="2" t="s">
        <v>103</v>
      </c>
    </row>
    <row r="2" spans="1:4">
      <c r="A2" s="3" t="s">
        <v>589</v>
      </c>
    </row>
    <row r="3" spans="1:4">
      <c r="A3" s="4" t="s">
        <v>590</v>
      </c>
      <c r="B3" s="4" t="s">
        <v>28</v>
      </c>
      <c r="C3" s="7" t="n">
        <v>-164.6</v>
      </c>
      <c r="D3" s="7" t="n">
        <v>-173.7</v>
      </c>
    </row>
    <row r="4" spans="1:4">
      <c r="A4" s="4" t="s">
        <v>591</v>
      </c>
    </row>
    <row r="5" spans="1:4">
      <c r="A5" s="3" t="s">
        <v>589</v>
      </c>
    </row>
    <row r="6" spans="1:4">
      <c r="A6" s="4" t="s">
        <v>590</v>
      </c>
      <c r="C6" s="9" t="n">
        <v>28.3</v>
      </c>
      <c r="D6" s="9" t="n">
        <v>44.1</v>
      </c>
    </row>
    <row r="7" spans="1:4">
      <c r="A7" s="4" t="s">
        <v>592</v>
      </c>
    </row>
    <row r="8" spans="1:4">
      <c r="A8" s="3" t="s">
        <v>589</v>
      </c>
    </row>
    <row r="9" spans="1:4">
      <c r="A9" s="4" t="s">
        <v>590</v>
      </c>
      <c r="C9" s="9" t="n">
        <v>2.1</v>
      </c>
      <c r="D9" s="9" t="n">
        <v>3.2</v>
      </c>
    </row>
    <row r="10" spans="1:4">
      <c r="A10" s="4" t="s">
        <v>593</v>
      </c>
    </row>
    <row r="11" spans="1:4">
      <c r="A11" s="3" t="s">
        <v>589</v>
      </c>
    </row>
    <row r="12" spans="1:4">
      <c r="A12" s="4" t="s">
        <v>590</v>
      </c>
      <c r="C12" s="5" t="n">
        <v>-173</v>
      </c>
      <c r="D12" s="9" t="n">
        <v>-196.3</v>
      </c>
    </row>
    <row r="13" spans="1:4">
      <c r="A13" s="4" t="s">
        <v>594</v>
      </c>
    </row>
    <row r="14" spans="1:4">
      <c r="A14" s="3" t="s">
        <v>589</v>
      </c>
    </row>
    <row r="15" spans="1:4">
      <c r="A15" s="4" t="s">
        <v>590</v>
      </c>
      <c r="C15" s="9" t="n">
        <v>-21.8</v>
      </c>
      <c r="D15" s="9" t="n">
        <v>-24.7</v>
      </c>
    </row>
    <row r="16" spans="1:4">
      <c r="A16" s="4" t="s">
        <v>595</v>
      </c>
    </row>
    <row r="17" spans="1:4">
      <c r="A17" s="3" t="s">
        <v>589</v>
      </c>
    </row>
    <row r="18" spans="1:4">
      <c r="A18" s="4" t="s">
        <v>590</v>
      </c>
      <c r="C18" s="7" t="n">
        <v>-0.2</v>
      </c>
      <c r="D18" s="8" t="n">
        <v>0</v>
      </c>
    </row>
    <row r="19" spans="1:4"/>
    <row r="20" spans="1:4">
      <c r="A20" s="4" t="s">
        <v>28</v>
      </c>
      <c r="B20" s="4" t="s">
        <v>596</v>
      </c>
    </row>
  </sheetData>
  <mergeCells count="3">
    <mergeCell ref="A1:B1"/>
    <mergeCell ref="A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97</v>
      </c>
      <c r="C1" s="2" t="s">
        <v>2</v>
      </c>
      <c r="D1" s="2" t="s">
        <v>103</v>
      </c>
    </row>
    <row r="2" spans="1:4">
      <c r="A2" s="3" t="s">
        <v>598</v>
      </c>
    </row>
    <row r="3" spans="1:4">
      <c r="A3" s="4" t="s">
        <v>590</v>
      </c>
      <c r="B3" s="4" t="s">
        <v>28</v>
      </c>
      <c r="C3" s="7" t="n">
        <v>-164.6</v>
      </c>
      <c r="D3" s="7" t="n">
        <v>-173.7</v>
      </c>
    </row>
    <row r="4" spans="1:4">
      <c r="A4" s="4" t="s">
        <v>599</v>
      </c>
    </row>
    <row r="5" spans="1:4">
      <c r="A5" s="3" t="s">
        <v>598</v>
      </c>
    </row>
    <row r="6" spans="1:4">
      <c r="A6" s="4" t="s">
        <v>590</v>
      </c>
      <c r="B6" s="4" t="s">
        <v>28</v>
      </c>
      <c r="C6" s="5" t="n">
        <v>-74</v>
      </c>
      <c r="D6" s="9" t="n">
        <v>-76.7</v>
      </c>
    </row>
    <row r="7" spans="1:4">
      <c r="A7" s="4" t="s">
        <v>600</v>
      </c>
    </row>
    <row r="8" spans="1:4">
      <c r="A8" s="3" t="s">
        <v>598</v>
      </c>
    </row>
    <row r="9" spans="1:4">
      <c r="A9" s="4" t="s">
        <v>590</v>
      </c>
      <c r="B9" s="4" t="s">
        <v>28</v>
      </c>
      <c r="C9" s="9" t="n">
        <v>-58.6</v>
      </c>
      <c r="D9" s="9" t="n">
        <v>-68.2</v>
      </c>
    </row>
    <row r="10" spans="1:4">
      <c r="A10" s="4" t="s">
        <v>601</v>
      </c>
    </row>
    <row r="11" spans="1:4">
      <c r="A11" s="3" t="s">
        <v>598</v>
      </c>
    </row>
    <row r="12" spans="1:4">
      <c r="A12" s="4" t="s">
        <v>590</v>
      </c>
      <c r="B12" s="4" t="s">
        <v>28</v>
      </c>
      <c r="C12" s="8" t="n">
        <v>-32</v>
      </c>
      <c r="D12" s="7" t="n">
        <v>-28.8</v>
      </c>
    </row>
    <row r="13" spans="1:4"/>
    <row r="14" spans="1:4">
      <c r="A14" s="4" t="s">
        <v>28</v>
      </c>
      <c r="B14" s="4" t="s">
        <v>596</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602</v>
      </c>
      <c r="C1" s="2" t="s">
        <v>2</v>
      </c>
      <c r="D1" s="2" t="s">
        <v>103</v>
      </c>
    </row>
    <row r="2" spans="1:4">
      <c r="A2" s="3" t="s">
        <v>603</v>
      </c>
    </row>
    <row r="3" spans="1:4">
      <c r="A3" s="4" t="s">
        <v>590</v>
      </c>
      <c r="B3" s="4" t="s">
        <v>28</v>
      </c>
      <c r="C3" s="7" t="n">
        <v>-164.6</v>
      </c>
      <c r="D3" s="7" t="n">
        <v>-173.7</v>
      </c>
    </row>
    <row r="4" spans="1:4">
      <c r="A4" s="4" t="s">
        <v>604</v>
      </c>
    </row>
    <row r="5" spans="1:4">
      <c r="A5" s="3" t="s">
        <v>603</v>
      </c>
    </row>
    <row r="6" spans="1:4">
      <c r="A6" s="4" t="s">
        <v>605</v>
      </c>
      <c r="C6" s="9" t="n">
        <v>-120.2</v>
      </c>
      <c r="D6" s="9" t="n">
        <v>-128.1</v>
      </c>
    </row>
    <row r="7" spans="1:4">
      <c r="A7" s="4" t="s">
        <v>606</v>
      </c>
    </row>
    <row r="8" spans="1:4">
      <c r="A8" s="3" t="s">
        <v>603</v>
      </c>
    </row>
    <row r="9" spans="1:4">
      <c r="A9" s="4" t="s">
        <v>605</v>
      </c>
      <c r="C9" s="9" t="n">
        <v>-53.9</v>
      </c>
      <c r="D9" s="9" t="n">
        <v>-50.6</v>
      </c>
    </row>
    <row r="10" spans="1:4">
      <c r="A10" s="4" t="s">
        <v>368</v>
      </c>
    </row>
    <row r="11" spans="1:4">
      <c r="A11" s="3" t="s">
        <v>603</v>
      </c>
    </row>
    <row r="12" spans="1:4">
      <c r="A12" s="4" t="s">
        <v>605</v>
      </c>
      <c r="C12" s="7" t="n">
        <v>9.5</v>
      </c>
      <c r="D12" s="8" t="n">
        <v>5</v>
      </c>
    </row>
    <row r="13" spans="1:4"/>
    <row r="14" spans="1:4">
      <c r="A14" s="4" t="s">
        <v>28</v>
      </c>
      <c r="B14" s="4" t="s">
        <v>596</v>
      </c>
    </row>
  </sheetData>
  <mergeCells count="3">
    <mergeCell ref="A1:B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103</v>
      </c>
    </row>
    <row r="2" spans="1:4">
      <c r="A2" s="3" t="s">
        <v>589</v>
      </c>
    </row>
    <row r="3" spans="1:4">
      <c r="A3" s="4" t="s">
        <v>608</v>
      </c>
      <c r="C3" s="7" t="n">
        <v>30.4</v>
      </c>
      <c r="D3" s="7" t="n">
        <v>47.3</v>
      </c>
    </row>
    <row r="4" spans="1:4">
      <c r="A4" s="4" t="s">
        <v>609</v>
      </c>
      <c r="C4" s="5" t="n">
        <v>-195</v>
      </c>
      <c r="D4" s="5" t="n">
        <v>-221</v>
      </c>
    </row>
    <row r="5" spans="1:4">
      <c r="A5" s="4" t="s">
        <v>610</v>
      </c>
    </row>
    <row r="6" spans="1:4">
      <c r="A6" s="3" t="s">
        <v>589</v>
      </c>
    </row>
    <row r="7" spans="1:4">
      <c r="A7" s="4" t="s">
        <v>608</v>
      </c>
      <c r="B7" s="4" t="s">
        <v>28</v>
      </c>
      <c r="C7" s="5" t="n">
        <v>0</v>
      </c>
      <c r="D7" s="5" t="n">
        <v>0</v>
      </c>
    </row>
    <row r="8" spans="1:4">
      <c r="A8" s="4" t="s">
        <v>609</v>
      </c>
      <c r="B8" s="4" t="s">
        <v>28</v>
      </c>
      <c r="C8" s="9" t="n">
        <v>-163.7</v>
      </c>
      <c r="D8" s="9" t="n">
        <v>-165.1</v>
      </c>
    </row>
    <row r="9" spans="1:4">
      <c r="A9" s="4" t="s">
        <v>611</v>
      </c>
    </row>
    <row r="10" spans="1:4">
      <c r="A10" s="3" t="s">
        <v>589</v>
      </c>
    </row>
    <row r="11" spans="1:4">
      <c r="A11" s="4" t="s">
        <v>608</v>
      </c>
      <c r="B11" s="4" t="s">
        <v>28</v>
      </c>
      <c r="C11" s="5" t="n">
        <v>0</v>
      </c>
      <c r="D11" s="5" t="n">
        <v>0</v>
      </c>
    </row>
    <row r="12" spans="1:4">
      <c r="A12" s="4" t="s">
        <v>609</v>
      </c>
      <c r="B12" s="4" t="s">
        <v>28</v>
      </c>
      <c r="C12" s="9" t="n">
        <v>-143.5</v>
      </c>
      <c r="D12" s="5" t="n">
        <v>-144</v>
      </c>
    </row>
    <row r="13" spans="1:4">
      <c r="A13" s="4" t="s">
        <v>612</v>
      </c>
    </row>
    <row r="14" spans="1:4">
      <c r="A14" s="3" t="s">
        <v>589</v>
      </c>
    </row>
    <row r="15" spans="1:4">
      <c r="A15" s="4" t="s">
        <v>608</v>
      </c>
      <c r="B15" s="4" t="s">
        <v>28</v>
      </c>
      <c r="C15" s="5" t="n">
        <v>0</v>
      </c>
      <c r="D15" s="5" t="n">
        <v>0</v>
      </c>
    </row>
    <row r="16" spans="1:4">
      <c r="A16" s="4" t="s">
        <v>609</v>
      </c>
      <c r="B16" s="4" t="s">
        <v>28</v>
      </c>
      <c r="C16" s="9" t="n">
        <v>-20.2</v>
      </c>
      <c r="D16" s="9" t="n">
        <v>-21.1</v>
      </c>
    </row>
    <row r="17" spans="1:4">
      <c r="A17" s="4" t="s">
        <v>613</v>
      </c>
    </row>
    <row r="18" spans="1:4">
      <c r="A18" s="3" t="s">
        <v>589</v>
      </c>
    </row>
    <row r="19" spans="1:4">
      <c r="A19" s="4" t="s">
        <v>608</v>
      </c>
      <c r="C19" s="9" t="n">
        <v>30.4</v>
      </c>
      <c r="D19" s="9" t="n">
        <v>47.3</v>
      </c>
    </row>
    <row r="20" spans="1:4">
      <c r="A20" s="4" t="s">
        <v>609</v>
      </c>
      <c r="C20" s="9" t="n">
        <v>-31.3</v>
      </c>
      <c r="D20" s="9" t="n">
        <v>-55.9</v>
      </c>
    </row>
    <row r="21" spans="1:4">
      <c r="A21" s="4" t="s">
        <v>614</v>
      </c>
    </row>
    <row r="22" spans="1:4">
      <c r="A22" s="3" t="s">
        <v>589</v>
      </c>
    </row>
    <row r="23" spans="1:4">
      <c r="A23" s="4" t="s">
        <v>608</v>
      </c>
      <c r="C23" s="9" t="n">
        <v>28.3</v>
      </c>
      <c r="D23" s="9" t="n">
        <v>44.1</v>
      </c>
    </row>
    <row r="24" spans="1:4">
      <c r="A24" s="4" t="s">
        <v>609</v>
      </c>
      <c r="C24" s="5" t="n">
        <v>0</v>
      </c>
      <c r="D24" s="5" t="n">
        <v>0</v>
      </c>
    </row>
    <row r="25" spans="1:4">
      <c r="A25" s="4" t="s">
        <v>615</v>
      </c>
    </row>
    <row r="26" spans="1:4">
      <c r="A26" s="3" t="s">
        <v>589</v>
      </c>
    </row>
    <row r="27" spans="1:4">
      <c r="A27" s="4" t="s">
        <v>608</v>
      </c>
      <c r="C27" s="9" t="n">
        <v>2.1</v>
      </c>
      <c r="D27" s="9" t="n">
        <v>3.2</v>
      </c>
    </row>
    <row r="28" spans="1:4">
      <c r="A28" s="4" t="s">
        <v>609</v>
      </c>
      <c r="C28" s="5" t="n">
        <v>0</v>
      </c>
      <c r="D28" s="5" t="n">
        <v>0</v>
      </c>
    </row>
    <row r="29" spans="1:4">
      <c r="A29" s="4" t="s">
        <v>616</v>
      </c>
    </row>
    <row r="30" spans="1:4">
      <c r="A30" s="3" t="s">
        <v>589</v>
      </c>
    </row>
    <row r="31" spans="1:4">
      <c r="A31" s="4" t="s">
        <v>608</v>
      </c>
      <c r="C31" s="5" t="n">
        <v>0</v>
      </c>
      <c r="D31" s="5" t="n">
        <v>0</v>
      </c>
    </row>
    <row r="32" spans="1:4">
      <c r="A32" s="4" t="s">
        <v>609</v>
      </c>
      <c r="C32" s="9" t="n">
        <v>-29.5</v>
      </c>
      <c r="D32" s="9" t="n">
        <v>-52.3</v>
      </c>
    </row>
    <row r="33" spans="1:4">
      <c r="A33" s="4" t="s">
        <v>617</v>
      </c>
    </row>
    <row r="34" spans="1:4">
      <c r="A34" s="3" t="s">
        <v>589</v>
      </c>
    </row>
    <row r="35" spans="1:4">
      <c r="A35" s="4" t="s">
        <v>608</v>
      </c>
      <c r="C35" s="5" t="n">
        <v>0</v>
      </c>
      <c r="D35" s="5" t="n">
        <v>0</v>
      </c>
    </row>
    <row r="36" spans="1:4">
      <c r="A36" s="4" t="s">
        <v>609</v>
      </c>
      <c r="C36" s="9" t="n">
        <v>-1.6</v>
      </c>
      <c r="D36" s="9" t="n">
        <v>-3.6</v>
      </c>
    </row>
    <row r="37" spans="1:4">
      <c r="A37" s="4" t="s">
        <v>618</v>
      </c>
    </row>
    <row r="38" spans="1:4">
      <c r="A38" s="3" t="s">
        <v>589</v>
      </c>
    </row>
    <row r="39" spans="1:4">
      <c r="A39" s="4" t="s">
        <v>608</v>
      </c>
      <c r="C39" s="5" t="n">
        <v>0</v>
      </c>
      <c r="D39" s="5" t="n">
        <v>0</v>
      </c>
    </row>
    <row r="40" spans="1:4">
      <c r="A40" s="4" t="s">
        <v>609</v>
      </c>
      <c r="C40" s="7" t="n">
        <v>-0.2</v>
      </c>
      <c r="D40" s="8" t="n">
        <v>0</v>
      </c>
    </row>
    <row r="41" spans="1:4"/>
    <row r="42" spans="1:4">
      <c r="A42" s="4" t="s">
        <v>28</v>
      </c>
      <c r="B42" s="4" t="s">
        <v>619</v>
      </c>
    </row>
  </sheetData>
  <mergeCells count="3">
    <mergeCell ref="A1:B1"/>
    <mergeCell ref="A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0</v>
      </c>
      <c r="C1" s="2" t="s">
        <v>1</v>
      </c>
    </row>
    <row r="2" spans="1:4">
      <c r="C2" s="2" t="s">
        <v>2</v>
      </c>
      <c r="D2" s="2" t="s">
        <v>25</v>
      </c>
    </row>
    <row r="3" spans="1:4">
      <c r="A3" s="3" t="s">
        <v>621</v>
      </c>
    </row>
    <row r="4" spans="1:4">
      <c r="A4" s="4" t="s">
        <v>622</v>
      </c>
      <c r="C4" s="7" t="n">
        <v>1.8</v>
      </c>
      <c r="D4" s="7" t="n">
        <v>-85.59999999999999</v>
      </c>
    </row>
    <row r="5" spans="1:4">
      <c r="A5" s="4" t="s">
        <v>623</v>
      </c>
      <c r="C5" s="9" t="n">
        <v>-10.3</v>
      </c>
      <c r="D5" s="5" t="n">
        <v>-10</v>
      </c>
    </row>
    <row r="6" spans="1:4">
      <c r="A6" s="4" t="s">
        <v>624</v>
      </c>
      <c r="B6" s="4" t="s">
        <v>28</v>
      </c>
      <c r="C6" s="9" t="n">
        <v>-0.3</v>
      </c>
      <c r="D6" s="9" t="n">
        <v>-1.9</v>
      </c>
    </row>
    <row r="7" spans="1:4">
      <c r="A7" s="4" t="s">
        <v>625</v>
      </c>
    </row>
    <row r="8" spans="1:4">
      <c r="A8" s="3" t="s">
        <v>621</v>
      </c>
    </row>
    <row r="9" spans="1:4">
      <c r="A9" s="4" t="s">
        <v>622</v>
      </c>
      <c r="C9" s="9" t="n">
        <v>1.8</v>
      </c>
      <c r="D9" s="9" t="n">
        <v>-85.59999999999999</v>
      </c>
    </row>
    <row r="10" spans="1:4">
      <c r="A10" s="4" t="s">
        <v>626</v>
      </c>
    </row>
    <row r="11" spans="1:4">
      <c r="A11" s="3" t="s">
        <v>621</v>
      </c>
    </row>
    <row r="12" spans="1:4">
      <c r="A12" s="4" t="s">
        <v>622</v>
      </c>
      <c r="C12" s="5" t="n">
        <v>0</v>
      </c>
      <c r="D12" s="5" t="n">
        <v>0</v>
      </c>
    </row>
    <row r="13" spans="1:4">
      <c r="A13" s="4" t="s">
        <v>627</v>
      </c>
    </row>
    <row r="14" spans="1:4">
      <c r="A14" s="3" t="s">
        <v>621</v>
      </c>
    </row>
    <row r="15" spans="1:4">
      <c r="A15" s="4" t="s">
        <v>623</v>
      </c>
      <c r="C15" s="9" t="n">
        <v>-10.3</v>
      </c>
      <c r="D15" s="9" t="n">
        <v>-10.1</v>
      </c>
    </row>
    <row r="16" spans="1:4">
      <c r="A16" s="4" t="s">
        <v>624</v>
      </c>
      <c r="B16" s="4" t="s">
        <v>28</v>
      </c>
      <c r="C16" s="9" t="n">
        <v>-0.3</v>
      </c>
      <c r="D16" s="9" t="n">
        <v>-1.9</v>
      </c>
    </row>
    <row r="17" spans="1:4">
      <c r="A17" s="4" t="s">
        <v>628</v>
      </c>
    </row>
    <row r="18" spans="1:4">
      <c r="A18" s="3" t="s">
        <v>621</v>
      </c>
    </row>
    <row r="19" spans="1:4">
      <c r="A19" s="4" t="s">
        <v>623</v>
      </c>
      <c r="C19" s="5" t="n">
        <v>0</v>
      </c>
      <c r="D19" s="9" t="n">
        <v>0.1</v>
      </c>
    </row>
    <row r="20" spans="1:4">
      <c r="A20" s="4" t="s">
        <v>624</v>
      </c>
      <c r="B20" s="4" t="s">
        <v>28</v>
      </c>
      <c r="C20" s="8" t="n">
        <v>0</v>
      </c>
      <c r="D20" s="8" t="n">
        <v>0</v>
      </c>
    </row>
    <row r="21" spans="1:4"/>
    <row r="22" spans="1:4">
      <c r="A22" s="4" t="s">
        <v>28</v>
      </c>
      <c r="B22" s="4" t="s">
        <v>629</v>
      </c>
    </row>
  </sheetData>
  <mergeCells count="4">
    <mergeCell ref="A1:B2"/>
    <mergeCell ref="C1:D1"/>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0</v>
      </c>
      <c r="C1" s="2" t="s">
        <v>1</v>
      </c>
    </row>
    <row r="2" spans="1:4">
      <c r="C2" s="2" t="s">
        <v>2</v>
      </c>
      <c r="D2" s="2" t="s">
        <v>25</v>
      </c>
    </row>
    <row r="3" spans="1:4">
      <c r="A3" s="3" t="s">
        <v>631</v>
      </c>
    </row>
    <row r="4" spans="1:4">
      <c r="A4" s="4" t="s">
        <v>632</v>
      </c>
      <c r="C4" s="7" t="n">
        <v>-339.3</v>
      </c>
    </row>
    <row r="5" spans="1:4">
      <c r="A5" s="4" t="s">
        <v>633</v>
      </c>
      <c r="C5" s="9" t="n">
        <v>9.4</v>
      </c>
      <c r="D5" s="7" t="n">
        <v>-77.59999999999999</v>
      </c>
    </row>
    <row r="6" spans="1:4">
      <c r="A6" s="4" t="s">
        <v>634</v>
      </c>
      <c r="C6" s="9" t="n">
        <v>-329.9</v>
      </c>
    </row>
    <row r="7" spans="1:4">
      <c r="A7" s="4" t="s">
        <v>635</v>
      </c>
    </row>
    <row r="8" spans="1:4">
      <c r="A8" s="3" t="s">
        <v>631</v>
      </c>
    </row>
    <row r="9" spans="1:4">
      <c r="A9" s="4" t="s">
        <v>632</v>
      </c>
      <c r="C9" s="9" t="n">
        <v>-339.3</v>
      </c>
      <c r="D9" s="5" t="n">
        <v>-370</v>
      </c>
    </row>
    <row r="10" spans="1:4">
      <c r="A10" s="4" t="s">
        <v>636</v>
      </c>
      <c r="C10" s="9" t="n">
        <v>-0.9</v>
      </c>
      <c r="D10" s="9" t="n">
        <v>-87.59999999999999</v>
      </c>
    </row>
    <row r="11" spans="1:4">
      <c r="A11" s="4" t="s">
        <v>637</v>
      </c>
      <c r="B11" s="4" t="s">
        <v>28</v>
      </c>
      <c r="C11" s="9" t="n">
        <v>10.3</v>
      </c>
      <c r="D11" s="5" t="n">
        <v>10</v>
      </c>
    </row>
    <row r="12" spans="1:4">
      <c r="A12" s="4" t="s">
        <v>633</v>
      </c>
      <c r="C12" s="9" t="n">
        <v>9.4</v>
      </c>
      <c r="D12" s="9" t="n">
        <v>-77.59999999999999</v>
      </c>
    </row>
    <row r="13" spans="1:4">
      <c r="A13" s="4" t="s">
        <v>634</v>
      </c>
      <c r="C13" s="7" t="n">
        <v>-329.9</v>
      </c>
      <c r="D13" s="7" t="n">
        <v>-447.6</v>
      </c>
    </row>
    <row r="14" spans="1:4"/>
    <row r="15" spans="1:4">
      <c r="A15" s="4" t="s">
        <v>28</v>
      </c>
      <c r="B15" s="4" t="s">
        <v>638</v>
      </c>
    </row>
  </sheetData>
  <mergeCells count="4">
    <mergeCell ref="A1:B2"/>
    <mergeCell ref="C1:D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9</v>
      </c>
      <c r="C1" s="2" t="s">
        <v>1</v>
      </c>
    </row>
    <row r="2" spans="1:4">
      <c r="C2" s="2" t="s">
        <v>2</v>
      </c>
      <c r="D2" s="2" t="s">
        <v>25</v>
      </c>
    </row>
    <row r="3" spans="1:4">
      <c r="A3" s="3" t="s">
        <v>640</v>
      </c>
    </row>
    <row r="4" spans="1:4">
      <c r="A4" s="4" t="s">
        <v>355</v>
      </c>
      <c r="C4" s="7" t="n">
        <v>106.8</v>
      </c>
      <c r="D4" s="7" t="n">
        <v>112.9</v>
      </c>
    </row>
    <row r="5" spans="1:4">
      <c r="A5" s="4" t="s">
        <v>641</v>
      </c>
      <c r="C5" s="9" t="n">
        <v>157.4</v>
      </c>
      <c r="D5" s="9" t="n">
        <v>172.4</v>
      </c>
    </row>
    <row r="6" spans="1:4">
      <c r="A6" s="4" t="s">
        <v>642</v>
      </c>
    </row>
    <row r="7" spans="1:4">
      <c r="A7" s="3" t="s">
        <v>640</v>
      </c>
    </row>
    <row r="8" spans="1:4">
      <c r="A8" s="4" t="s">
        <v>641</v>
      </c>
      <c r="C8" s="9" t="n">
        <v>10.3</v>
      </c>
      <c r="D8" s="5" t="n">
        <v>10</v>
      </c>
    </row>
    <row r="9" spans="1:4">
      <c r="A9" s="4" t="s">
        <v>643</v>
      </c>
    </row>
    <row r="10" spans="1:4">
      <c r="A10" s="3" t="s">
        <v>640</v>
      </c>
    </row>
    <row r="11" spans="1:4">
      <c r="A11" s="4" t="s">
        <v>355</v>
      </c>
      <c r="B11" s="4" t="s">
        <v>28</v>
      </c>
      <c r="C11" s="7" t="n">
        <v>10.3</v>
      </c>
      <c r="D11" s="8" t="n">
        <v>10</v>
      </c>
    </row>
    <row r="12" spans="1:4"/>
    <row r="13" spans="1:4">
      <c r="A13" s="4" t="s">
        <v>28</v>
      </c>
      <c r="B13" s="4" t="s">
        <v>644</v>
      </c>
    </row>
  </sheetData>
  <mergeCells count="4">
    <mergeCell ref="A1:B2"/>
    <mergeCell ref="C1:D1"/>
    <mergeCell ref="A12:C12"/>
    <mergeCell ref="B13:C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5</v>
      </c>
      <c r="C1" s="2" t="s">
        <v>1</v>
      </c>
    </row>
    <row r="2" spans="1:4">
      <c r="C2" s="2" t="s">
        <v>2</v>
      </c>
      <c r="D2" s="2" t="s">
        <v>25</v>
      </c>
    </row>
    <row r="3" spans="1:4">
      <c r="A3" s="4" t="s">
        <v>646</v>
      </c>
    </row>
    <row r="4" spans="1:4">
      <c r="A4" s="3" t="s">
        <v>621</v>
      </c>
    </row>
    <row r="5" spans="1:4">
      <c r="A5" s="4" t="s">
        <v>647</v>
      </c>
      <c r="D5" s="7" t="n">
        <v>2.5</v>
      </c>
    </row>
    <row r="6" spans="1:4">
      <c r="A6" s="4" t="s">
        <v>648</v>
      </c>
    </row>
    <row r="7" spans="1:4">
      <c r="A7" s="3" t="s">
        <v>621</v>
      </c>
    </row>
    <row r="8" spans="1:4">
      <c r="A8" s="4" t="s">
        <v>647</v>
      </c>
      <c r="C8" s="7" t="n">
        <v>6.6</v>
      </c>
      <c r="D8" s="9" t="n">
        <v>26.5</v>
      </c>
    </row>
    <row r="9" spans="1:4">
      <c r="A9" s="4" t="s">
        <v>649</v>
      </c>
    </row>
    <row r="10" spans="1:4">
      <c r="A10" s="3" t="s">
        <v>621</v>
      </c>
    </row>
    <row r="11" spans="1:4">
      <c r="A11" s="4" t="s">
        <v>650</v>
      </c>
      <c r="B11" s="4" t="s">
        <v>651</v>
      </c>
      <c r="C11" s="9" t="n">
        <v>14.2</v>
      </c>
      <c r="D11" s="9" t="n">
        <v>0.2</v>
      </c>
    </row>
    <row r="12" spans="1:4">
      <c r="A12" s="4" t="s">
        <v>652</v>
      </c>
    </row>
    <row r="13" spans="1:4">
      <c r="A13" s="3" t="s">
        <v>621</v>
      </c>
    </row>
    <row r="14" spans="1:4">
      <c r="A14" s="4" t="s">
        <v>650</v>
      </c>
      <c r="B14" s="4" t="s">
        <v>653</v>
      </c>
      <c r="C14" s="9" t="n">
        <v>1.7</v>
      </c>
      <c r="D14" s="9" t="n">
        <v>0.8</v>
      </c>
    </row>
    <row r="15" spans="1:4">
      <c r="A15" s="4" t="s">
        <v>654</v>
      </c>
    </row>
    <row r="16" spans="1:4">
      <c r="A16" s="3" t="s">
        <v>621</v>
      </c>
    </row>
    <row r="17" spans="1:4">
      <c r="A17" s="4" t="s">
        <v>650</v>
      </c>
      <c r="B17" s="4" t="s">
        <v>651</v>
      </c>
      <c r="C17" s="9" t="n">
        <v>-3.5</v>
      </c>
      <c r="D17" s="9" t="n">
        <v>-2.4</v>
      </c>
    </row>
    <row r="18" spans="1:4">
      <c r="A18" s="4" t="s">
        <v>655</v>
      </c>
    </row>
    <row r="19" spans="1:4">
      <c r="A19" s="3" t="s">
        <v>621</v>
      </c>
    </row>
    <row r="20" spans="1:4">
      <c r="A20" s="4" t="s">
        <v>650</v>
      </c>
      <c r="B20" s="4" t="s">
        <v>651</v>
      </c>
      <c r="C20" s="9" t="n">
        <v>-0.2</v>
      </c>
      <c r="D20" s="5" t="n">
        <v>0</v>
      </c>
    </row>
    <row r="21" spans="1:4">
      <c r="A21" s="4" t="s">
        <v>656</v>
      </c>
    </row>
    <row r="22" spans="1:4">
      <c r="A22" s="3" t="s">
        <v>621</v>
      </c>
    </row>
    <row r="23" spans="1:4">
      <c r="A23" s="4" t="s">
        <v>650</v>
      </c>
      <c r="B23" s="4" t="s">
        <v>657</v>
      </c>
      <c r="C23" s="7" t="n">
        <v>16.2</v>
      </c>
      <c r="D23" s="7" t="n">
        <v>1.8</v>
      </c>
    </row>
    <row r="24" spans="1:4"/>
    <row r="25" spans="1:4">
      <c r="A25" s="4" t="s">
        <v>28</v>
      </c>
      <c r="B25" s="4" t="s">
        <v>658</v>
      </c>
    </row>
    <row r="26" spans="1:4">
      <c r="A26" s="4" t="s">
        <v>29</v>
      </c>
      <c r="B26" s="4" t="s">
        <v>659</v>
      </c>
    </row>
    <row r="27" spans="1:4">
      <c r="A27" s="4" t="s">
        <v>53</v>
      </c>
      <c r="B27" s="4" t="s">
        <v>660</v>
      </c>
    </row>
    <row r="28" spans="1:4">
      <c r="A28" s="4" t="s">
        <v>344</v>
      </c>
      <c r="B28" s="4" t="s">
        <v>661</v>
      </c>
    </row>
  </sheetData>
  <mergeCells count="7">
    <mergeCell ref="A1:B2"/>
    <mergeCell ref="C1:D1"/>
    <mergeCell ref="A24:C24"/>
    <mergeCell ref="B25:C25"/>
    <mergeCell ref="B26:C26"/>
    <mergeCell ref="B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103</v>
      </c>
    </row>
    <row r="2" spans="1:3">
      <c r="A2" s="3" t="s">
        <v>663</v>
      </c>
    </row>
    <row r="3" spans="1:3">
      <c r="A3" s="4" t="s">
        <v>664</v>
      </c>
      <c r="B3" s="7" t="n">
        <v>30.4</v>
      </c>
      <c r="C3" s="7" t="n">
        <v>47.3</v>
      </c>
    </row>
    <row r="4" spans="1:3">
      <c r="A4" s="4" t="s">
        <v>665</v>
      </c>
      <c r="B4" s="5" t="n">
        <v>0</v>
      </c>
      <c r="C4" s="5" t="n">
        <v>0</v>
      </c>
    </row>
    <row r="5" spans="1:3">
      <c r="A5" s="4" t="s">
        <v>666</v>
      </c>
      <c r="B5" s="9" t="n">
        <v>30.4</v>
      </c>
      <c r="C5" s="9" t="n">
        <v>47.3</v>
      </c>
    </row>
    <row r="6" spans="1:3">
      <c r="A6" s="4" t="s">
        <v>667</v>
      </c>
      <c r="B6" s="5" t="n">
        <v>-21</v>
      </c>
      <c r="C6" s="9" t="n">
        <v>-40.2</v>
      </c>
    </row>
    <row r="7" spans="1:3">
      <c r="A7" s="4" t="s">
        <v>668</v>
      </c>
      <c r="B7" s="7" t="n">
        <v>9.4</v>
      </c>
      <c r="C7" s="7" t="n">
        <v>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103</v>
      </c>
    </row>
    <row r="2" spans="1:3">
      <c r="A2" s="3" t="s">
        <v>663</v>
      </c>
    </row>
    <row r="3" spans="1:3">
      <c r="A3" s="4" t="s">
        <v>670</v>
      </c>
      <c r="B3" s="8" t="n">
        <v>-195</v>
      </c>
      <c r="C3" s="8" t="n">
        <v>-221</v>
      </c>
    </row>
    <row r="4" spans="1:3">
      <c r="A4" s="4" t="s">
        <v>665</v>
      </c>
      <c r="B4" s="5" t="n">
        <v>0</v>
      </c>
      <c r="C4" s="5" t="n">
        <v>0</v>
      </c>
    </row>
    <row r="5" spans="1:3">
      <c r="A5" s="4" t="s">
        <v>671</v>
      </c>
      <c r="B5" s="5" t="n">
        <v>-195</v>
      </c>
      <c r="C5" s="5" t="n">
        <v>-221</v>
      </c>
    </row>
    <row r="6" spans="1:3">
      <c r="A6" s="4" t="s">
        <v>667</v>
      </c>
      <c r="B6" s="5" t="n">
        <v>21</v>
      </c>
      <c r="C6" s="9" t="n">
        <v>40.2</v>
      </c>
    </row>
    <row r="7" spans="1:3">
      <c r="A7" s="4" t="s">
        <v>668</v>
      </c>
      <c r="B7" s="8" t="n">
        <v>-174</v>
      </c>
      <c r="C7" s="7" t="n">
        <v>-18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72</v>
      </c>
      <c r="C1" s="2" t="s">
        <v>2</v>
      </c>
      <c r="D1" s="2" t="s">
        <v>103</v>
      </c>
    </row>
    <row r="2" spans="1:5">
      <c r="A2" s="3" t="s">
        <v>673</v>
      </c>
    </row>
    <row r="3" spans="1:5">
      <c r="A3" s="4" t="s">
        <v>424</v>
      </c>
      <c r="B3" s="4" t="s">
        <v>28</v>
      </c>
      <c r="C3" s="7" t="n">
        <v>-164.6</v>
      </c>
      <c r="D3" s="7" t="n">
        <v>-173.7</v>
      </c>
    </row>
    <row r="4" spans="1:5">
      <c r="A4" s="4" t="s">
        <v>674</v>
      </c>
    </row>
    <row r="5" spans="1:5">
      <c r="A5" s="3" t="s">
        <v>673</v>
      </c>
    </row>
    <row r="6" spans="1:5">
      <c r="A6" s="4" t="s">
        <v>424</v>
      </c>
      <c r="C6" s="5" t="n">
        <v>0</v>
      </c>
      <c r="D6" s="5" t="n">
        <v>0</v>
      </c>
    </row>
    <row r="7" spans="1:5">
      <c r="A7" s="4" t="s">
        <v>675</v>
      </c>
    </row>
    <row r="8" spans="1:5">
      <c r="A8" s="3" t="s">
        <v>673</v>
      </c>
    </row>
    <row r="9" spans="1:5">
      <c r="A9" s="4" t="s">
        <v>424</v>
      </c>
      <c r="C9" s="9" t="n">
        <v>-163.7</v>
      </c>
      <c r="D9" s="9" t="n">
        <v>-169.2</v>
      </c>
    </row>
    <row r="10" spans="1:5">
      <c r="A10" s="4" t="s">
        <v>676</v>
      </c>
    </row>
    <row r="11" spans="1:5">
      <c r="A11" s="3" t="s">
        <v>673</v>
      </c>
    </row>
    <row r="12" spans="1:5">
      <c r="A12" s="4" t="s">
        <v>424</v>
      </c>
      <c r="C12" s="9" t="n">
        <v>-0.9</v>
      </c>
      <c r="D12" s="9" t="n">
        <v>-4.5</v>
      </c>
      <c r="E12" s="4" t="s">
        <v>29</v>
      </c>
    </row>
    <row r="13" spans="1:5">
      <c r="A13" s="4" t="s">
        <v>677</v>
      </c>
    </row>
    <row r="14" spans="1:5">
      <c r="A14" s="3" t="s">
        <v>673</v>
      </c>
    </row>
    <row r="15" spans="1:5">
      <c r="A15" s="4" t="s">
        <v>678</v>
      </c>
      <c r="C15" s="9" t="n">
        <v>-6.4</v>
      </c>
      <c r="D15" s="9" t="n">
        <v>-4.2</v>
      </c>
    </row>
    <row r="16" spans="1:5">
      <c r="A16" s="4" t="s">
        <v>679</v>
      </c>
    </row>
    <row r="17" spans="1:5">
      <c r="A17" s="3" t="s">
        <v>673</v>
      </c>
    </row>
    <row r="18" spans="1:5">
      <c r="A18" s="4" t="s">
        <v>678</v>
      </c>
      <c r="C18" s="5" t="n">
        <v>0</v>
      </c>
      <c r="D18" s="5" t="n">
        <v>0</v>
      </c>
    </row>
    <row r="19" spans="1:5">
      <c r="A19" s="4" t="s">
        <v>680</v>
      </c>
    </row>
    <row r="20" spans="1:5">
      <c r="A20" s="3" t="s">
        <v>673</v>
      </c>
    </row>
    <row r="21" spans="1:5">
      <c r="A21" s="4" t="s">
        <v>678</v>
      </c>
      <c r="C21" s="5" t="n">
        <v>0</v>
      </c>
      <c r="D21" s="9" t="n">
        <v>-4.1</v>
      </c>
    </row>
    <row r="22" spans="1:5">
      <c r="A22" s="4" t="s">
        <v>681</v>
      </c>
    </row>
    <row r="23" spans="1:5">
      <c r="A23" s="3" t="s">
        <v>673</v>
      </c>
    </row>
    <row r="24" spans="1:5">
      <c r="A24" s="4" t="s">
        <v>678</v>
      </c>
      <c r="C24" s="9" t="n">
        <v>-6.4</v>
      </c>
      <c r="D24" s="9" t="n">
        <v>-0.1</v>
      </c>
    </row>
    <row r="25" spans="1:5">
      <c r="A25" s="4" t="s">
        <v>682</v>
      </c>
    </row>
    <row r="26" spans="1:5">
      <c r="A26" s="3" t="s">
        <v>673</v>
      </c>
    </row>
    <row r="27" spans="1:5">
      <c r="A27" s="4" t="s">
        <v>678</v>
      </c>
      <c r="C27" s="9" t="n">
        <v>5.6</v>
      </c>
      <c r="D27" s="9" t="n">
        <v>2.6</v>
      </c>
    </row>
    <row r="28" spans="1:5">
      <c r="A28" s="4" t="s">
        <v>683</v>
      </c>
    </row>
    <row r="29" spans="1:5">
      <c r="A29" s="3" t="s">
        <v>673</v>
      </c>
    </row>
    <row r="30" spans="1:5">
      <c r="A30" s="4" t="s">
        <v>678</v>
      </c>
      <c r="C30" s="5" t="n">
        <v>0</v>
      </c>
      <c r="D30" s="5" t="n">
        <v>0</v>
      </c>
    </row>
    <row r="31" spans="1:5">
      <c r="A31" s="4" t="s">
        <v>684</v>
      </c>
    </row>
    <row r="32" spans="1:5">
      <c r="A32" s="3" t="s">
        <v>673</v>
      </c>
    </row>
    <row r="33" spans="1:5">
      <c r="A33" s="4" t="s">
        <v>678</v>
      </c>
      <c r="C33" s="5" t="n">
        <v>0</v>
      </c>
      <c r="D33" s="5" t="n">
        <v>0</v>
      </c>
    </row>
    <row r="34" spans="1:5">
      <c r="A34" s="4" t="s">
        <v>685</v>
      </c>
    </row>
    <row r="35" spans="1:5">
      <c r="A35" s="3" t="s">
        <v>673</v>
      </c>
    </row>
    <row r="36" spans="1:5">
      <c r="A36" s="4" t="s">
        <v>678</v>
      </c>
      <c r="C36" s="9" t="n">
        <v>5.6</v>
      </c>
      <c r="D36" s="9" t="n">
        <v>2.6</v>
      </c>
    </row>
    <row r="37" spans="1:5">
      <c r="A37" s="4" t="s">
        <v>686</v>
      </c>
    </row>
    <row r="38" spans="1:5">
      <c r="A38" s="3" t="s">
        <v>673</v>
      </c>
    </row>
    <row r="39" spans="1:5">
      <c r="A39" s="4" t="s">
        <v>678</v>
      </c>
      <c r="C39" s="9" t="n">
        <v>-0.1</v>
      </c>
      <c r="D39" s="5" t="n">
        <v>-7</v>
      </c>
    </row>
    <row r="40" spans="1:5">
      <c r="A40" s="4" t="s">
        <v>687</v>
      </c>
    </row>
    <row r="41" spans="1:5">
      <c r="A41" s="3" t="s">
        <v>673</v>
      </c>
    </row>
    <row r="42" spans="1:5">
      <c r="A42" s="4" t="s">
        <v>678</v>
      </c>
      <c r="C42" s="5" t="n">
        <v>0</v>
      </c>
      <c r="D42" s="5" t="n">
        <v>0</v>
      </c>
    </row>
    <row r="43" spans="1:5">
      <c r="A43" s="4" t="s">
        <v>688</v>
      </c>
    </row>
    <row r="44" spans="1:5">
      <c r="A44" s="3" t="s">
        <v>673</v>
      </c>
    </row>
    <row r="45" spans="1:5">
      <c r="A45" s="4" t="s">
        <v>678</v>
      </c>
      <c r="C45" s="5" t="n">
        <v>0</v>
      </c>
      <c r="D45" s="5" t="n">
        <v>0</v>
      </c>
    </row>
    <row r="46" spans="1:5">
      <c r="A46" s="4" t="s">
        <v>689</v>
      </c>
    </row>
    <row r="47" spans="1:5">
      <c r="A47" s="3" t="s">
        <v>673</v>
      </c>
    </row>
    <row r="48" spans="1:5">
      <c r="A48" s="4" t="s">
        <v>678</v>
      </c>
      <c r="C48" s="9" t="n">
        <v>-0.1</v>
      </c>
      <c r="D48" s="5" t="n">
        <v>-7</v>
      </c>
    </row>
    <row r="49" spans="1:5">
      <c r="A49" s="4" t="s">
        <v>625</v>
      </c>
    </row>
    <row r="50" spans="1:5">
      <c r="A50" s="3" t="s">
        <v>673</v>
      </c>
    </row>
    <row r="51" spans="1:5">
      <c r="A51" s="4" t="s">
        <v>678</v>
      </c>
      <c r="C51" s="9" t="n">
        <v>-163.7</v>
      </c>
      <c r="D51" s="9" t="n">
        <v>-165.1</v>
      </c>
    </row>
    <row r="52" spans="1:5">
      <c r="A52" s="4" t="s">
        <v>690</v>
      </c>
    </row>
    <row r="53" spans="1:5">
      <c r="A53" s="3" t="s">
        <v>673</v>
      </c>
    </row>
    <row r="54" spans="1:5">
      <c r="A54" s="4" t="s">
        <v>678</v>
      </c>
      <c r="C54" s="5" t="n">
        <v>0</v>
      </c>
      <c r="D54" s="5" t="n">
        <v>0</v>
      </c>
    </row>
    <row r="55" spans="1:5">
      <c r="A55" s="4" t="s">
        <v>691</v>
      </c>
    </row>
    <row r="56" spans="1:5">
      <c r="A56" s="3" t="s">
        <v>673</v>
      </c>
    </row>
    <row r="57" spans="1:5">
      <c r="A57" s="4" t="s">
        <v>678</v>
      </c>
      <c r="C57" s="9" t="n">
        <v>-163.7</v>
      </c>
      <c r="D57" s="9" t="n">
        <v>-165.1</v>
      </c>
    </row>
    <row r="58" spans="1:5">
      <c r="A58" s="4" t="s">
        <v>692</v>
      </c>
    </row>
    <row r="59" spans="1:5">
      <c r="A59" s="3" t="s">
        <v>673</v>
      </c>
    </row>
    <row r="60" spans="1:5">
      <c r="A60" s="4" t="s">
        <v>678</v>
      </c>
      <c r="C60" s="8" t="n">
        <v>0</v>
      </c>
      <c r="D60" s="8" t="n">
        <v>0</v>
      </c>
    </row>
    <row r="61" spans="1:5"/>
    <row r="62" spans="1:5">
      <c r="A62" s="4" t="s">
        <v>28</v>
      </c>
      <c r="B62" s="4" t="s">
        <v>596</v>
      </c>
    </row>
    <row r="63" spans="1:5">
      <c r="A63" s="4" t="s">
        <v>29</v>
      </c>
      <c r="B63" s="4" t="s">
        <v>693</v>
      </c>
    </row>
  </sheetData>
  <mergeCells count="5">
    <mergeCell ref="A1:B1"/>
    <mergeCell ref="D1:E1"/>
    <mergeCell ref="A61:D61"/>
    <mergeCell ref="B62:D62"/>
    <mergeCell ref="B63:D6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72"/>
    <col customWidth="1" max="6" min="6" width="4"/>
  </cols>
  <sheetData>
    <row r="1" spans="1:6">
      <c r="A1" s="1" t="s">
        <v>694</v>
      </c>
      <c r="C1" s="2" t="s">
        <v>1</v>
      </c>
      <c r="E1" s="2" t="s">
        <v>695</v>
      </c>
    </row>
    <row r="2" spans="1:6">
      <c r="C2" s="2" t="s">
        <v>696</v>
      </c>
      <c r="E2" s="2" t="s">
        <v>697</v>
      </c>
    </row>
    <row r="3" spans="1:6">
      <c r="A3" s="3" t="s">
        <v>698</v>
      </c>
    </row>
    <row r="4" spans="1:6">
      <c r="A4" s="4" t="s">
        <v>699</v>
      </c>
      <c r="B4" s="4" t="s">
        <v>28</v>
      </c>
      <c r="C4" s="7" t="n">
        <v>-164.6</v>
      </c>
      <c r="E4" s="7" t="n">
        <v>-173.7</v>
      </c>
    </row>
    <row r="5" spans="1:6">
      <c r="A5" s="4" t="s">
        <v>676</v>
      </c>
    </row>
    <row r="6" spans="1:6">
      <c r="A6" s="3" t="s">
        <v>698</v>
      </c>
    </row>
    <row r="7" spans="1:6">
      <c r="A7" s="4" t="s">
        <v>699</v>
      </c>
      <c r="C7" s="9" t="n">
        <v>-0.9</v>
      </c>
      <c r="E7" s="9" t="n">
        <v>-4.5</v>
      </c>
      <c r="F7" s="4" t="s">
        <v>29</v>
      </c>
    </row>
    <row r="8" spans="1:6">
      <c r="A8" s="4" t="s">
        <v>700</v>
      </c>
      <c r="E8" s="9" t="n">
        <v>0.1</v>
      </c>
    </row>
    <row r="9" spans="1:6">
      <c r="A9" s="4" t="s">
        <v>701</v>
      </c>
    </row>
    <row r="10" spans="1:6">
      <c r="A10" s="3" t="s">
        <v>698</v>
      </c>
    </row>
    <row r="11" spans="1:6">
      <c r="A11" s="4" t="s">
        <v>699</v>
      </c>
      <c r="C11" s="9" t="n">
        <v>1.5</v>
      </c>
      <c r="E11" s="9" t="n">
        <v>4.7</v>
      </c>
      <c r="F11" s="4" t="s">
        <v>29</v>
      </c>
    </row>
    <row r="12" spans="1:6">
      <c r="A12" s="4" t="s">
        <v>702</v>
      </c>
    </row>
    <row r="13" spans="1:6">
      <c r="A13" s="3" t="s">
        <v>698</v>
      </c>
    </row>
    <row r="14" spans="1:6">
      <c r="A14" s="4" t="s">
        <v>699</v>
      </c>
      <c r="C14" s="7" t="n">
        <v>-7.9</v>
      </c>
      <c r="E14" s="7" t="n">
        <v>-4.8</v>
      </c>
      <c r="F14" s="4" t="s">
        <v>29</v>
      </c>
    </row>
    <row r="15" spans="1:6">
      <c r="A15" s="4" t="s">
        <v>703</v>
      </c>
    </row>
    <row r="16" spans="1:6">
      <c r="A16" s="3" t="s">
        <v>698</v>
      </c>
    </row>
    <row r="17" spans="1:6">
      <c r="A17" s="4" t="s">
        <v>704</v>
      </c>
      <c r="C17" s="13" t="n">
        <v>3.57</v>
      </c>
      <c r="D17" s="4" t="s">
        <v>53</v>
      </c>
      <c r="E17" s="13" t="n">
        <v>3.93</v>
      </c>
      <c r="F17" s="4" t="s">
        <v>344</v>
      </c>
    </row>
    <row r="18" spans="1:6">
      <c r="A18" s="4" t="s">
        <v>705</v>
      </c>
    </row>
    <row r="19" spans="1:6">
      <c r="A19" s="3" t="s">
        <v>698</v>
      </c>
    </row>
    <row r="20" spans="1:6">
      <c r="A20" s="4" t="s">
        <v>706</v>
      </c>
      <c r="C20" s="13" t="n">
        <v>1.15</v>
      </c>
      <c r="D20" s="4" t="s">
        <v>53</v>
      </c>
      <c r="E20" s="13" t="n">
        <v>1.23</v>
      </c>
      <c r="F20" s="4" t="s">
        <v>344</v>
      </c>
    </row>
    <row r="21" spans="1:6">
      <c r="A21" s="4" t="s">
        <v>707</v>
      </c>
    </row>
    <row r="22" spans="1:6">
      <c r="A22" s="3" t="s">
        <v>698</v>
      </c>
    </row>
    <row r="23" spans="1:6">
      <c r="A23" s="4" t="s">
        <v>708</v>
      </c>
      <c r="C23" s="9" t="n">
        <v>2.3</v>
      </c>
      <c r="D23" s="4" t="s">
        <v>53</v>
      </c>
      <c r="E23" s="13" t="n">
        <v>3.18</v>
      </c>
      <c r="F23" s="4" t="s">
        <v>344</v>
      </c>
    </row>
    <row r="24" spans="1:6">
      <c r="A24" s="4" t="s">
        <v>709</v>
      </c>
    </row>
    <row r="25" spans="1:6">
      <c r="A25" s="3" t="s">
        <v>698</v>
      </c>
    </row>
    <row r="26" spans="1:6">
      <c r="A26" s="4" t="s">
        <v>706</v>
      </c>
      <c r="C26" s="13" t="n">
        <v>0.24</v>
      </c>
      <c r="D26" s="4" t="s">
        <v>53</v>
      </c>
      <c r="E26" s="13" t="n">
        <v>0.27</v>
      </c>
      <c r="F26" s="4" t="s">
        <v>344</v>
      </c>
    </row>
    <row r="27" spans="1:6">
      <c r="A27" s="4" t="s">
        <v>710</v>
      </c>
    </row>
    <row r="28" spans="1:6">
      <c r="A28" s="3" t="s">
        <v>698</v>
      </c>
    </row>
    <row r="29" spans="1:6">
      <c r="A29" s="4" t="s">
        <v>704</v>
      </c>
      <c r="C29" s="13" t="n">
        <v>3.14</v>
      </c>
      <c r="D29" s="4" t="s">
        <v>53</v>
      </c>
      <c r="E29" s="13" t="n">
        <v>3.58</v>
      </c>
      <c r="F29" s="4" t="s">
        <v>344</v>
      </c>
    </row>
    <row r="30" spans="1:6">
      <c r="A30" s="4" t="s">
        <v>711</v>
      </c>
    </row>
    <row r="31" spans="1:6">
      <c r="A31" s="3" t="s">
        <v>698</v>
      </c>
    </row>
    <row r="32" spans="1:6">
      <c r="A32" s="4" t="s">
        <v>706</v>
      </c>
      <c r="C32" s="13" t="n">
        <v>0.57</v>
      </c>
      <c r="D32" s="4" t="s">
        <v>53</v>
      </c>
      <c r="E32" s="13" t="n">
        <v>0.64</v>
      </c>
      <c r="F32" s="4" t="s">
        <v>344</v>
      </c>
    </row>
    <row r="33" spans="1:6">
      <c r="A33" s="4" t="s">
        <v>712</v>
      </c>
    </row>
    <row r="34" spans="1:6">
      <c r="A34" s="3" t="s">
        <v>698</v>
      </c>
    </row>
    <row r="35" spans="1:6">
      <c r="A35" s="4" t="s">
        <v>699</v>
      </c>
      <c r="C35" s="7" t="n">
        <v>0.5</v>
      </c>
      <c r="E35" s="7" t="n">
        <v>0.7</v>
      </c>
      <c r="F35" s="4" t="s">
        <v>29</v>
      </c>
    </row>
    <row r="36" spans="1:6">
      <c r="A36" s="4" t="s">
        <v>713</v>
      </c>
    </row>
    <row r="37" spans="1:6">
      <c r="A37" s="3" t="s">
        <v>698</v>
      </c>
    </row>
    <row r="38" spans="1:6">
      <c r="A38" s="4" t="s">
        <v>699</v>
      </c>
      <c r="C38" s="9" t="n">
        <v>-0.6</v>
      </c>
      <c r="E38" s="9" t="n">
        <v>-1.2</v>
      </c>
      <c r="F38" s="4" t="s">
        <v>29</v>
      </c>
    </row>
    <row r="39" spans="1:6">
      <c r="A39" s="4" t="s">
        <v>714</v>
      </c>
    </row>
    <row r="40" spans="1:6">
      <c r="A40" s="3" t="s">
        <v>698</v>
      </c>
    </row>
    <row r="41" spans="1:6">
      <c r="A41" s="4" t="s">
        <v>699</v>
      </c>
      <c r="C41" s="7" t="n">
        <v>5.7</v>
      </c>
      <c r="E41" s="7" t="n">
        <v>3.1</v>
      </c>
      <c r="F41" s="4" t="s">
        <v>29</v>
      </c>
    </row>
    <row r="42" spans="1:6">
      <c r="A42" s="4" t="s">
        <v>715</v>
      </c>
    </row>
    <row r="43" spans="1:6">
      <c r="A43" s="3" t="s">
        <v>698</v>
      </c>
    </row>
    <row r="44" spans="1:6">
      <c r="A44" s="4" t="s">
        <v>704</v>
      </c>
      <c r="C44" s="13" t="n">
        <v>3.42</v>
      </c>
      <c r="D44" s="4" t="s">
        <v>53</v>
      </c>
      <c r="E44" s="13" t="n">
        <v>4.16</v>
      </c>
      <c r="F44" s="4" t="s">
        <v>344</v>
      </c>
    </row>
    <row r="45" spans="1:6">
      <c r="A45" s="4" t="s">
        <v>716</v>
      </c>
    </row>
    <row r="46" spans="1:6">
      <c r="A46" s="3" t="s">
        <v>698</v>
      </c>
    </row>
    <row r="47" spans="1:6">
      <c r="A47" s="4" t="s">
        <v>717</v>
      </c>
      <c r="C47" s="5" t="n">
        <v>52</v>
      </c>
      <c r="D47" s="4" t="s">
        <v>53</v>
      </c>
      <c r="E47" s="13" t="n">
        <v>55.62</v>
      </c>
      <c r="F47" s="4" t="s">
        <v>344</v>
      </c>
    </row>
    <row r="48" spans="1:6">
      <c r="A48" s="4" t="s">
        <v>718</v>
      </c>
    </row>
    <row r="49" spans="1:6">
      <c r="A49" s="3" t="s">
        <v>698</v>
      </c>
    </row>
    <row r="50" spans="1:6">
      <c r="A50" s="4" t="s">
        <v>706</v>
      </c>
      <c r="C50" s="13" t="n">
        <v>1.29</v>
      </c>
      <c r="D50" s="4" t="s">
        <v>53</v>
      </c>
      <c r="E50" s="13" t="n">
        <v>1.31</v>
      </c>
      <c r="F50" s="4" t="s">
        <v>344</v>
      </c>
    </row>
    <row r="51" spans="1:6">
      <c r="A51" s="4" t="s">
        <v>719</v>
      </c>
    </row>
    <row r="52" spans="1:6">
      <c r="A52" s="3" t="s">
        <v>698</v>
      </c>
    </row>
    <row r="53" spans="1:6">
      <c r="A53" s="4" t="s">
        <v>704</v>
      </c>
      <c r="C53" s="13" t="n">
        <v>2.62</v>
      </c>
      <c r="D53" s="4" t="s">
        <v>53</v>
      </c>
      <c r="E53" s="13" t="n">
        <v>2.72</v>
      </c>
      <c r="F53" s="4" t="s">
        <v>344</v>
      </c>
    </row>
    <row r="54" spans="1:6">
      <c r="A54" s="4" t="s">
        <v>720</v>
      </c>
    </row>
    <row r="55" spans="1:6">
      <c r="A55" s="3" t="s">
        <v>698</v>
      </c>
    </row>
    <row r="56" spans="1:6">
      <c r="A56" s="4" t="s">
        <v>717</v>
      </c>
      <c r="C56" s="13" t="n">
        <v>39.94</v>
      </c>
      <c r="D56" s="4" t="s">
        <v>53</v>
      </c>
      <c r="E56" s="13" t="n">
        <v>39.21</v>
      </c>
      <c r="F56" s="4" t="s">
        <v>344</v>
      </c>
    </row>
    <row r="57" spans="1:6">
      <c r="A57" s="4" t="s">
        <v>721</v>
      </c>
    </row>
    <row r="58" spans="1:6">
      <c r="A58" s="3" t="s">
        <v>698</v>
      </c>
    </row>
    <row r="59" spans="1:6">
      <c r="A59" s="4" t="s">
        <v>706</v>
      </c>
      <c r="C59" s="13" t="n">
        <v>0.23</v>
      </c>
      <c r="D59" s="4" t="s">
        <v>53</v>
      </c>
      <c r="E59" s="13" t="n">
        <v>0.27</v>
      </c>
      <c r="F59" s="4" t="s">
        <v>344</v>
      </c>
    </row>
    <row r="60" spans="1:6">
      <c r="A60" s="4" t="s">
        <v>722</v>
      </c>
    </row>
    <row r="61" spans="1:6">
      <c r="A61" s="3" t="s">
        <v>698</v>
      </c>
    </row>
    <row r="62" spans="1:6">
      <c r="A62" s="4" t="s">
        <v>704</v>
      </c>
      <c r="C62" s="9" t="n">
        <v>3.1</v>
      </c>
      <c r="D62" s="4" t="s">
        <v>53</v>
      </c>
      <c r="E62" s="13" t="n">
        <v>3.49</v>
      </c>
      <c r="F62" s="4" t="s">
        <v>344</v>
      </c>
    </row>
    <row r="63" spans="1:6">
      <c r="A63" s="4" t="s">
        <v>723</v>
      </c>
    </row>
    <row r="64" spans="1:6">
      <c r="A64" s="3" t="s">
        <v>698</v>
      </c>
    </row>
    <row r="65" spans="1:6">
      <c r="A65" s="4" t="s">
        <v>717</v>
      </c>
      <c r="C65" s="13" t="n">
        <v>48.57</v>
      </c>
      <c r="D65" s="4" t="s">
        <v>53</v>
      </c>
      <c r="E65" s="5" t="n">
        <v>52</v>
      </c>
      <c r="F65" s="4" t="s">
        <v>344</v>
      </c>
    </row>
    <row r="66" spans="1:6">
      <c r="A66" s="4" t="s">
        <v>724</v>
      </c>
    </row>
    <row r="67" spans="1:6">
      <c r="A67" s="3" t="s">
        <v>698</v>
      </c>
    </row>
    <row r="68" spans="1:6">
      <c r="A68" s="4" t="s">
        <v>706</v>
      </c>
      <c r="C68" s="13" t="n">
        <v>0.57</v>
      </c>
      <c r="D68" s="4" t="s">
        <v>53</v>
      </c>
      <c r="E68" s="13" t="n">
        <v>0.48</v>
      </c>
      <c r="F68" s="4" t="s">
        <v>344</v>
      </c>
    </row>
    <row r="69" spans="1:6">
      <c r="A69" s="4" t="s">
        <v>725</v>
      </c>
    </row>
    <row r="70" spans="1:6">
      <c r="A70" s="3" t="s">
        <v>698</v>
      </c>
    </row>
    <row r="71" spans="1:6">
      <c r="A71" s="4" t="s">
        <v>699</v>
      </c>
      <c r="C71" s="7" t="n">
        <v>-0.1</v>
      </c>
      <c r="E71" s="8" t="n">
        <v>-7</v>
      </c>
      <c r="F71" s="4" t="s">
        <v>29</v>
      </c>
    </row>
    <row r="72" spans="1:6">
      <c r="A72" s="4" t="s">
        <v>726</v>
      </c>
    </row>
    <row r="73" spans="1:6">
      <c r="A73" s="3" t="s">
        <v>698</v>
      </c>
    </row>
    <row r="74" spans="1:6">
      <c r="A74" s="4" t="s">
        <v>727</v>
      </c>
      <c r="C74" s="4" t="s">
        <v>728</v>
      </c>
      <c r="D74" s="4" t="s">
        <v>53</v>
      </c>
      <c r="E74" s="4" t="s">
        <v>729</v>
      </c>
      <c r="F74" s="4" t="s">
        <v>344</v>
      </c>
    </row>
    <row r="75" spans="1:6">
      <c r="A75" s="4" t="s">
        <v>730</v>
      </c>
    </row>
    <row r="76" spans="1:6">
      <c r="A76" s="3" t="s">
        <v>698</v>
      </c>
    </row>
    <row r="77" spans="1:6">
      <c r="A77" s="4" t="s">
        <v>727</v>
      </c>
      <c r="C77" s="4" t="s">
        <v>731</v>
      </c>
      <c r="D77" s="4" t="s">
        <v>53</v>
      </c>
      <c r="E77" s="4" t="s">
        <v>731</v>
      </c>
      <c r="F77" s="4" t="s">
        <v>344</v>
      </c>
    </row>
    <row r="78" spans="1:6">
      <c r="A78" s="4" t="s">
        <v>732</v>
      </c>
    </row>
    <row r="79" spans="1:6">
      <c r="A79" s="3" t="s">
        <v>698</v>
      </c>
    </row>
    <row r="80" spans="1:6">
      <c r="A80" s="4" t="s">
        <v>727</v>
      </c>
      <c r="C80" s="4" t="s">
        <v>439</v>
      </c>
      <c r="D80" s="4" t="s">
        <v>53</v>
      </c>
      <c r="E80" s="4" t="s">
        <v>323</v>
      </c>
      <c r="F80" s="4" t="s">
        <v>344</v>
      </c>
    </row>
    <row r="81" spans="1:6"/>
    <row r="82" spans="1:6">
      <c r="A82" s="4" t="s">
        <v>28</v>
      </c>
      <c r="B82" s="4" t="s">
        <v>596</v>
      </c>
    </row>
    <row r="83" spans="1:6">
      <c r="A83" s="4" t="s">
        <v>29</v>
      </c>
      <c r="B83" s="4" t="s">
        <v>693</v>
      </c>
    </row>
    <row r="84" spans="1:6">
      <c r="A84" s="4" t="s">
        <v>53</v>
      </c>
      <c r="B84" s="4" t="s">
        <v>733</v>
      </c>
    </row>
    <row r="85" spans="1:6">
      <c r="A85" s="4" t="s">
        <v>344</v>
      </c>
      <c r="B85" s="4" t="s">
        <v>734</v>
      </c>
    </row>
  </sheetData>
  <mergeCells count="10">
    <mergeCell ref="A1:B2"/>
    <mergeCell ref="C1:D1"/>
    <mergeCell ref="E1:F1"/>
    <mergeCell ref="C2:D2"/>
    <mergeCell ref="E2:F2"/>
    <mergeCell ref="A81:E81"/>
    <mergeCell ref="B82:E82"/>
    <mergeCell ref="B83:E83"/>
    <mergeCell ref="B84:E84"/>
    <mergeCell ref="B85:E8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5</v>
      </c>
      <c r="B1" s="2" t="s">
        <v>1</v>
      </c>
    </row>
    <row r="2" spans="1:3">
      <c r="B2" s="2" t="s">
        <v>736</v>
      </c>
    </row>
    <row r="3" spans="1:3">
      <c r="A3" s="3" t="s">
        <v>737</v>
      </c>
    </row>
    <row r="4" spans="1:3">
      <c r="A4" s="4" t="s">
        <v>567</v>
      </c>
      <c r="B4" s="7" t="n">
        <v>-4.5</v>
      </c>
    </row>
    <row r="5" spans="1:3">
      <c r="A5" s="4" t="s">
        <v>738</v>
      </c>
      <c r="B5" s="5" t="n">
        <v>0</v>
      </c>
      <c r="C5" s="4" t="s">
        <v>28</v>
      </c>
    </row>
    <row r="6" spans="1:3">
      <c r="A6" s="3" t="s">
        <v>739</v>
      </c>
    </row>
    <row r="7" spans="1:3">
      <c r="A7" s="4" t="s">
        <v>740</v>
      </c>
      <c r="B7" s="5" t="n">
        <v>0</v>
      </c>
    </row>
    <row r="8" spans="1:3">
      <c r="A8" s="4" t="s">
        <v>741</v>
      </c>
      <c r="B8" s="5" t="n">
        <v>0</v>
      </c>
    </row>
    <row r="9" spans="1:3">
      <c r="A9" s="4" t="s">
        <v>742</v>
      </c>
      <c r="B9" s="9" t="n">
        <v>-4.9</v>
      </c>
      <c r="C9" s="4" t="s">
        <v>29</v>
      </c>
    </row>
    <row r="10" spans="1:3">
      <c r="A10" s="4" t="s">
        <v>569</v>
      </c>
      <c r="B10" s="9" t="n">
        <v>-0.9</v>
      </c>
    </row>
    <row r="11" spans="1:3">
      <c r="A11" s="4" t="s">
        <v>743</v>
      </c>
    </row>
    <row r="12" spans="1:3">
      <c r="A12" s="3" t="s">
        <v>737</v>
      </c>
    </row>
    <row r="13" spans="1:3">
      <c r="A13" s="4" t="s">
        <v>744</v>
      </c>
      <c r="B13" s="9" t="n">
        <v>-10.5</v>
      </c>
    </row>
    <row r="14" spans="1:3">
      <c r="A14" s="3" t="s">
        <v>739</v>
      </c>
    </row>
    <row r="15" spans="1:3">
      <c r="A15" s="4" t="s">
        <v>745</v>
      </c>
      <c r="B15" s="9" t="n">
        <v>-3.8</v>
      </c>
    </row>
    <row r="16" spans="1:3">
      <c r="A16" s="4" t="s">
        <v>746</v>
      </c>
      <c r="B16" s="9" t="n">
        <v>-6.1</v>
      </c>
    </row>
    <row r="17" spans="1:3">
      <c r="A17" s="4" t="s">
        <v>747</v>
      </c>
    </row>
    <row r="18" spans="1:3">
      <c r="A18" s="3" t="s">
        <v>737</v>
      </c>
    </row>
    <row r="19" spans="1:3">
      <c r="A19" s="4" t="s">
        <v>744</v>
      </c>
      <c r="B19" s="5" t="n">
        <v>19</v>
      </c>
    </row>
    <row r="20" spans="1:3">
      <c r="A20" s="4" t="s">
        <v>748</v>
      </c>
      <c r="B20" s="5" t="n">
        <v>0</v>
      </c>
    </row>
    <row r="21" spans="1:3">
      <c r="A21" s="3" t="s">
        <v>739</v>
      </c>
    </row>
    <row r="22" spans="1:3">
      <c r="A22" s="4" t="s">
        <v>746</v>
      </c>
      <c r="B22" s="5" t="n">
        <v>16</v>
      </c>
    </row>
    <row r="23" spans="1:3">
      <c r="A23" s="4" t="s">
        <v>749</v>
      </c>
    </row>
    <row r="24" spans="1:3">
      <c r="A24" s="3" t="s">
        <v>739</v>
      </c>
    </row>
    <row r="25" spans="1:3">
      <c r="A25" s="4" t="s">
        <v>746</v>
      </c>
      <c r="B25" s="9" t="n">
        <v>-0.2</v>
      </c>
    </row>
    <row r="26" spans="1:3">
      <c r="A26" s="4" t="s">
        <v>677</v>
      </c>
    </row>
    <row r="27" spans="1:3">
      <c r="A27" s="3" t="s">
        <v>737</v>
      </c>
    </row>
    <row r="28" spans="1:3">
      <c r="A28" s="4" t="s">
        <v>567</v>
      </c>
      <c r="B28" s="9" t="n">
        <v>-0.1</v>
      </c>
    </row>
    <row r="29" spans="1:3">
      <c r="A29" s="4" t="s">
        <v>738</v>
      </c>
      <c r="B29" s="5" t="n">
        <v>0</v>
      </c>
      <c r="C29" s="4" t="s">
        <v>28</v>
      </c>
    </row>
    <row r="30" spans="1:3">
      <c r="A30" s="3" t="s">
        <v>739</v>
      </c>
    </row>
    <row r="31" spans="1:3">
      <c r="A31" s="4" t="s">
        <v>740</v>
      </c>
      <c r="B31" s="5" t="n">
        <v>0</v>
      </c>
    </row>
    <row r="32" spans="1:3">
      <c r="A32" s="4" t="s">
        <v>741</v>
      </c>
      <c r="B32" s="5" t="n">
        <v>0</v>
      </c>
    </row>
    <row r="33" spans="1:3">
      <c r="A33" s="4" t="s">
        <v>742</v>
      </c>
      <c r="B33" s="9" t="n">
        <v>-8.6</v>
      </c>
      <c r="C33" s="4" t="s">
        <v>29</v>
      </c>
    </row>
    <row r="34" spans="1:3">
      <c r="A34" s="4" t="s">
        <v>569</v>
      </c>
      <c r="B34" s="9" t="n">
        <v>-6.4</v>
      </c>
    </row>
    <row r="35" spans="1:3">
      <c r="A35" s="4" t="s">
        <v>750</v>
      </c>
    </row>
    <row r="36" spans="1:3">
      <c r="A36" s="3" t="s">
        <v>737</v>
      </c>
    </row>
    <row r="37" spans="1:3">
      <c r="A37" s="4" t="s">
        <v>744</v>
      </c>
      <c r="B37" s="5" t="n">
        <v>0</v>
      </c>
    </row>
    <row r="38" spans="1:3">
      <c r="A38" s="3" t="s">
        <v>739</v>
      </c>
    </row>
    <row r="39" spans="1:3">
      <c r="A39" s="4" t="s">
        <v>745</v>
      </c>
      <c r="B39" s="5" t="n">
        <v>0</v>
      </c>
    </row>
    <row r="40" spans="1:3">
      <c r="A40" s="4" t="s">
        <v>746</v>
      </c>
      <c r="B40" s="5" t="n">
        <v>0</v>
      </c>
    </row>
    <row r="41" spans="1:3">
      <c r="A41" s="4" t="s">
        <v>751</v>
      </c>
    </row>
    <row r="42" spans="1:3">
      <c r="A42" s="3" t="s">
        <v>737</v>
      </c>
    </row>
    <row r="43" spans="1:3">
      <c r="A43" s="4" t="s">
        <v>744</v>
      </c>
      <c r="B43" s="9" t="n">
        <v>2.3</v>
      </c>
    </row>
    <row r="44" spans="1:3">
      <c r="A44" s="4" t="s">
        <v>748</v>
      </c>
      <c r="B44" s="5" t="n">
        <v>0</v>
      </c>
    </row>
    <row r="45" spans="1:3">
      <c r="A45" s="3" t="s">
        <v>739</v>
      </c>
    </row>
    <row r="46" spans="1:3">
      <c r="A46" s="4" t="s">
        <v>746</v>
      </c>
      <c r="B46" s="9" t="n">
        <v>1.3</v>
      </c>
    </row>
    <row r="47" spans="1:3">
      <c r="A47" s="4" t="s">
        <v>752</v>
      </c>
    </row>
    <row r="48" spans="1:3">
      <c r="A48" s="3" t="s">
        <v>739</v>
      </c>
    </row>
    <row r="49" spans="1:3">
      <c r="A49" s="4" t="s">
        <v>746</v>
      </c>
      <c r="B49" s="5" t="n">
        <v>0</v>
      </c>
    </row>
    <row r="50" spans="1:3">
      <c r="A50" s="4" t="s">
        <v>682</v>
      </c>
    </row>
    <row r="51" spans="1:3">
      <c r="A51" s="3" t="s">
        <v>737</v>
      </c>
    </row>
    <row r="52" spans="1:3">
      <c r="A52" s="4" t="s">
        <v>567</v>
      </c>
      <c r="B52" s="9" t="n">
        <v>2.6</v>
      </c>
    </row>
    <row r="53" spans="1:3">
      <c r="A53" s="4" t="s">
        <v>738</v>
      </c>
      <c r="B53" s="5" t="n">
        <v>0</v>
      </c>
      <c r="C53" s="4" t="s">
        <v>28</v>
      </c>
    </row>
    <row r="54" spans="1:3">
      <c r="A54" s="3" t="s">
        <v>739</v>
      </c>
    </row>
    <row r="55" spans="1:3">
      <c r="A55" s="4" t="s">
        <v>740</v>
      </c>
      <c r="B55" s="5" t="n">
        <v>0</v>
      </c>
    </row>
    <row r="56" spans="1:3">
      <c r="A56" s="4" t="s">
        <v>741</v>
      </c>
      <c r="B56" s="5" t="n">
        <v>0</v>
      </c>
    </row>
    <row r="57" spans="1:3">
      <c r="A57" s="4" t="s">
        <v>742</v>
      </c>
      <c r="B57" s="9" t="n">
        <v>1.9</v>
      </c>
      <c r="C57" s="4" t="s">
        <v>29</v>
      </c>
    </row>
    <row r="58" spans="1:3">
      <c r="A58" s="4" t="s">
        <v>569</v>
      </c>
      <c r="B58" s="9" t="n">
        <v>5.6</v>
      </c>
    </row>
    <row r="59" spans="1:3">
      <c r="A59" s="4" t="s">
        <v>753</v>
      </c>
    </row>
    <row r="60" spans="1:3">
      <c r="A60" s="3" t="s">
        <v>737</v>
      </c>
    </row>
    <row r="61" spans="1:3">
      <c r="A61" s="4" t="s">
        <v>744</v>
      </c>
      <c r="B61" s="9" t="n">
        <v>-10.5</v>
      </c>
    </row>
    <row r="62" spans="1:3">
      <c r="A62" s="3" t="s">
        <v>739</v>
      </c>
    </row>
    <row r="63" spans="1:3">
      <c r="A63" s="4" t="s">
        <v>745</v>
      </c>
      <c r="B63" s="9" t="n">
        <v>-3.8</v>
      </c>
    </row>
    <row r="64" spans="1:3">
      <c r="A64" s="4" t="s">
        <v>746</v>
      </c>
      <c r="B64" s="9" t="n">
        <v>-6.1</v>
      </c>
    </row>
    <row r="65" spans="1:3">
      <c r="A65" s="4" t="s">
        <v>754</v>
      </c>
    </row>
    <row r="66" spans="1:3">
      <c r="A66" s="3" t="s">
        <v>737</v>
      </c>
    </row>
    <row r="67" spans="1:3">
      <c r="A67" s="4" t="s">
        <v>744</v>
      </c>
      <c r="B67" s="9" t="n">
        <v>11.6</v>
      </c>
    </row>
    <row r="68" spans="1:3">
      <c r="A68" s="4" t="s">
        <v>748</v>
      </c>
      <c r="B68" s="5" t="n">
        <v>0</v>
      </c>
    </row>
    <row r="69" spans="1:3">
      <c r="A69" s="3" t="s">
        <v>739</v>
      </c>
    </row>
    <row r="70" spans="1:3">
      <c r="A70" s="4" t="s">
        <v>746</v>
      </c>
      <c r="B70" s="9" t="n">
        <v>9.300000000000001</v>
      </c>
    </row>
    <row r="71" spans="1:3">
      <c r="A71" s="4" t="s">
        <v>755</v>
      </c>
    </row>
    <row r="72" spans="1:3">
      <c r="A72" s="3" t="s">
        <v>739</v>
      </c>
    </row>
    <row r="73" spans="1:3">
      <c r="A73" s="4" t="s">
        <v>746</v>
      </c>
      <c r="B73" s="9" t="n">
        <v>-0.2</v>
      </c>
    </row>
    <row r="74" spans="1:3">
      <c r="A74" s="4" t="s">
        <v>756</v>
      </c>
    </row>
    <row r="75" spans="1:3">
      <c r="A75" s="3" t="s">
        <v>737</v>
      </c>
    </row>
    <row r="76" spans="1:3">
      <c r="A76" s="4" t="s">
        <v>567</v>
      </c>
      <c r="B76" s="5" t="n">
        <v>-7</v>
      </c>
    </row>
    <row r="77" spans="1:3">
      <c r="A77" s="4" t="s">
        <v>738</v>
      </c>
      <c r="B77" s="5" t="n">
        <v>0</v>
      </c>
      <c r="C77" s="4" t="s">
        <v>28</v>
      </c>
    </row>
    <row r="78" spans="1:3">
      <c r="A78" s="3" t="s">
        <v>739</v>
      </c>
    </row>
    <row r="79" spans="1:3">
      <c r="A79" s="4" t="s">
        <v>740</v>
      </c>
      <c r="B79" s="5" t="n">
        <v>0</v>
      </c>
    </row>
    <row r="80" spans="1:3">
      <c r="A80" s="4" t="s">
        <v>741</v>
      </c>
      <c r="B80" s="5" t="n">
        <v>0</v>
      </c>
    </row>
    <row r="81" spans="1:3">
      <c r="A81" s="4" t="s">
        <v>742</v>
      </c>
      <c r="B81" s="9" t="n">
        <v>1.8</v>
      </c>
      <c r="C81" s="4" t="s">
        <v>29</v>
      </c>
    </row>
    <row r="82" spans="1:3">
      <c r="A82" s="4" t="s">
        <v>569</v>
      </c>
      <c r="B82" s="9" t="n">
        <v>-0.1</v>
      </c>
    </row>
    <row r="83" spans="1:3">
      <c r="A83" s="4" t="s">
        <v>757</v>
      </c>
    </row>
    <row r="84" spans="1:3">
      <c r="A84" s="3" t="s">
        <v>737</v>
      </c>
    </row>
    <row r="85" spans="1:3">
      <c r="A85" s="4" t="s">
        <v>744</v>
      </c>
      <c r="B85" s="5" t="n">
        <v>0</v>
      </c>
    </row>
    <row r="86" spans="1:3">
      <c r="A86" s="3" t="s">
        <v>739</v>
      </c>
    </row>
    <row r="87" spans="1:3">
      <c r="A87" s="4" t="s">
        <v>745</v>
      </c>
      <c r="B87" s="5" t="n">
        <v>0</v>
      </c>
    </row>
    <row r="88" spans="1:3">
      <c r="A88" s="4" t="s">
        <v>746</v>
      </c>
      <c r="B88" s="5" t="n">
        <v>0</v>
      </c>
    </row>
    <row r="89" spans="1:3">
      <c r="A89" s="4" t="s">
        <v>758</v>
      </c>
    </row>
    <row r="90" spans="1:3">
      <c r="A90" s="3" t="s">
        <v>737</v>
      </c>
    </row>
    <row r="91" spans="1:3">
      <c r="A91" s="4" t="s">
        <v>744</v>
      </c>
      <c r="B91" s="9" t="n">
        <v>5.1</v>
      </c>
    </row>
    <row r="92" spans="1:3">
      <c r="A92" s="4" t="s">
        <v>748</v>
      </c>
      <c r="B92" s="5" t="n">
        <v>0</v>
      </c>
    </row>
    <row r="93" spans="1:3">
      <c r="A93" s="3" t="s">
        <v>739</v>
      </c>
    </row>
    <row r="94" spans="1:3">
      <c r="A94" s="4" t="s">
        <v>746</v>
      </c>
      <c r="B94" s="9" t="n">
        <v>5.4</v>
      </c>
    </row>
    <row r="95" spans="1:3">
      <c r="A95" s="4" t="s">
        <v>759</v>
      </c>
    </row>
    <row r="96" spans="1:3">
      <c r="A96" s="3" t="s">
        <v>739</v>
      </c>
    </row>
    <row r="97" spans="1:3">
      <c r="A97" s="4" t="s">
        <v>746</v>
      </c>
      <c r="B97" s="8" t="n">
        <v>0</v>
      </c>
    </row>
    <row r="98" spans="1:3"/>
    <row r="99" spans="1:3">
      <c r="A99" s="4" t="s">
        <v>28</v>
      </c>
      <c r="B99" s="4" t="s">
        <v>760</v>
      </c>
    </row>
    <row r="100" spans="1:3">
      <c r="A100" s="4" t="s">
        <v>29</v>
      </c>
      <c r="B100" s="4" t="s">
        <v>761</v>
      </c>
    </row>
  </sheetData>
  <mergeCells count="6">
    <mergeCell ref="A1:A2"/>
    <mergeCell ref="B1:C1"/>
    <mergeCell ref="B2:C2"/>
    <mergeCell ref="A98:C98"/>
    <mergeCell ref="B99:C99"/>
    <mergeCell ref="B100:C10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s>
  <sheetData>
    <row r="1" spans="1:4">
      <c r="A1" s="1" t="s">
        <v>762</v>
      </c>
      <c r="C1" s="2" t="s">
        <v>1</v>
      </c>
    </row>
    <row r="2" spans="1:4">
      <c r="C2" s="2" t="s">
        <v>763</v>
      </c>
      <c r="D2" s="2" t="s">
        <v>764</v>
      </c>
    </row>
    <row r="3" spans="1:4">
      <c r="A3" s="3" t="s">
        <v>765</v>
      </c>
    </row>
    <row r="4" spans="1:4">
      <c r="A4" s="4" t="s">
        <v>766</v>
      </c>
      <c r="C4" s="7" t="n">
        <v>30.4</v>
      </c>
      <c r="D4" s="7" t="n">
        <v>47.3</v>
      </c>
    </row>
    <row r="5" spans="1:4">
      <c r="A5" s="4" t="s">
        <v>767</v>
      </c>
      <c r="C5" s="8" t="n">
        <v>-195</v>
      </c>
      <c r="D5" s="5" t="n">
        <v>-221</v>
      </c>
    </row>
    <row r="6" spans="1:4">
      <c r="A6" s="4" t="s">
        <v>768</v>
      </c>
    </row>
    <row r="7" spans="1:4">
      <c r="A7" s="3" t="s">
        <v>598</v>
      </c>
    </row>
    <row r="8" spans="1:4">
      <c r="A8" s="4" t="s">
        <v>769</v>
      </c>
      <c r="B8" s="4" t="s">
        <v>28</v>
      </c>
      <c r="C8" s="5" t="n">
        <v>3820000</v>
      </c>
    </row>
    <row r="9" spans="1:4">
      <c r="A9" s="3" t="s">
        <v>765</v>
      </c>
    </row>
    <row r="10" spans="1:4">
      <c r="A10" s="4" t="s">
        <v>766</v>
      </c>
      <c r="B10" s="4" t="s">
        <v>29</v>
      </c>
      <c r="C10" s="7" t="n">
        <v>0.6</v>
      </c>
      <c r="D10" s="9" t="n">
        <v>2.6</v>
      </c>
    </row>
    <row r="11" spans="1:4">
      <c r="A11" s="4" t="s">
        <v>767</v>
      </c>
      <c r="B11" s="4" t="s">
        <v>29</v>
      </c>
      <c r="C11" s="7" t="n">
        <v>-0.1</v>
      </c>
      <c r="D11" s="5" t="n">
        <v>0</v>
      </c>
    </row>
    <row r="12" spans="1:4">
      <c r="A12" s="4" t="s">
        <v>770</v>
      </c>
    </row>
    <row r="13" spans="1:4">
      <c r="A13" s="3" t="s">
        <v>598</v>
      </c>
    </row>
    <row r="14" spans="1:4">
      <c r="A14" s="4" t="s">
        <v>771</v>
      </c>
      <c r="B14" s="4" t="s">
        <v>53</v>
      </c>
      <c r="C14" s="13" t="n">
        <v>3.14</v>
      </c>
    </row>
    <row r="15" spans="1:4">
      <c r="A15" s="4" t="s">
        <v>772</v>
      </c>
    </row>
    <row r="16" spans="1:4">
      <c r="A16" s="3" t="s">
        <v>598</v>
      </c>
    </row>
    <row r="17" spans="1:4">
      <c r="A17" s="4" t="s">
        <v>771</v>
      </c>
      <c r="B17" s="4" t="s">
        <v>53</v>
      </c>
      <c r="C17" s="5" t="n">
        <v>3</v>
      </c>
    </row>
    <row r="18" spans="1:4">
      <c r="A18" s="4" t="s">
        <v>773</v>
      </c>
    </row>
    <row r="19" spans="1:4">
      <c r="A19" s="3" t="s">
        <v>598</v>
      </c>
    </row>
    <row r="20" spans="1:4">
      <c r="A20" s="4" t="s">
        <v>774</v>
      </c>
      <c r="B20" s="4" t="s">
        <v>344</v>
      </c>
      <c r="C20" s="5" t="n">
        <v>3504500</v>
      </c>
    </row>
    <row r="21" spans="1:4">
      <c r="A21" s="3" t="s">
        <v>765</v>
      </c>
    </row>
    <row r="22" spans="1:4">
      <c r="A22" s="4" t="s">
        <v>766</v>
      </c>
      <c r="B22" s="4" t="s">
        <v>29</v>
      </c>
      <c r="C22" s="7" t="n">
        <v>1.4</v>
      </c>
      <c r="D22" s="9" t="n">
        <v>21.4</v>
      </c>
    </row>
    <row r="23" spans="1:4">
      <c r="A23" s="4" t="s">
        <v>767</v>
      </c>
      <c r="B23" s="4" t="s">
        <v>29</v>
      </c>
      <c r="C23" s="7" t="n">
        <v>-3.4</v>
      </c>
      <c r="D23" s="5" t="n">
        <v>0</v>
      </c>
    </row>
    <row r="24" spans="1:4">
      <c r="A24" s="4" t="s">
        <v>775</v>
      </c>
    </row>
    <row r="25" spans="1:4">
      <c r="A25" s="3" t="s">
        <v>598</v>
      </c>
    </row>
    <row r="26" spans="1:4">
      <c r="A26" s="4" t="s">
        <v>771</v>
      </c>
      <c r="B26" s="4" t="s">
        <v>53</v>
      </c>
      <c r="C26" s="13" t="n">
        <v>27.56</v>
      </c>
    </row>
    <row r="27" spans="1:4">
      <c r="A27" s="4" t="s">
        <v>776</v>
      </c>
    </row>
    <row r="28" spans="1:4">
      <c r="A28" s="3" t="s">
        <v>598</v>
      </c>
    </row>
    <row r="29" spans="1:4">
      <c r="A29" s="4" t="s">
        <v>771</v>
      </c>
      <c r="B29" s="4" t="s">
        <v>53</v>
      </c>
      <c r="C29" s="13" t="n">
        <v>28.16</v>
      </c>
    </row>
    <row r="30" spans="1:4">
      <c r="A30" s="4" t="s">
        <v>777</v>
      </c>
    </row>
    <row r="31" spans="1:4">
      <c r="A31" s="3" t="s">
        <v>598</v>
      </c>
    </row>
    <row r="32" spans="1:4">
      <c r="A32" s="4" t="s">
        <v>774</v>
      </c>
      <c r="B32" s="4" t="s">
        <v>28</v>
      </c>
      <c r="C32" s="5" t="n">
        <v>592250</v>
      </c>
    </row>
    <row r="33" spans="1:4">
      <c r="A33" s="3" t="s">
        <v>765</v>
      </c>
    </row>
    <row r="34" spans="1:4">
      <c r="A34" s="4" t="s">
        <v>766</v>
      </c>
      <c r="B34" s="4" t="s">
        <v>29</v>
      </c>
      <c r="C34" s="7" t="n">
        <v>0.4</v>
      </c>
      <c r="D34" s="9" t="n">
        <v>0.9</v>
      </c>
    </row>
    <row r="35" spans="1:4">
      <c r="A35" s="4" t="s">
        <v>767</v>
      </c>
      <c r="B35" s="4" t="s">
        <v>29</v>
      </c>
      <c r="C35" s="7" t="n">
        <v>-6.2</v>
      </c>
      <c r="D35" s="9" t="n">
        <v>-5.6</v>
      </c>
    </row>
    <row r="36" spans="1:4">
      <c r="A36" s="4" t="s">
        <v>778</v>
      </c>
    </row>
    <row r="37" spans="1:4">
      <c r="A37" s="3" t="s">
        <v>598</v>
      </c>
    </row>
    <row r="38" spans="1:4">
      <c r="A38" s="4" t="s">
        <v>771</v>
      </c>
      <c r="B38" s="4" t="s">
        <v>53</v>
      </c>
      <c r="C38" s="13" t="n">
        <v>51.51</v>
      </c>
    </row>
    <row r="39" spans="1:4">
      <c r="A39" s="4" t="s">
        <v>779</v>
      </c>
    </row>
    <row r="40" spans="1:4">
      <c r="A40" s="3" t="s">
        <v>598</v>
      </c>
    </row>
    <row r="41" spans="1:4">
      <c r="A41" s="4" t="s">
        <v>771</v>
      </c>
      <c r="B41" s="4" t="s">
        <v>53</v>
      </c>
      <c r="C41" s="13" t="n">
        <v>61.33</v>
      </c>
    </row>
    <row r="42" spans="1:4">
      <c r="A42" s="4" t="s">
        <v>780</v>
      </c>
    </row>
    <row r="43" spans="1:4">
      <c r="A43" s="3" t="s">
        <v>598</v>
      </c>
    </row>
    <row r="44" spans="1:4">
      <c r="A44" s="4" t="s">
        <v>774</v>
      </c>
      <c r="B44" s="4" t="s">
        <v>28</v>
      </c>
      <c r="C44" s="5" t="n">
        <v>4390250</v>
      </c>
    </row>
    <row r="45" spans="1:4">
      <c r="A45" s="3" t="s">
        <v>765</v>
      </c>
    </row>
    <row r="46" spans="1:4">
      <c r="A46" s="4" t="s">
        <v>766</v>
      </c>
      <c r="B46" s="4" t="s">
        <v>29</v>
      </c>
      <c r="C46" s="7" t="n">
        <v>2.3</v>
      </c>
      <c r="D46" s="5" t="n">
        <v>0</v>
      </c>
    </row>
    <row r="47" spans="1:4">
      <c r="A47" s="4" t="s">
        <v>767</v>
      </c>
      <c r="B47" s="4" t="s">
        <v>29</v>
      </c>
      <c r="C47" s="7" t="n">
        <v>-8.1</v>
      </c>
      <c r="D47" s="9" t="n">
        <v>-27.5</v>
      </c>
    </row>
    <row r="48" spans="1:4">
      <c r="A48" s="4" t="s">
        <v>781</v>
      </c>
    </row>
    <row r="49" spans="1:4">
      <c r="A49" s="3" t="s">
        <v>598</v>
      </c>
    </row>
    <row r="50" spans="1:4">
      <c r="A50" s="4" t="s">
        <v>771</v>
      </c>
      <c r="B50" s="4" t="s">
        <v>53</v>
      </c>
      <c r="C50" s="13" t="n">
        <v>26.85</v>
      </c>
    </row>
    <row r="51" spans="1:4">
      <c r="A51" s="4" t="s">
        <v>782</v>
      </c>
    </row>
    <row r="52" spans="1:4">
      <c r="A52" s="3" t="s">
        <v>598</v>
      </c>
    </row>
    <row r="53" spans="1:4">
      <c r="A53" s="4" t="s">
        <v>771</v>
      </c>
      <c r="B53" s="4" t="s">
        <v>53</v>
      </c>
      <c r="C53" s="13" t="n">
        <v>28.18</v>
      </c>
    </row>
    <row r="54" spans="1:4">
      <c r="A54" s="4" t="s">
        <v>783</v>
      </c>
    </row>
    <row r="55" spans="1:4">
      <c r="A55" s="3" t="s">
        <v>598</v>
      </c>
    </row>
    <row r="56" spans="1:4">
      <c r="A56" s="4" t="s">
        <v>774</v>
      </c>
      <c r="B56" s="4" t="s">
        <v>28</v>
      </c>
      <c r="C56" s="5" t="n">
        <v>953700</v>
      </c>
    </row>
    <row r="57" spans="1:4">
      <c r="A57" s="3" t="s">
        <v>765</v>
      </c>
    </row>
    <row r="58" spans="1:4">
      <c r="A58" s="4" t="s">
        <v>766</v>
      </c>
      <c r="B58" s="4" t="s">
        <v>29</v>
      </c>
      <c r="C58" s="7" t="n">
        <v>6.8</v>
      </c>
      <c r="D58" s="9" t="n">
        <v>5.7</v>
      </c>
    </row>
    <row r="59" spans="1:4">
      <c r="A59" s="4" t="s">
        <v>767</v>
      </c>
      <c r="B59" s="4" t="s">
        <v>29</v>
      </c>
      <c r="C59" s="8" t="n">
        <v>-1</v>
      </c>
      <c r="D59" s="9" t="n">
        <v>-3.8</v>
      </c>
    </row>
    <row r="60" spans="1:4">
      <c r="A60" s="4" t="s">
        <v>784</v>
      </c>
    </row>
    <row r="61" spans="1:4">
      <c r="A61" s="3" t="s">
        <v>598</v>
      </c>
    </row>
    <row r="62" spans="1:4">
      <c r="A62" s="4" t="s">
        <v>771</v>
      </c>
      <c r="B62" s="4" t="s">
        <v>53</v>
      </c>
      <c r="C62" s="13" t="n">
        <v>57.71</v>
      </c>
    </row>
    <row r="63" spans="1:4">
      <c r="A63" s="4" t="s">
        <v>785</v>
      </c>
    </row>
    <row r="64" spans="1:4">
      <c r="A64" s="3" t="s">
        <v>598</v>
      </c>
    </row>
    <row r="65" spans="1:4">
      <c r="A65" s="4" t="s">
        <v>771</v>
      </c>
      <c r="B65" s="4" t="s">
        <v>53</v>
      </c>
      <c r="C65" s="13" t="n">
        <v>51.66</v>
      </c>
    </row>
    <row r="66" spans="1:4">
      <c r="A66" s="4" t="s">
        <v>786</v>
      </c>
    </row>
    <row r="67" spans="1:4">
      <c r="A67" s="3" t="s">
        <v>598</v>
      </c>
    </row>
    <row r="68" spans="1:4">
      <c r="A68" s="4" t="s">
        <v>769</v>
      </c>
      <c r="B68" s="4" t="s">
        <v>28</v>
      </c>
      <c r="C68" s="5" t="n">
        <v>21085000</v>
      </c>
    </row>
    <row r="69" spans="1:4">
      <c r="A69" s="3" t="s">
        <v>765</v>
      </c>
    </row>
    <row r="70" spans="1:4">
      <c r="A70" s="4" t="s">
        <v>766</v>
      </c>
      <c r="B70" s="4" t="s">
        <v>29</v>
      </c>
      <c r="C70" s="7" t="n">
        <v>1.5</v>
      </c>
      <c r="D70" s="9" t="n">
        <v>2.5</v>
      </c>
    </row>
    <row r="71" spans="1:4">
      <c r="A71" s="4" t="s">
        <v>767</v>
      </c>
      <c r="B71" s="4" t="s">
        <v>29</v>
      </c>
      <c r="C71" s="7" t="n">
        <v>-0.6</v>
      </c>
      <c r="D71" s="9" t="n">
        <v>-0.4</v>
      </c>
    </row>
    <row r="72" spans="1:4">
      <c r="A72" s="4" t="s">
        <v>787</v>
      </c>
    </row>
    <row r="73" spans="1:4">
      <c r="A73" s="3" t="s">
        <v>598</v>
      </c>
    </row>
    <row r="74" spans="1:4">
      <c r="A74" s="4" t="s">
        <v>771</v>
      </c>
      <c r="B74" s="4" t="s">
        <v>53</v>
      </c>
      <c r="C74" s="13" t="n">
        <v>3.1</v>
      </c>
    </row>
    <row r="75" spans="1:4">
      <c r="A75" s="4" t="s">
        <v>788</v>
      </c>
    </row>
    <row r="76" spans="1:4">
      <c r="A76" s="3" t="s">
        <v>598</v>
      </c>
    </row>
    <row r="77" spans="1:4">
      <c r="A77" s="4" t="s">
        <v>771</v>
      </c>
      <c r="B77" s="4" t="s">
        <v>53</v>
      </c>
      <c r="C77" s="13" t="n">
        <v>3.05</v>
      </c>
    </row>
    <row r="78" spans="1:4">
      <c r="A78" s="4" t="s">
        <v>789</v>
      </c>
    </row>
    <row r="79" spans="1:4">
      <c r="A79" s="3" t="s">
        <v>598</v>
      </c>
    </row>
    <row r="80" spans="1:4">
      <c r="A80" s="4" t="s">
        <v>769</v>
      </c>
      <c r="B80" s="4" t="s">
        <v>28</v>
      </c>
      <c r="C80" s="5" t="n">
        <v>121500</v>
      </c>
    </row>
    <row r="81" spans="1:4">
      <c r="A81" s="3" t="s">
        <v>765</v>
      </c>
    </row>
    <row r="82" spans="1:4">
      <c r="A82" s="4" t="s">
        <v>766</v>
      </c>
      <c r="B82" s="4" t="s">
        <v>29</v>
      </c>
      <c r="C82" s="8" t="n">
        <v>0</v>
      </c>
      <c r="D82" s="5" t="n">
        <v>0</v>
      </c>
    </row>
    <row r="83" spans="1:4">
      <c r="A83" s="4" t="s">
        <v>767</v>
      </c>
      <c r="B83" s="4" t="s">
        <v>29</v>
      </c>
      <c r="C83" s="8" t="n">
        <v>0</v>
      </c>
      <c r="D83" s="5" t="n">
        <v>0</v>
      </c>
    </row>
    <row r="84" spans="1:4">
      <c r="A84" s="4" t="s">
        <v>790</v>
      </c>
    </row>
    <row r="85" spans="1:4">
      <c r="A85" s="3" t="s">
        <v>598</v>
      </c>
    </row>
    <row r="86" spans="1:4">
      <c r="A86" s="4" t="s">
        <v>771</v>
      </c>
      <c r="B86" s="4" t="s">
        <v>53</v>
      </c>
      <c r="C86" s="13" t="n">
        <v>2.68</v>
      </c>
    </row>
    <row r="87" spans="1:4">
      <c r="A87" s="4" t="s">
        <v>791</v>
      </c>
    </row>
    <row r="88" spans="1:4">
      <c r="A88" s="3" t="s">
        <v>598</v>
      </c>
    </row>
    <row r="89" spans="1:4">
      <c r="A89" s="4" t="s">
        <v>771</v>
      </c>
      <c r="B89" s="4" t="s">
        <v>53</v>
      </c>
      <c r="C89" s="13" t="n">
        <v>2.67</v>
      </c>
    </row>
    <row r="90" spans="1:4">
      <c r="A90" s="4" t="s">
        <v>792</v>
      </c>
    </row>
    <row r="91" spans="1:4">
      <c r="A91" s="3" t="s">
        <v>598</v>
      </c>
    </row>
    <row r="92" spans="1:4">
      <c r="A92" s="4" t="s">
        <v>774</v>
      </c>
      <c r="B92" s="4" t="s">
        <v>28</v>
      </c>
      <c r="C92" s="5" t="n">
        <v>1084520</v>
      </c>
    </row>
    <row r="93" spans="1:4">
      <c r="A93" s="3" t="s">
        <v>765</v>
      </c>
    </row>
    <row r="94" spans="1:4">
      <c r="A94" s="4" t="s">
        <v>766</v>
      </c>
      <c r="B94" s="4" t="s">
        <v>29</v>
      </c>
      <c r="C94" s="7" t="n">
        <v>6.3</v>
      </c>
      <c r="D94" s="9" t="n">
        <v>0.9</v>
      </c>
    </row>
    <row r="95" spans="1:4">
      <c r="A95" s="4" t="s">
        <v>767</v>
      </c>
      <c r="B95" s="4" t="s">
        <v>29</v>
      </c>
      <c r="C95" s="8" t="n">
        <v>0</v>
      </c>
      <c r="D95" s="5" t="n">
        <v>0</v>
      </c>
    </row>
    <row r="96" spans="1:4">
      <c r="A96" s="4" t="s">
        <v>793</v>
      </c>
    </row>
    <row r="97" spans="1:4">
      <c r="A97" s="3" t="s">
        <v>598</v>
      </c>
    </row>
    <row r="98" spans="1:4">
      <c r="A98" s="4" t="s">
        <v>771</v>
      </c>
      <c r="B98" s="4" t="s">
        <v>53</v>
      </c>
      <c r="C98" s="13" t="n">
        <v>14.53</v>
      </c>
    </row>
    <row r="99" spans="1:4">
      <c r="A99" s="4" t="s">
        <v>794</v>
      </c>
    </row>
    <row r="100" spans="1:4">
      <c r="A100" s="3" t="s">
        <v>598</v>
      </c>
    </row>
    <row r="101" spans="1:4">
      <c r="A101" s="4" t="s">
        <v>771</v>
      </c>
      <c r="B101" s="4" t="s">
        <v>53</v>
      </c>
      <c r="C101" s="13" t="n">
        <v>10.5</v>
      </c>
    </row>
    <row r="102" spans="1:4">
      <c r="A102" s="4" t="s">
        <v>795</v>
      </c>
    </row>
    <row r="103" spans="1:4">
      <c r="A103" s="3" t="s">
        <v>598</v>
      </c>
    </row>
    <row r="104" spans="1:4">
      <c r="A104" s="4" t="s">
        <v>769</v>
      </c>
      <c r="B104" s="4" t="s">
        <v>28</v>
      </c>
      <c r="C104" s="5" t="n">
        <v>114000</v>
      </c>
    </row>
    <row r="105" spans="1:4">
      <c r="A105" s="3" t="s">
        <v>765</v>
      </c>
    </row>
    <row r="106" spans="1:4">
      <c r="A106" s="4" t="s">
        <v>766</v>
      </c>
      <c r="B106" s="4" t="s">
        <v>29</v>
      </c>
      <c r="C106" s="8" t="n">
        <v>0</v>
      </c>
      <c r="D106" s="5" t="n">
        <v>0</v>
      </c>
    </row>
    <row r="107" spans="1:4">
      <c r="A107" s="4" t="s">
        <v>767</v>
      </c>
      <c r="B107" s="4" t="s">
        <v>29</v>
      </c>
      <c r="C107" s="8" t="n">
        <v>0</v>
      </c>
      <c r="D107" s="5" t="n">
        <v>0</v>
      </c>
    </row>
    <row r="108" spans="1:4">
      <c r="A108" s="4" t="s">
        <v>796</v>
      </c>
    </row>
    <row r="109" spans="1:4">
      <c r="A109" s="3" t="s">
        <v>598</v>
      </c>
    </row>
    <row r="110" spans="1:4">
      <c r="A110" s="4" t="s">
        <v>771</v>
      </c>
      <c r="B110" s="4" t="s">
        <v>53</v>
      </c>
      <c r="C110" s="13" t="n">
        <v>2.71</v>
      </c>
    </row>
    <row r="111" spans="1:4">
      <c r="A111" s="4" t="s">
        <v>797</v>
      </c>
    </row>
    <row r="112" spans="1:4">
      <c r="A112" s="3" t="s">
        <v>598</v>
      </c>
    </row>
    <row r="113" spans="1:4">
      <c r="A113" s="4" t="s">
        <v>771</v>
      </c>
      <c r="B113" s="4" t="s">
        <v>53</v>
      </c>
      <c r="C113" s="13" t="n">
        <v>2.7</v>
      </c>
    </row>
    <row r="114" spans="1:4">
      <c r="A114" s="4" t="s">
        <v>798</v>
      </c>
    </row>
    <row r="115" spans="1:4">
      <c r="A115" s="3" t="s">
        <v>598</v>
      </c>
    </row>
    <row r="116" spans="1:4">
      <c r="A116" s="4" t="s">
        <v>774</v>
      </c>
      <c r="B116" s="4" t="s">
        <v>28</v>
      </c>
      <c r="C116" s="5" t="n">
        <v>1514234</v>
      </c>
    </row>
    <row r="117" spans="1:4">
      <c r="A117" s="3" t="s">
        <v>765</v>
      </c>
    </row>
    <row r="118" spans="1:4">
      <c r="A118" s="4" t="s">
        <v>766</v>
      </c>
      <c r="B118" s="4" t="s">
        <v>29</v>
      </c>
      <c r="C118" s="7" t="n">
        <v>0.3</v>
      </c>
      <c r="D118" s="5" t="n">
        <v>0</v>
      </c>
    </row>
    <row r="119" spans="1:4">
      <c r="A119" s="4" t="s">
        <v>767</v>
      </c>
      <c r="B119" s="4" t="s">
        <v>29</v>
      </c>
      <c r="C119" s="7" t="n">
        <v>-3.7</v>
      </c>
      <c r="D119" s="9" t="n">
        <v>-1.2</v>
      </c>
    </row>
    <row r="120" spans="1:4">
      <c r="A120" s="4" t="s">
        <v>799</v>
      </c>
    </row>
    <row r="121" spans="1:4">
      <c r="A121" s="3" t="s">
        <v>598</v>
      </c>
    </row>
    <row r="122" spans="1:4">
      <c r="A122" s="4" t="s">
        <v>771</v>
      </c>
      <c r="B122" s="4" t="s">
        <v>53</v>
      </c>
      <c r="C122" s="13" t="n">
        <v>18.14</v>
      </c>
    </row>
    <row r="123" spans="1:4">
      <c r="A123" s="4" t="s">
        <v>800</v>
      </c>
    </row>
    <row r="124" spans="1:4">
      <c r="A124" s="3" t="s">
        <v>598</v>
      </c>
    </row>
    <row r="125" spans="1:4">
      <c r="A125" s="4" t="s">
        <v>771</v>
      </c>
      <c r="B125" s="4" t="s">
        <v>53</v>
      </c>
      <c r="C125" s="13" t="n">
        <v>19.25</v>
      </c>
    </row>
    <row r="126" spans="1:4">
      <c r="A126" s="4" t="s">
        <v>801</v>
      </c>
    </row>
    <row r="127" spans="1:4">
      <c r="A127" s="3" t="s">
        <v>598</v>
      </c>
    </row>
    <row r="128" spans="1:4">
      <c r="A128" s="4" t="s">
        <v>769</v>
      </c>
      <c r="B128" s="4" t="s">
        <v>28</v>
      </c>
      <c r="C128" s="5" t="n">
        <v>48471230</v>
      </c>
    </row>
    <row r="129" spans="1:4">
      <c r="A129" s="3" t="s">
        <v>765</v>
      </c>
    </row>
    <row r="130" spans="1:4">
      <c r="A130" s="4" t="s">
        <v>766</v>
      </c>
      <c r="B130" s="4" t="s">
        <v>29</v>
      </c>
      <c r="C130" s="7" t="n">
        <v>0.4</v>
      </c>
      <c r="D130" s="9" t="n">
        <v>0.6</v>
      </c>
    </row>
    <row r="131" spans="1:4">
      <c r="A131" s="4" t="s">
        <v>767</v>
      </c>
      <c r="B131" s="4" t="s">
        <v>29</v>
      </c>
      <c r="C131" s="8" t="n">
        <v>0</v>
      </c>
      <c r="D131" s="5" t="n">
        <v>0</v>
      </c>
    </row>
    <row r="132" spans="1:4">
      <c r="A132" s="4" t="s">
        <v>802</v>
      </c>
    </row>
    <row r="133" spans="1:4">
      <c r="A133" s="3" t="s">
        <v>598</v>
      </c>
    </row>
    <row r="134" spans="1:4">
      <c r="A134" s="4" t="s">
        <v>771</v>
      </c>
      <c r="B134" s="4" t="s">
        <v>53</v>
      </c>
      <c r="C134" s="13" t="n">
        <v>3.06</v>
      </c>
    </row>
    <row r="135" spans="1:4">
      <c r="A135" s="4" t="s">
        <v>803</v>
      </c>
    </row>
    <row r="136" spans="1:4">
      <c r="A136" s="3" t="s">
        <v>598</v>
      </c>
    </row>
    <row r="137" spans="1:4">
      <c r="A137" s="4" t="s">
        <v>771</v>
      </c>
      <c r="B137" s="4" t="s">
        <v>53</v>
      </c>
      <c r="C137" s="13" t="n">
        <v>3.06</v>
      </c>
    </row>
    <row r="138" spans="1:4">
      <c r="A138" s="4" t="s">
        <v>804</v>
      </c>
    </row>
    <row r="139" spans="1:4">
      <c r="A139" s="3" t="s">
        <v>598</v>
      </c>
    </row>
    <row r="140" spans="1:4">
      <c r="A140" s="4" t="s">
        <v>774</v>
      </c>
      <c r="B140" s="4" t="s">
        <v>28</v>
      </c>
      <c r="C140" s="5" t="n">
        <v>11067927</v>
      </c>
    </row>
    <row r="141" spans="1:4">
      <c r="A141" s="3" t="s">
        <v>765</v>
      </c>
    </row>
    <row r="142" spans="1:4">
      <c r="A142" s="4" t="s">
        <v>766</v>
      </c>
      <c r="B142" s="4" t="s">
        <v>29</v>
      </c>
      <c r="C142" s="7" t="n">
        <v>4.5</v>
      </c>
      <c r="D142" s="9" t="n">
        <v>2.6</v>
      </c>
    </row>
    <row r="143" spans="1:4">
      <c r="A143" s="4" t="s">
        <v>767</v>
      </c>
      <c r="B143" s="4" t="s">
        <v>29</v>
      </c>
      <c r="C143" s="7" t="n">
        <v>-0.8</v>
      </c>
      <c r="D143" s="9" t="n">
        <v>-0.6</v>
      </c>
    </row>
    <row r="144" spans="1:4">
      <c r="A144" s="4" t="s">
        <v>805</v>
      </c>
    </row>
    <row r="145" spans="1:4">
      <c r="A145" s="3" t="s">
        <v>598</v>
      </c>
    </row>
    <row r="146" spans="1:4">
      <c r="A146" s="4" t="s">
        <v>771</v>
      </c>
      <c r="B146" s="4" t="s">
        <v>53</v>
      </c>
      <c r="C146" s="13" t="n">
        <v>23.46</v>
      </c>
    </row>
    <row r="147" spans="1:4">
      <c r="A147" s="4" t="s">
        <v>806</v>
      </c>
    </row>
    <row r="148" spans="1:4">
      <c r="A148" s="3" t="s">
        <v>598</v>
      </c>
    </row>
    <row r="149" spans="1:4">
      <c r="A149" s="4" t="s">
        <v>771</v>
      </c>
      <c r="B149" s="4" t="s">
        <v>53</v>
      </c>
      <c r="C149" s="13" t="n">
        <v>23.12</v>
      </c>
    </row>
    <row r="150" spans="1:4">
      <c r="A150" s="4" t="s">
        <v>807</v>
      </c>
    </row>
    <row r="151" spans="1:4">
      <c r="A151" s="3" t="s">
        <v>598</v>
      </c>
    </row>
    <row r="152" spans="1:4">
      <c r="A152" s="4" t="s">
        <v>774</v>
      </c>
      <c r="B152" s="4" t="s">
        <v>28</v>
      </c>
      <c r="C152" s="5" t="n">
        <v>254824</v>
      </c>
    </row>
    <row r="153" spans="1:4">
      <c r="A153" s="3" t="s">
        <v>765</v>
      </c>
    </row>
    <row r="154" spans="1:4">
      <c r="A154" s="4" t="s">
        <v>766</v>
      </c>
      <c r="B154" s="4" t="s">
        <v>29</v>
      </c>
      <c r="C154" s="7" t="n">
        <v>0.3</v>
      </c>
      <c r="D154" s="9" t="n">
        <v>0.7</v>
      </c>
    </row>
    <row r="155" spans="1:4">
      <c r="A155" s="4" t="s">
        <v>767</v>
      </c>
      <c r="B155" s="4" t="s">
        <v>29</v>
      </c>
      <c r="C155" s="8" t="n">
        <v>-1</v>
      </c>
      <c r="D155" s="5" t="n">
        <v>-2</v>
      </c>
    </row>
    <row r="156" spans="1:4">
      <c r="A156" s="4" t="s">
        <v>808</v>
      </c>
    </row>
    <row r="157" spans="1:4">
      <c r="A157" s="3" t="s">
        <v>598</v>
      </c>
    </row>
    <row r="158" spans="1:4">
      <c r="A158" s="4" t="s">
        <v>771</v>
      </c>
      <c r="B158" s="4" t="s">
        <v>53</v>
      </c>
      <c r="C158" s="13" t="n">
        <v>46.57</v>
      </c>
    </row>
    <row r="159" spans="1:4">
      <c r="A159" s="4" t="s">
        <v>809</v>
      </c>
    </row>
    <row r="160" spans="1:4">
      <c r="A160" s="3" t="s">
        <v>598</v>
      </c>
    </row>
    <row r="161" spans="1:4">
      <c r="A161" s="4" t="s">
        <v>771</v>
      </c>
      <c r="B161" s="4" t="s">
        <v>53</v>
      </c>
      <c r="C161" s="13" t="n">
        <v>49.12</v>
      </c>
    </row>
    <row r="162" spans="1:4">
      <c r="A162" s="4" t="s">
        <v>810</v>
      </c>
    </row>
    <row r="163" spans="1:4">
      <c r="A163" s="3" t="s">
        <v>598</v>
      </c>
    </row>
    <row r="164" spans="1:4">
      <c r="A164" s="4" t="s">
        <v>769</v>
      </c>
      <c r="B164" s="4" t="s">
        <v>28</v>
      </c>
      <c r="C164" s="5" t="n">
        <v>10130000</v>
      </c>
    </row>
    <row r="165" spans="1:4">
      <c r="A165" s="3" t="s">
        <v>765</v>
      </c>
    </row>
    <row r="166" spans="1:4">
      <c r="A166" s="4" t="s">
        <v>766</v>
      </c>
      <c r="B166" s="4" t="s">
        <v>29</v>
      </c>
      <c r="C166" s="7" t="n">
        <v>0.3</v>
      </c>
      <c r="D166" s="5" t="n">
        <v>0</v>
      </c>
    </row>
    <row r="167" spans="1:4">
      <c r="A167" s="4" t="s">
        <v>767</v>
      </c>
      <c r="B167" s="4" t="s">
        <v>29</v>
      </c>
      <c r="C167" s="7" t="n">
        <v>-0.3</v>
      </c>
      <c r="D167" s="5" t="n">
        <v>0</v>
      </c>
    </row>
    <row r="168" spans="1:4">
      <c r="A168" s="4" t="s">
        <v>811</v>
      </c>
    </row>
    <row r="169" spans="1:4">
      <c r="A169" s="3" t="s">
        <v>598</v>
      </c>
    </row>
    <row r="170" spans="1:4">
      <c r="A170" s="4" t="s">
        <v>771</v>
      </c>
      <c r="B170" s="4" t="s">
        <v>53</v>
      </c>
      <c r="C170" s="13" t="n">
        <v>2.97</v>
      </c>
    </row>
    <row r="171" spans="1:4">
      <c r="A171" s="4" t="s">
        <v>812</v>
      </c>
    </row>
    <row r="172" spans="1:4">
      <c r="A172" s="3" t="s">
        <v>598</v>
      </c>
    </row>
    <row r="173" spans="1:4">
      <c r="A173" s="4" t="s">
        <v>771</v>
      </c>
      <c r="B173" s="4" t="s">
        <v>53</v>
      </c>
      <c r="C173" s="13" t="n">
        <v>2.96</v>
      </c>
    </row>
    <row r="174" spans="1:4">
      <c r="A174" s="4" t="s">
        <v>813</v>
      </c>
    </row>
    <row r="175" spans="1:4">
      <c r="A175" s="3" t="s">
        <v>598</v>
      </c>
    </row>
    <row r="176" spans="1:4">
      <c r="A176" s="4" t="s">
        <v>774</v>
      </c>
      <c r="B176" s="4" t="s">
        <v>28</v>
      </c>
      <c r="C176" s="5" t="n">
        <v>110238</v>
      </c>
    </row>
    <row r="177" spans="1:4">
      <c r="A177" s="3" t="s">
        <v>765</v>
      </c>
    </row>
    <row r="178" spans="1:4">
      <c r="A178" s="4" t="s">
        <v>766</v>
      </c>
      <c r="B178" s="4" t="s">
        <v>29</v>
      </c>
      <c r="C178" s="8" t="n">
        <v>0</v>
      </c>
      <c r="D178" s="5" t="n">
        <v>0</v>
      </c>
    </row>
    <row r="179" spans="1:4">
      <c r="A179" s="4" t="s">
        <v>767</v>
      </c>
      <c r="B179" s="4" t="s">
        <v>29</v>
      </c>
      <c r="C179" s="7" t="n">
        <v>-2.7</v>
      </c>
      <c r="D179" s="5" t="n">
        <v>0</v>
      </c>
    </row>
    <row r="180" spans="1:4">
      <c r="A180" s="4" t="s">
        <v>814</v>
      </c>
    </row>
    <row r="181" spans="1:4">
      <c r="A181" s="3" t="s">
        <v>598</v>
      </c>
    </row>
    <row r="182" spans="1:4">
      <c r="A182" s="4" t="s">
        <v>771</v>
      </c>
      <c r="B182" s="4" t="s">
        <v>53</v>
      </c>
      <c r="C182" s="13" t="n">
        <v>29.28</v>
      </c>
    </row>
    <row r="183" spans="1:4">
      <c r="A183" s="4" t="s">
        <v>815</v>
      </c>
    </row>
    <row r="184" spans="1:4">
      <c r="A184" s="3" t="s">
        <v>598</v>
      </c>
    </row>
    <row r="185" spans="1:4">
      <c r="A185" s="4" t="s">
        <v>771</v>
      </c>
      <c r="B185" s="4" t="s">
        <v>53</v>
      </c>
      <c r="C185" s="13" t="n">
        <v>30.27</v>
      </c>
    </row>
    <row r="186" spans="1:4">
      <c r="A186" s="4" t="s">
        <v>816</v>
      </c>
    </row>
    <row r="187" spans="1:4">
      <c r="A187" s="3" t="s">
        <v>598</v>
      </c>
    </row>
    <row r="188" spans="1:4">
      <c r="A188" s="4" t="s">
        <v>769</v>
      </c>
      <c r="B188" s="4" t="s">
        <v>28</v>
      </c>
      <c r="C188" s="5" t="n">
        <v>5400000</v>
      </c>
    </row>
    <row r="189" spans="1:4">
      <c r="A189" s="3" t="s">
        <v>765</v>
      </c>
    </row>
    <row r="190" spans="1:4">
      <c r="A190" s="4" t="s">
        <v>766</v>
      </c>
      <c r="B190" s="4" t="s">
        <v>29</v>
      </c>
      <c r="C190" s="7" t="n">
        <v>0.1</v>
      </c>
      <c r="D190" s="9" t="n">
        <v>0.1</v>
      </c>
    </row>
    <row r="191" spans="1:4">
      <c r="A191" s="4" t="s">
        <v>767</v>
      </c>
      <c r="B191" s="4" t="s">
        <v>29</v>
      </c>
      <c r="C191" s="8" t="n">
        <v>0</v>
      </c>
      <c r="D191" s="5" t="n">
        <v>0</v>
      </c>
    </row>
    <row r="192" spans="1:4">
      <c r="A192" s="4" t="s">
        <v>817</v>
      </c>
    </row>
    <row r="193" spans="1:4">
      <c r="A193" s="3" t="s">
        <v>598</v>
      </c>
    </row>
    <row r="194" spans="1:4">
      <c r="A194" s="4" t="s">
        <v>771</v>
      </c>
      <c r="B194" s="4" t="s">
        <v>53</v>
      </c>
      <c r="C194" s="13" t="n">
        <v>3.33</v>
      </c>
    </row>
    <row r="195" spans="1:4">
      <c r="A195" s="4" t="s">
        <v>818</v>
      </c>
    </row>
    <row r="196" spans="1:4">
      <c r="A196" s="3" t="s">
        <v>598</v>
      </c>
    </row>
    <row r="197" spans="1:4">
      <c r="A197" s="4" t="s">
        <v>771</v>
      </c>
      <c r="B197" s="4" t="s">
        <v>53</v>
      </c>
      <c r="C197" s="13" t="n">
        <v>3.32</v>
      </c>
    </row>
    <row r="198" spans="1:4">
      <c r="A198" s="4" t="s">
        <v>819</v>
      </c>
    </row>
    <row r="199" spans="1:4">
      <c r="A199" s="3" t="s">
        <v>598</v>
      </c>
    </row>
    <row r="200" spans="1:4">
      <c r="A200" s="4" t="s">
        <v>774</v>
      </c>
      <c r="B200" s="4" t="s">
        <v>28</v>
      </c>
      <c r="C200" s="5" t="n">
        <v>9753179</v>
      </c>
    </row>
    <row r="201" spans="1:4">
      <c r="A201" s="3" t="s">
        <v>765</v>
      </c>
    </row>
    <row r="202" spans="1:4">
      <c r="A202" s="4" t="s">
        <v>766</v>
      </c>
      <c r="B202" s="4" t="s">
        <v>29</v>
      </c>
      <c r="C202" s="7" t="n">
        <v>1.9</v>
      </c>
      <c r="D202" s="9" t="n">
        <v>1.4</v>
      </c>
    </row>
    <row r="203" spans="1:4">
      <c r="A203" s="4" t="s">
        <v>767</v>
      </c>
      <c r="B203" s="4" t="s">
        <v>29</v>
      </c>
      <c r="C203" s="7" t="n">
        <v>-0.1</v>
      </c>
      <c r="D203" s="8" t="n">
        <v>0</v>
      </c>
    </row>
    <row r="204" spans="1:4">
      <c r="A204" s="4" t="s">
        <v>820</v>
      </c>
    </row>
    <row r="205" spans="1:4">
      <c r="A205" s="3" t="s">
        <v>598</v>
      </c>
    </row>
    <row r="206" spans="1:4">
      <c r="A206" s="4" t="s">
        <v>771</v>
      </c>
      <c r="B206" s="4" t="s">
        <v>53</v>
      </c>
      <c r="C206" s="13" t="n">
        <v>21.82</v>
      </c>
    </row>
    <row r="207" spans="1:4">
      <c r="A207" s="4" t="s">
        <v>821</v>
      </c>
    </row>
    <row r="208" spans="1:4">
      <c r="A208" s="3" t="s">
        <v>598</v>
      </c>
    </row>
    <row r="209" spans="1:4">
      <c r="A209" s="4" t="s">
        <v>771</v>
      </c>
      <c r="B209" s="4" t="s">
        <v>53</v>
      </c>
      <c r="C209" s="13" t="n">
        <v>21.63</v>
      </c>
    </row>
    <row r="210" spans="1:4"/>
    <row r="211" spans="1:4">
      <c r="A211" s="4" t="s">
        <v>28</v>
      </c>
      <c r="B211" s="4" t="s">
        <v>822</v>
      </c>
    </row>
    <row r="212" spans="1:4">
      <c r="A212" s="4" t="s">
        <v>29</v>
      </c>
      <c r="B212" s="4" t="s">
        <v>823</v>
      </c>
    </row>
    <row r="213" spans="1:4">
      <c r="A213" s="4" t="s">
        <v>53</v>
      </c>
      <c r="B213" s="4" t="s">
        <v>824</v>
      </c>
    </row>
    <row r="214" spans="1:4">
      <c r="A214" s="4" t="s">
        <v>344</v>
      </c>
      <c r="B214" s="4" t="s">
        <v>822</v>
      </c>
    </row>
  </sheetData>
  <mergeCells count="6">
    <mergeCell ref="A1:B2"/>
    <mergeCell ref="A210:C210"/>
    <mergeCell ref="B211:C211"/>
    <mergeCell ref="B212:C212"/>
    <mergeCell ref="B213:C213"/>
    <mergeCell ref="B214:C2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s>
  <sheetData>
    <row r="1" spans="1:4">
      <c r="A1" s="1" t="s">
        <v>825</v>
      </c>
      <c r="C1" s="2" t="s">
        <v>1</v>
      </c>
    </row>
    <row r="2" spans="1:4">
      <c r="C2" s="2" t="s">
        <v>826</v>
      </c>
      <c r="D2" s="2" t="s">
        <v>764</v>
      </c>
    </row>
    <row r="3" spans="1:4">
      <c r="A3" s="3" t="s">
        <v>765</v>
      </c>
    </row>
    <row r="4" spans="1:4">
      <c r="A4" s="4" t="s">
        <v>766</v>
      </c>
      <c r="C4" s="7" t="n">
        <v>30.4</v>
      </c>
      <c r="D4" s="7" t="n">
        <v>47.3</v>
      </c>
    </row>
    <row r="5" spans="1:4">
      <c r="A5" s="4" t="s">
        <v>767</v>
      </c>
      <c r="C5" s="5" t="n">
        <v>-195</v>
      </c>
      <c r="D5" s="5" t="n">
        <v>-221</v>
      </c>
    </row>
    <row r="6" spans="1:4">
      <c r="A6" s="4" t="s">
        <v>686</v>
      </c>
    </row>
    <row r="7" spans="1:4">
      <c r="A7" s="3" t="s">
        <v>765</v>
      </c>
    </row>
    <row r="8" spans="1:4">
      <c r="A8" s="4" t="s">
        <v>700</v>
      </c>
      <c r="C8" s="7" t="n">
        <v>0.1</v>
      </c>
    </row>
    <row r="9" spans="1:4">
      <c r="A9" s="4" t="s">
        <v>827</v>
      </c>
    </row>
    <row r="10" spans="1:4">
      <c r="A10" s="3" t="s">
        <v>598</v>
      </c>
    </row>
    <row r="11" spans="1:4">
      <c r="A11" s="4" t="s">
        <v>769</v>
      </c>
      <c r="B11" s="4" t="s">
        <v>28</v>
      </c>
      <c r="C11" s="5" t="n">
        <v>1237500</v>
      </c>
    </row>
    <row r="12" spans="1:4">
      <c r="A12" s="4" t="s">
        <v>828</v>
      </c>
      <c r="B12" s="4" t="s">
        <v>29</v>
      </c>
      <c r="C12" s="9" t="n">
        <v>25.9</v>
      </c>
    </row>
    <row r="13" spans="1:4">
      <c r="A13" s="4" t="s">
        <v>829</v>
      </c>
      <c r="B13" s="4" t="s">
        <v>29</v>
      </c>
      <c r="C13" s="13" t="n">
        <v>32.13</v>
      </c>
    </row>
    <row r="14" spans="1:4">
      <c r="A14" s="3" t="s">
        <v>765</v>
      </c>
    </row>
    <row r="15" spans="1:4">
      <c r="A15" s="4" t="s">
        <v>766</v>
      </c>
      <c r="B15" s="4" t="s">
        <v>53</v>
      </c>
      <c r="C15" s="7" t="n">
        <v>2.8</v>
      </c>
      <c r="D15" s="9" t="n">
        <v>3.4</v>
      </c>
    </row>
    <row r="16" spans="1:4">
      <c r="A16" s="4" t="s">
        <v>767</v>
      </c>
      <c r="B16" s="4" t="s">
        <v>53</v>
      </c>
      <c r="C16" s="8" t="n">
        <v>0</v>
      </c>
      <c r="D16" s="5" t="n">
        <v>0</v>
      </c>
    </row>
    <row r="17" spans="1:4">
      <c r="A17" s="4" t="s">
        <v>830</v>
      </c>
    </row>
    <row r="18" spans="1:4">
      <c r="A18" s="3" t="s">
        <v>598</v>
      </c>
    </row>
    <row r="19" spans="1:4">
      <c r="A19" s="4" t="s">
        <v>769</v>
      </c>
      <c r="B19" s="4" t="s">
        <v>28</v>
      </c>
      <c r="C19" s="5" t="n">
        <v>481250</v>
      </c>
    </row>
    <row r="20" spans="1:4">
      <c r="A20" s="4" t="s">
        <v>828</v>
      </c>
      <c r="B20" s="4" t="s">
        <v>29</v>
      </c>
      <c r="C20" s="13" t="n">
        <v>59.86</v>
      </c>
    </row>
    <row r="21" spans="1:4">
      <c r="A21" s="4" t="s">
        <v>829</v>
      </c>
      <c r="B21" s="4" t="s">
        <v>29</v>
      </c>
      <c r="C21" s="13" t="n">
        <v>51.69</v>
      </c>
    </row>
    <row r="22" spans="1:4">
      <c r="A22" s="3" t="s">
        <v>765</v>
      </c>
    </row>
    <row r="23" spans="1:4">
      <c r="A23" s="4" t="s">
        <v>766</v>
      </c>
      <c r="B23" s="4" t="s">
        <v>53</v>
      </c>
      <c r="C23" s="7" t="n">
        <v>4.9</v>
      </c>
      <c r="D23" s="9" t="n">
        <v>4.6</v>
      </c>
    </row>
    <row r="24" spans="1:4">
      <c r="A24" s="4" t="s">
        <v>767</v>
      </c>
      <c r="B24" s="4" t="s">
        <v>53</v>
      </c>
      <c r="C24" s="8" t="n">
        <v>0</v>
      </c>
      <c r="D24" s="5" t="n">
        <v>0</v>
      </c>
    </row>
    <row r="25" spans="1:4">
      <c r="A25" s="4" t="s">
        <v>831</v>
      </c>
    </row>
    <row r="26" spans="1:4">
      <c r="A26" s="3" t="s">
        <v>598</v>
      </c>
    </row>
    <row r="27" spans="1:4">
      <c r="A27" s="4" t="s">
        <v>769</v>
      </c>
      <c r="B27" s="4" t="s">
        <v>28</v>
      </c>
      <c r="C27" s="5" t="n">
        <v>91250</v>
      </c>
    </row>
    <row r="28" spans="1:4">
      <c r="A28" s="4" t="s">
        <v>828</v>
      </c>
      <c r="B28" s="4" t="s">
        <v>29</v>
      </c>
      <c r="C28" s="5" t="n">
        <v>42</v>
      </c>
    </row>
    <row r="29" spans="1:4">
      <c r="A29" s="4" t="s">
        <v>829</v>
      </c>
      <c r="B29" s="4" t="s">
        <v>29</v>
      </c>
      <c r="C29" s="13" t="n">
        <v>51.83</v>
      </c>
    </row>
    <row r="30" spans="1:4">
      <c r="A30" s="3" t="s">
        <v>765</v>
      </c>
    </row>
    <row r="31" spans="1:4">
      <c r="A31" s="4" t="s">
        <v>766</v>
      </c>
      <c r="B31" s="4" t="s">
        <v>53</v>
      </c>
      <c r="C31" s="7" t="n">
        <v>0.2</v>
      </c>
      <c r="D31" s="9" t="n">
        <v>0.2</v>
      </c>
    </row>
    <row r="32" spans="1:4">
      <c r="A32" s="4" t="s">
        <v>767</v>
      </c>
      <c r="B32" s="4" t="s">
        <v>53</v>
      </c>
      <c r="C32" s="8" t="n">
        <v>0</v>
      </c>
      <c r="D32" s="5" t="n">
        <v>0</v>
      </c>
    </row>
    <row r="33" spans="1:4">
      <c r="A33" s="4" t="s">
        <v>832</v>
      </c>
    </row>
    <row r="34" spans="1:4">
      <c r="A34" s="3" t="s">
        <v>598</v>
      </c>
    </row>
    <row r="35" spans="1:4">
      <c r="A35" s="4" t="s">
        <v>769</v>
      </c>
      <c r="B35" s="4" t="s">
        <v>28</v>
      </c>
      <c r="C35" s="5" t="n">
        <v>1237500</v>
      </c>
    </row>
    <row r="36" spans="1:4">
      <c r="A36" s="4" t="s">
        <v>828</v>
      </c>
      <c r="B36" s="4" t="s">
        <v>29</v>
      </c>
      <c r="C36" s="13" t="n">
        <v>30.06</v>
      </c>
    </row>
    <row r="37" spans="1:4">
      <c r="A37" s="4" t="s">
        <v>829</v>
      </c>
      <c r="B37" s="4" t="s">
        <v>29</v>
      </c>
      <c r="C37" s="13" t="n">
        <v>32.13</v>
      </c>
    </row>
    <row r="38" spans="1:4">
      <c r="A38" s="3" t="s">
        <v>765</v>
      </c>
    </row>
    <row r="39" spans="1:4">
      <c r="A39" s="4" t="s">
        <v>766</v>
      </c>
      <c r="B39" s="4" t="s">
        <v>53</v>
      </c>
      <c r="C39" s="8" t="n">
        <v>0</v>
      </c>
      <c r="D39" s="5" t="n">
        <v>0</v>
      </c>
    </row>
    <row r="40" spans="1:4">
      <c r="A40" s="4" t="s">
        <v>767</v>
      </c>
      <c r="B40" s="4" t="s">
        <v>53</v>
      </c>
      <c r="C40" s="7" t="n">
        <v>-7.1</v>
      </c>
      <c r="D40" s="9" t="n">
        <v>-13.4</v>
      </c>
    </row>
    <row r="41" spans="1:4">
      <c r="A41" s="4" t="s">
        <v>833</v>
      </c>
    </row>
    <row r="42" spans="1:4">
      <c r="A42" s="3" t="s">
        <v>598</v>
      </c>
    </row>
    <row r="43" spans="1:4">
      <c r="A43" s="4" t="s">
        <v>769</v>
      </c>
      <c r="B43" s="4" t="s">
        <v>28</v>
      </c>
      <c r="C43" s="5" t="n">
        <v>481250</v>
      </c>
    </row>
    <row r="44" spans="1:4">
      <c r="A44" s="4" t="s">
        <v>828</v>
      </c>
      <c r="B44" s="4" t="s">
        <v>29</v>
      </c>
      <c r="C44" s="13" t="n">
        <v>68.19</v>
      </c>
    </row>
    <row r="45" spans="1:4">
      <c r="A45" s="4" t="s">
        <v>829</v>
      </c>
      <c r="B45" s="4" t="s">
        <v>29</v>
      </c>
      <c r="C45" s="13" t="n">
        <v>51.69</v>
      </c>
    </row>
    <row r="46" spans="1:4">
      <c r="A46" s="3" t="s">
        <v>765</v>
      </c>
    </row>
    <row r="47" spans="1:4">
      <c r="A47" s="4" t="s">
        <v>766</v>
      </c>
      <c r="B47" s="4" t="s">
        <v>53</v>
      </c>
      <c r="C47" s="8" t="n">
        <v>0</v>
      </c>
      <c r="D47" s="5" t="n">
        <v>0</v>
      </c>
    </row>
    <row r="48" spans="1:4">
      <c r="A48" s="4" t="s">
        <v>767</v>
      </c>
      <c r="B48" s="4" t="s">
        <v>53</v>
      </c>
      <c r="C48" s="7" t="n">
        <v>-0.4</v>
      </c>
      <c r="D48" s="9" t="n">
        <v>-1.1</v>
      </c>
    </row>
    <row r="49" spans="1:4">
      <c r="A49" s="4" t="s">
        <v>834</v>
      </c>
    </row>
    <row r="50" spans="1:4">
      <c r="A50" s="3" t="s">
        <v>598</v>
      </c>
    </row>
    <row r="51" spans="1:4">
      <c r="A51" s="4" t="s">
        <v>769</v>
      </c>
      <c r="B51" s="4" t="s">
        <v>28</v>
      </c>
      <c r="C51" s="5" t="n">
        <v>91250</v>
      </c>
    </row>
    <row r="52" spans="1:4">
      <c r="A52" s="4" t="s">
        <v>828</v>
      </c>
      <c r="B52" s="4" t="s">
        <v>29</v>
      </c>
      <c r="C52" s="13" t="n">
        <v>51.75</v>
      </c>
    </row>
    <row r="53" spans="1:4">
      <c r="A53" s="4" t="s">
        <v>829</v>
      </c>
      <c r="B53" s="4" t="s">
        <v>29</v>
      </c>
      <c r="C53" s="13" t="n">
        <v>51.83</v>
      </c>
    </row>
    <row r="54" spans="1:4">
      <c r="A54" s="3" t="s">
        <v>765</v>
      </c>
    </row>
    <row r="55" spans="1:4">
      <c r="A55" s="4" t="s">
        <v>766</v>
      </c>
      <c r="B55" s="4" t="s">
        <v>53</v>
      </c>
      <c r="C55" s="8" t="n">
        <v>0</v>
      </c>
      <c r="D55" s="5" t="n">
        <v>0</v>
      </c>
    </row>
    <row r="56" spans="1:4">
      <c r="A56" s="4" t="s">
        <v>767</v>
      </c>
      <c r="B56" s="4" t="s">
        <v>53</v>
      </c>
      <c r="C56" s="7" t="n">
        <v>-0.5</v>
      </c>
      <c r="D56" s="7" t="n">
        <v>-0.8</v>
      </c>
    </row>
    <row r="57" spans="1:4"/>
    <row r="58" spans="1:4">
      <c r="A58" s="4" t="s">
        <v>28</v>
      </c>
      <c r="B58" s="4" t="s">
        <v>822</v>
      </c>
    </row>
    <row r="59" spans="1:4">
      <c r="A59" s="4" t="s">
        <v>29</v>
      </c>
      <c r="B59" s="4" t="s">
        <v>835</v>
      </c>
    </row>
    <row r="60" spans="1:4">
      <c r="A60" s="4" t="s">
        <v>53</v>
      </c>
      <c r="B60" s="4" t="s">
        <v>836</v>
      </c>
    </row>
  </sheetData>
  <mergeCells count="5">
    <mergeCell ref="A1:B2"/>
    <mergeCell ref="A57:C57"/>
    <mergeCell ref="B58:C58"/>
    <mergeCell ref="B59:C59"/>
    <mergeCell ref="B60:C6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37</v>
      </c>
      <c r="C1" s="2" t="s">
        <v>1</v>
      </c>
      <c r="D1" s="2" t="s">
        <v>695</v>
      </c>
    </row>
    <row r="2" spans="1:4">
      <c r="C2" s="2" t="s">
        <v>2</v>
      </c>
      <c r="D2" s="2" t="s">
        <v>103</v>
      </c>
    </row>
    <row r="3" spans="1:4">
      <c r="A3" s="3" t="s">
        <v>598</v>
      </c>
    </row>
    <row r="4" spans="1:4">
      <c r="A4" s="4" t="s">
        <v>700</v>
      </c>
      <c r="C4" s="7" t="n">
        <v>0.8</v>
      </c>
      <c r="D4" s="7" t="n">
        <v>1.2</v>
      </c>
    </row>
    <row r="5" spans="1:4">
      <c r="A5" s="4" t="s">
        <v>838</v>
      </c>
    </row>
    <row r="6" spans="1:4">
      <c r="A6" s="3" t="s">
        <v>598</v>
      </c>
    </row>
    <row r="7" spans="1:4">
      <c r="A7" s="4" t="s">
        <v>839</v>
      </c>
      <c r="C7" s="8" t="n">
        <v>810</v>
      </c>
    </row>
    <row r="8" spans="1:4">
      <c r="A8" s="4" t="s">
        <v>840</v>
      </c>
      <c r="B8" s="4" t="s">
        <v>28</v>
      </c>
      <c r="C8" s="4" t="s">
        <v>841</v>
      </c>
    </row>
    <row r="9" spans="1:4">
      <c r="A9" s="4" t="s">
        <v>765</v>
      </c>
      <c r="B9" s="4" t="s">
        <v>29</v>
      </c>
      <c r="C9" s="7" t="n">
        <v>-6.3</v>
      </c>
      <c r="D9" s="9" t="n">
        <v>-9.4</v>
      </c>
    </row>
    <row r="10" spans="1:4">
      <c r="A10" s="4" t="s">
        <v>842</v>
      </c>
    </row>
    <row r="11" spans="1:4">
      <c r="A11" s="3" t="s">
        <v>598</v>
      </c>
    </row>
    <row r="12" spans="1:4">
      <c r="A12" s="4" t="s">
        <v>839</v>
      </c>
      <c r="C12" s="8" t="n">
        <v>620</v>
      </c>
    </row>
    <row r="13" spans="1:4">
      <c r="A13" s="4" t="s">
        <v>840</v>
      </c>
      <c r="B13" s="4" t="s">
        <v>28</v>
      </c>
      <c r="C13" s="4" t="s">
        <v>843</v>
      </c>
    </row>
    <row r="14" spans="1:4">
      <c r="A14" s="4" t="s">
        <v>765</v>
      </c>
      <c r="B14" s="4" t="s">
        <v>29</v>
      </c>
      <c r="C14" s="7" t="n">
        <v>-7.2</v>
      </c>
      <c r="D14" s="9" t="n">
        <v>-7.3</v>
      </c>
    </row>
    <row r="15" spans="1:4">
      <c r="A15" s="4" t="s">
        <v>844</v>
      </c>
    </row>
    <row r="16" spans="1:4">
      <c r="A16" s="3" t="s">
        <v>598</v>
      </c>
    </row>
    <row r="17" spans="1:4">
      <c r="A17" s="4" t="s">
        <v>839</v>
      </c>
      <c r="C17" s="8" t="n">
        <v>1000</v>
      </c>
    </row>
    <row r="18" spans="1:4">
      <c r="A18" s="4" t="s">
        <v>840</v>
      </c>
      <c r="B18" s="4" t="s">
        <v>28</v>
      </c>
      <c r="C18" s="4" t="s">
        <v>845</v>
      </c>
    </row>
    <row r="19" spans="1:4">
      <c r="A19" s="4" t="s">
        <v>765</v>
      </c>
      <c r="B19" s="4" t="s">
        <v>29</v>
      </c>
      <c r="C19" s="7" t="n">
        <v>-137.7</v>
      </c>
      <c r="D19" s="9" t="n">
        <v>-136.2</v>
      </c>
    </row>
    <row r="20" spans="1:4">
      <c r="A20" s="4" t="s">
        <v>846</v>
      </c>
    </row>
    <row r="21" spans="1:4">
      <c r="A21" s="3" t="s">
        <v>598</v>
      </c>
    </row>
    <row r="22" spans="1:4">
      <c r="A22" s="4" t="s">
        <v>839</v>
      </c>
      <c r="C22" s="8" t="n">
        <v>350</v>
      </c>
    </row>
    <row r="23" spans="1:4">
      <c r="A23" s="4" t="s">
        <v>840</v>
      </c>
      <c r="B23" s="4" t="s">
        <v>28</v>
      </c>
      <c r="C23" s="4" t="s">
        <v>847</v>
      </c>
    </row>
    <row r="24" spans="1:4">
      <c r="A24" s="4" t="s">
        <v>765</v>
      </c>
      <c r="B24" s="4" t="s">
        <v>29</v>
      </c>
      <c r="C24" s="7" t="n">
        <v>-13.3</v>
      </c>
      <c r="D24" s="7" t="n">
        <v>-13.1</v>
      </c>
    </row>
    <row r="25" spans="1:4"/>
    <row r="26" spans="1:4">
      <c r="A26" s="4" t="s">
        <v>28</v>
      </c>
      <c r="B26" s="4" t="s">
        <v>848</v>
      </c>
    </row>
    <row r="27" spans="1:4">
      <c r="A27" s="4" t="s">
        <v>29</v>
      </c>
      <c r="B27" s="4" t="s">
        <v>849</v>
      </c>
    </row>
  </sheetData>
  <mergeCells count="4">
    <mergeCell ref="A1:B2"/>
    <mergeCell ref="A25:C25"/>
    <mergeCell ref="B26:C26"/>
    <mergeCell ref="B27:C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1</v>
      </c>
      <c r="C1" s="2" t="s">
        <v>695</v>
      </c>
    </row>
    <row r="2" spans="1:3">
      <c r="B2" s="2" t="s">
        <v>2</v>
      </c>
      <c r="C2" s="2" t="s">
        <v>103</v>
      </c>
    </row>
    <row r="3" spans="1:3">
      <c r="A3" s="3" t="s">
        <v>598</v>
      </c>
    </row>
    <row r="4" spans="1:3">
      <c r="A4" s="4" t="s">
        <v>851</v>
      </c>
      <c r="B4" s="7" t="n">
        <v>216.1</v>
      </c>
      <c r="C4" s="7" t="n">
        <v>223.8</v>
      </c>
    </row>
    <row r="5" spans="1:3">
      <c r="A5" s="4" t="s">
        <v>852</v>
      </c>
      <c r="B5" s="5" t="n">
        <v>41</v>
      </c>
    </row>
    <row r="6" spans="1:3">
      <c r="A6" s="4" t="s">
        <v>853</v>
      </c>
      <c r="B6" s="9" t="n">
        <v>46.7</v>
      </c>
    </row>
    <row r="7" spans="1:3">
      <c r="A7" s="4" t="s">
        <v>854</v>
      </c>
      <c r="B7" s="7" t="n">
        <v>125.2</v>
      </c>
      <c r="C7" s="7" t="n">
        <v>11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5</v>
      </c>
      <c r="B1" s="2" t="s">
        <v>1</v>
      </c>
    </row>
    <row r="2" spans="1:4">
      <c r="B2" s="2" t="s">
        <v>2</v>
      </c>
      <c r="C2" s="2" t="s">
        <v>25</v>
      </c>
      <c r="D2" s="2" t="s">
        <v>103</v>
      </c>
    </row>
    <row r="3" spans="1:4">
      <c r="A3" s="3" t="s">
        <v>856</v>
      </c>
    </row>
    <row r="4" spans="1:4">
      <c r="A4" s="4" t="s">
        <v>857</v>
      </c>
      <c r="B4" s="8" t="n">
        <v>1</v>
      </c>
      <c r="D4" s="8" t="n">
        <v>1</v>
      </c>
    </row>
    <row r="5" spans="1:4">
      <c r="A5" s="4" t="s">
        <v>858</v>
      </c>
      <c r="B5" s="7" t="n">
        <v>20.5</v>
      </c>
      <c r="D5" s="8" t="n">
        <v>20</v>
      </c>
    </row>
    <row r="6" spans="1:4">
      <c r="A6" s="4" t="s">
        <v>859</v>
      </c>
    </row>
    <row r="7" spans="1:4">
      <c r="A7" s="3" t="s">
        <v>856</v>
      </c>
    </row>
    <row r="8" spans="1:4">
      <c r="A8" s="4" t="s">
        <v>860</v>
      </c>
      <c r="B8" s="4" t="s">
        <v>861</v>
      </c>
      <c r="C8" s="4" t="s">
        <v>8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3</v>
      </c>
      <c r="B1" s="2" t="s">
        <v>1</v>
      </c>
    </row>
    <row r="2" spans="1:3">
      <c r="B2" s="2" t="s">
        <v>2</v>
      </c>
      <c r="C2" s="2" t="s">
        <v>25</v>
      </c>
    </row>
    <row r="3" spans="1:3">
      <c r="A3" s="4" t="s">
        <v>864</v>
      </c>
      <c r="B3" s="7" t="n">
        <v>97.59999999999999</v>
      </c>
      <c r="C3" s="8" t="n">
        <v>282</v>
      </c>
    </row>
    <row r="4" spans="1:3">
      <c r="A4" s="4" t="s">
        <v>865</v>
      </c>
      <c r="B4" s="9" t="n">
        <v>46.9</v>
      </c>
      <c r="C4" s="9" t="n">
        <v>107.7</v>
      </c>
    </row>
    <row r="5" spans="1:3">
      <c r="A5" s="4" t="s">
        <v>866</v>
      </c>
      <c r="B5" s="7" t="n">
        <v>144.5</v>
      </c>
      <c r="C5" s="7" t="n">
        <v>389.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25</v>
      </c>
    </row>
    <row r="3" spans="1:3">
      <c r="A3" s="3" t="s">
        <v>868</v>
      </c>
    </row>
    <row r="4" spans="1:3">
      <c r="A4" s="4" t="s">
        <v>869</v>
      </c>
      <c r="B4" s="8" t="n">
        <v>-8</v>
      </c>
      <c r="C4" s="7" t="n">
        <v>9.800000000000001</v>
      </c>
    </row>
    <row r="5" spans="1:3">
      <c r="A5" s="4" t="s">
        <v>870</v>
      </c>
      <c r="B5" s="9" t="n">
        <v>-11.7</v>
      </c>
      <c r="C5" s="9" t="n">
        <v>-32.6</v>
      </c>
    </row>
    <row r="6" spans="1:3">
      <c r="A6" s="4" t="s">
        <v>109</v>
      </c>
      <c r="B6" s="9" t="n">
        <v>-20.8</v>
      </c>
      <c r="C6" s="9" t="n">
        <v>35.6</v>
      </c>
    </row>
    <row r="7" spans="1:3">
      <c r="A7" s="4" t="s">
        <v>871</v>
      </c>
      <c r="B7" s="9" t="n">
        <v>-9.1</v>
      </c>
      <c r="C7" s="9" t="n">
        <v>19.8</v>
      </c>
    </row>
    <row r="8" spans="1:3">
      <c r="A8" s="4" t="s">
        <v>872</v>
      </c>
      <c r="B8" s="9" t="n">
        <v>22.7</v>
      </c>
      <c r="C8" s="9" t="n">
        <v>5.8</v>
      </c>
    </row>
    <row r="9" spans="1:3">
      <c r="A9" s="4" t="s">
        <v>873</v>
      </c>
      <c r="B9" s="5" t="n">
        <v>-76</v>
      </c>
      <c r="C9" s="9" t="n">
        <v>-30.3</v>
      </c>
    </row>
    <row r="10" spans="1:3">
      <c r="A10" s="4" t="s">
        <v>874</v>
      </c>
      <c r="B10" s="9" t="n">
        <v>27.9</v>
      </c>
      <c r="C10" s="9" t="n">
        <v>-81.40000000000001</v>
      </c>
    </row>
    <row r="11" spans="1:3">
      <c r="A11" s="4" t="s">
        <v>875</v>
      </c>
      <c r="B11" s="9" t="n">
        <v>-6.5</v>
      </c>
      <c r="C11" s="5" t="n">
        <v>-5</v>
      </c>
    </row>
    <row r="12" spans="1:3">
      <c r="A12" s="4" t="s">
        <v>122</v>
      </c>
      <c r="B12" s="9" t="n">
        <v>2.8</v>
      </c>
      <c r="C12" s="9" t="n">
        <v>-32.1</v>
      </c>
    </row>
    <row r="13" spans="1:3">
      <c r="A13" s="4" t="s">
        <v>123</v>
      </c>
      <c r="B13" s="5" t="n">
        <v>18</v>
      </c>
      <c r="C13" s="9" t="n">
        <v>23.6</v>
      </c>
    </row>
    <row r="14" spans="1:3">
      <c r="A14" s="4" t="s">
        <v>876</v>
      </c>
      <c r="B14" s="5" t="n">
        <v>-2</v>
      </c>
      <c r="C14" s="9" t="n">
        <v>-3.2</v>
      </c>
    </row>
    <row r="15" spans="1:3">
      <c r="A15" s="4" t="s">
        <v>877</v>
      </c>
      <c r="B15" s="7" t="n">
        <v>-62.7</v>
      </c>
      <c r="C15" s="8" t="n">
        <v>-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304</v>
      </c>
      <c r="D1" s="2" t="s">
        <v>1</v>
      </c>
    </row>
    <row r="2" spans="1:5">
      <c r="B2" s="2" t="s">
        <v>527</v>
      </c>
      <c r="C2" s="2" t="s">
        <v>879</v>
      </c>
      <c r="D2" s="2" t="s">
        <v>2</v>
      </c>
      <c r="E2" s="2" t="s">
        <v>25</v>
      </c>
    </row>
    <row r="3" spans="1:5">
      <c r="A3" s="4" t="s">
        <v>880</v>
      </c>
      <c r="D3" s="7" t="n">
        <v>38.7</v>
      </c>
      <c r="E3" s="7" t="n">
        <v>54.4</v>
      </c>
    </row>
    <row r="4" spans="1:5">
      <c r="A4" s="4" t="s">
        <v>529</v>
      </c>
      <c r="D4" s="5" t="n">
        <v>360</v>
      </c>
      <c r="E4" s="5" t="n">
        <v>0</v>
      </c>
    </row>
    <row r="5" spans="1:5">
      <c r="A5" s="4" t="s">
        <v>881</v>
      </c>
      <c r="D5" s="8" t="n">
        <v>411</v>
      </c>
    </row>
    <row r="6" spans="1:5">
      <c r="A6" s="4" t="s">
        <v>534</v>
      </c>
    </row>
    <row r="7" spans="1:5">
      <c r="A7" s="4" t="s">
        <v>882</v>
      </c>
      <c r="D7" s="4" t="s">
        <v>533</v>
      </c>
    </row>
    <row r="8" spans="1:5">
      <c r="A8" s="4" t="s">
        <v>880</v>
      </c>
      <c r="D8" s="7" t="n">
        <v>18.8</v>
      </c>
    </row>
    <row r="9" spans="1:5">
      <c r="A9" s="4" t="s">
        <v>529</v>
      </c>
      <c r="D9" s="9" t="n">
        <v>39.1</v>
      </c>
    </row>
    <row r="10" spans="1:5">
      <c r="A10" s="4" t="s">
        <v>881</v>
      </c>
      <c r="D10" s="8" t="n">
        <v>411</v>
      </c>
    </row>
    <row r="11" spans="1:5">
      <c r="A11" s="4" t="s">
        <v>537</v>
      </c>
      <c r="B11" s="4" t="s">
        <v>538</v>
      </c>
    </row>
    <row r="12" spans="1:5">
      <c r="A12" s="4" t="s">
        <v>535</v>
      </c>
      <c r="B12" s="4" t="s">
        <v>536</v>
      </c>
    </row>
    <row r="13" spans="1:5">
      <c r="A13" s="4" t="s">
        <v>883</v>
      </c>
      <c r="B13" s="8" t="n">
        <v>450</v>
      </c>
    </row>
    <row r="14" spans="1:5">
      <c r="A14" s="4" t="s">
        <v>884</v>
      </c>
    </row>
    <row r="15" spans="1:5">
      <c r="A15" s="4" t="s">
        <v>432</v>
      </c>
      <c r="B15" s="4" t="s">
        <v>325</v>
      </c>
      <c r="D15" s="4" t="s">
        <v>531</v>
      </c>
    </row>
    <row r="16" spans="1:5">
      <c r="A16" s="4" t="s">
        <v>882</v>
      </c>
      <c r="B16" s="4" t="s">
        <v>323</v>
      </c>
      <c r="D16" s="4" t="s">
        <v>533</v>
      </c>
    </row>
    <row r="17" spans="1:5">
      <c r="A17" s="4" t="s">
        <v>880</v>
      </c>
      <c r="D17" s="7" t="n">
        <v>5.6</v>
      </c>
      <c r="E17" s="9" t="n">
        <v>7.2</v>
      </c>
    </row>
    <row r="18" spans="1:5">
      <c r="A18" s="4" t="s">
        <v>885</v>
      </c>
      <c r="C18" s="4" t="s">
        <v>322</v>
      </c>
    </row>
    <row r="19" spans="1:5">
      <c r="A19" s="4" t="s">
        <v>529</v>
      </c>
      <c r="B19" s="8" t="n">
        <v>360</v>
      </c>
    </row>
    <row r="20" spans="1:5">
      <c r="A20" s="4" t="s">
        <v>886</v>
      </c>
    </row>
    <row r="21" spans="1:5">
      <c r="A21" s="4" t="s">
        <v>887</v>
      </c>
      <c r="D21" s="7" t="n">
        <v>8.199999999999999</v>
      </c>
      <c r="E21" s="9" t="n">
        <v>5.4</v>
      </c>
    </row>
    <row r="22" spans="1:5">
      <c r="A22" s="4" t="s">
        <v>543</v>
      </c>
    </row>
    <row r="23" spans="1:5">
      <c r="A23" s="4" t="s">
        <v>432</v>
      </c>
      <c r="D23" s="4" t="s">
        <v>325</v>
      </c>
    </row>
    <row r="24" spans="1:5">
      <c r="A24" s="4" t="s">
        <v>882</v>
      </c>
      <c r="D24" s="4" t="s">
        <v>323</v>
      </c>
    </row>
    <row r="25" spans="1:5">
      <c r="A25" s="4" t="s">
        <v>880</v>
      </c>
      <c r="E25" s="7" t="n">
        <v>42.8</v>
      </c>
    </row>
    <row r="26" spans="1:5">
      <c r="A26" s="4" t="s">
        <v>888</v>
      </c>
      <c r="D26" s="7" t="n">
        <v>1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889</v>
      </c>
      <c r="B1" s="2" t="s">
        <v>304</v>
      </c>
      <c r="C1" s="2" t="s">
        <v>1</v>
      </c>
    </row>
    <row r="2" spans="1:5">
      <c r="B2" s="2" t="s">
        <v>305</v>
      </c>
      <c r="C2" s="2" t="s">
        <v>2</v>
      </c>
      <c r="D2" s="2" t="s">
        <v>25</v>
      </c>
      <c r="E2" s="2" t="s">
        <v>103</v>
      </c>
    </row>
    <row r="3" spans="1:5">
      <c r="A3" s="4" t="s">
        <v>890</v>
      </c>
      <c r="C3" s="7" t="n">
        <v>965.8</v>
      </c>
      <c r="D3" s="7" t="n">
        <v>901.6</v>
      </c>
    </row>
    <row r="4" spans="1:5">
      <c r="A4" s="4" t="s">
        <v>891</v>
      </c>
      <c r="C4" s="9" t="n">
        <v>965.2</v>
      </c>
      <c r="D4" s="7" t="n">
        <v>901.2</v>
      </c>
    </row>
    <row r="5" spans="1:5">
      <c r="A5" s="4" t="s">
        <v>892</v>
      </c>
      <c r="C5" s="9" t="n">
        <v>275.2</v>
      </c>
      <c r="E5" s="7" t="n">
        <v>354.7</v>
      </c>
    </row>
    <row r="6" spans="1:5">
      <c r="A6" s="4" t="s">
        <v>893</v>
      </c>
      <c r="C6" s="9" t="n">
        <v>14.9</v>
      </c>
      <c r="E6" s="9" t="n">
        <v>24.5</v>
      </c>
    </row>
    <row r="7" spans="1:5">
      <c r="A7" s="4" t="s">
        <v>894</v>
      </c>
    </row>
    <row r="8" spans="1:5">
      <c r="A8" s="4" t="s">
        <v>895</v>
      </c>
      <c r="B8" s="8" t="n">
        <v>5</v>
      </c>
    </row>
    <row r="9" spans="1:5">
      <c r="A9" s="4" t="s">
        <v>896</v>
      </c>
    </row>
    <row r="10" spans="1:5">
      <c r="A10" s="4" t="s">
        <v>893</v>
      </c>
      <c r="C10" s="7" t="n">
        <v>14.9</v>
      </c>
      <c r="E10" s="7" t="n">
        <v>24.5</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7</v>
      </c>
      <c r="B1" s="2" t="s">
        <v>304</v>
      </c>
      <c r="C1" s="2" t="s">
        <v>1</v>
      </c>
    </row>
    <row r="2" spans="1:3">
      <c r="B2" s="2" t="s">
        <v>898</v>
      </c>
      <c r="C2" s="2" t="s">
        <v>2</v>
      </c>
    </row>
    <row r="3" spans="1:3">
      <c r="A3" s="4" t="s">
        <v>555</v>
      </c>
      <c r="C3" s="4" t="s">
        <v>556</v>
      </c>
    </row>
    <row r="4" spans="1:3">
      <c r="A4" s="4" t="s">
        <v>559</v>
      </c>
      <c r="C4" s="4" t="s">
        <v>560</v>
      </c>
    </row>
    <row r="5" spans="1:3">
      <c r="A5" s="4" t="s">
        <v>514</v>
      </c>
    </row>
    <row r="6" spans="1:3">
      <c r="A6" s="4" t="s">
        <v>555</v>
      </c>
      <c r="C6" s="4" t="s">
        <v>556</v>
      </c>
    </row>
    <row r="7" spans="1:3">
      <c r="A7" s="4" t="s">
        <v>559</v>
      </c>
      <c r="C7" s="4" t="s">
        <v>560</v>
      </c>
    </row>
    <row r="8" spans="1:3">
      <c r="A8" s="4" t="s">
        <v>899</v>
      </c>
      <c r="B8" s="7" t="n">
        <v>8.9</v>
      </c>
    </row>
    <row r="9" spans="1:3">
      <c r="A9" s="4" t="s">
        <v>900</v>
      </c>
      <c r="B9" s="9" t="n">
        <v>7.6</v>
      </c>
    </row>
    <row r="10" spans="1:3">
      <c r="A10" s="4" t="s">
        <v>901</v>
      </c>
      <c r="B10" s="9" t="n">
        <v>16.5</v>
      </c>
    </row>
    <row r="11" spans="1:3">
      <c r="A11" s="4" t="s">
        <v>902</v>
      </c>
    </row>
    <row r="12" spans="1:3">
      <c r="A12" s="4" t="s">
        <v>555</v>
      </c>
      <c r="C12" s="4" t="s">
        <v>556</v>
      </c>
    </row>
    <row r="13" spans="1:3">
      <c r="A13" s="4" t="s">
        <v>559</v>
      </c>
      <c r="C13" s="4" t="s">
        <v>560</v>
      </c>
    </row>
    <row r="14" spans="1:3">
      <c r="A14" s="4" t="s">
        <v>899</v>
      </c>
      <c r="B14" s="9" t="n">
        <v>22.9</v>
      </c>
    </row>
    <row r="15" spans="1:3">
      <c r="A15" s="4" t="s">
        <v>900</v>
      </c>
      <c r="B15" s="9" t="n">
        <v>68.8</v>
      </c>
    </row>
    <row r="16" spans="1:3">
      <c r="A16" s="4" t="s">
        <v>901</v>
      </c>
      <c r="B16" s="9" t="n">
        <v>91.7</v>
      </c>
    </row>
    <row r="17" spans="1:3">
      <c r="A17" s="4" t="s">
        <v>903</v>
      </c>
    </row>
    <row r="18" spans="1:3">
      <c r="A18" s="4" t="s">
        <v>555</v>
      </c>
      <c r="C18" s="4" t="s">
        <v>556</v>
      </c>
    </row>
    <row r="19" spans="1:3">
      <c r="A19" s="4" t="s">
        <v>559</v>
      </c>
      <c r="C19" s="4" t="s">
        <v>560</v>
      </c>
    </row>
    <row r="20" spans="1:3">
      <c r="A20" s="4" t="s">
        <v>899</v>
      </c>
      <c r="B20" s="9" t="n">
        <v>14.2</v>
      </c>
    </row>
    <row r="21" spans="1:3">
      <c r="A21" s="4" t="s">
        <v>900</v>
      </c>
      <c r="B21" s="9" t="n">
        <v>42.7</v>
      </c>
    </row>
    <row r="22" spans="1:3">
      <c r="A22" s="4" t="s">
        <v>901</v>
      </c>
      <c r="B22" s="7" t="n">
        <v>5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103</v>
      </c>
    </row>
    <row r="2" spans="1:3">
      <c r="A2" s="4" t="s">
        <v>905</v>
      </c>
    </row>
    <row r="3" spans="1:3">
      <c r="A3" s="3" t="s">
        <v>906</v>
      </c>
    </row>
    <row r="4" spans="1:3">
      <c r="A4" s="4" t="s">
        <v>907</v>
      </c>
      <c r="B4" s="7" t="n">
        <v>29.9</v>
      </c>
      <c r="C4" s="7" t="n">
        <v>3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7"/>
    <col customWidth="1" max="7" min="7" width="21"/>
    <col customWidth="1" max="8" min="8" width="21"/>
  </cols>
  <sheetData>
    <row r="1" spans="1:8">
      <c r="A1" s="1" t="s">
        <v>908</v>
      </c>
      <c r="B1" s="2" t="s">
        <v>304</v>
      </c>
      <c r="D1" s="2" t="s">
        <v>1</v>
      </c>
    </row>
    <row r="2" spans="1:8">
      <c r="B2" s="2" t="s">
        <v>909</v>
      </c>
      <c r="C2" s="2" t="s">
        <v>416</v>
      </c>
      <c r="D2" s="2" t="s">
        <v>910</v>
      </c>
      <c r="E2" s="2" t="s">
        <v>911</v>
      </c>
      <c r="F2" s="2" t="s">
        <v>912</v>
      </c>
      <c r="G2" s="2" t="s">
        <v>913</v>
      </c>
      <c r="H2" s="2" t="s">
        <v>764</v>
      </c>
    </row>
    <row r="3" spans="1:8">
      <c r="A3" s="3" t="s">
        <v>906</v>
      </c>
    </row>
    <row r="4" spans="1:8">
      <c r="A4" s="4" t="s">
        <v>914</v>
      </c>
      <c r="D4" s="8" t="n">
        <v>750</v>
      </c>
    </row>
    <row r="5" spans="1:8">
      <c r="A5" s="4" t="s">
        <v>915</v>
      </c>
      <c r="G5" s="4" t="s">
        <v>322</v>
      </c>
    </row>
    <row r="6" spans="1:8">
      <c r="A6" s="4" t="s">
        <v>916</v>
      </c>
      <c r="D6" s="7" t="n">
        <v>16696.4</v>
      </c>
      <c r="H6" s="7" t="n">
        <v>16722.6</v>
      </c>
    </row>
    <row r="7" spans="1:8">
      <c r="A7" s="4" t="s">
        <v>917</v>
      </c>
    </row>
    <row r="8" spans="1:8">
      <c r="A8" s="3" t="s">
        <v>906</v>
      </c>
    </row>
    <row r="9" spans="1:8">
      <c r="A9" s="4" t="s">
        <v>918</v>
      </c>
      <c r="D9" s="4" t="s">
        <v>519</v>
      </c>
    </row>
    <row r="10" spans="1:8">
      <c r="A10" s="4" t="s">
        <v>914</v>
      </c>
      <c r="D10" s="7" t="n">
        <v>1.5</v>
      </c>
    </row>
    <row r="11" spans="1:8">
      <c r="A11" s="4" t="s">
        <v>919</v>
      </c>
    </row>
    <row r="12" spans="1:8">
      <c r="A12" s="3" t="s">
        <v>906</v>
      </c>
    </row>
    <row r="13" spans="1:8">
      <c r="A13" s="4" t="s">
        <v>432</v>
      </c>
      <c r="B13" s="4" t="s">
        <v>325</v>
      </c>
    </row>
    <row r="14" spans="1:8">
      <c r="A14" s="4" t="s">
        <v>920</v>
      </c>
      <c r="B14" s="4" t="s">
        <v>323</v>
      </c>
    </row>
    <row r="15" spans="1:8">
      <c r="A15" s="4" t="s">
        <v>921</v>
      </c>
      <c r="B15" s="4" t="s">
        <v>922</v>
      </c>
    </row>
    <row r="16" spans="1:8">
      <c r="A16" s="4" t="s">
        <v>516</v>
      </c>
      <c r="B16" s="8" t="n">
        <v>1500</v>
      </c>
    </row>
    <row r="17" spans="1:8">
      <c r="A17" s="4" t="s">
        <v>530</v>
      </c>
    </row>
    <row r="18" spans="1:8">
      <c r="A18" s="3" t="s">
        <v>906</v>
      </c>
    </row>
    <row r="19" spans="1:8">
      <c r="A19" s="4" t="s">
        <v>432</v>
      </c>
      <c r="D19" s="4" t="s">
        <v>531</v>
      </c>
    </row>
    <row r="20" spans="1:8">
      <c r="A20" s="4" t="s">
        <v>915</v>
      </c>
      <c r="D20" s="4" t="s">
        <v>322</v>
      </c>
      <c r="G20" s="4" t="s">
        <v>322</v>
      </c>
    </row>
    <row r="21" spans="1:8">
      <c r="A21" s="4" t="s">
        <v>916</v>
      </c>
      <c r="G21" s="8" t="n">
        <v>360</v>
      </c>
    </row>
    <row r="22" spans="1:8">
      <c r="A22" s="4" t="s">
        <v>923</v>
      </c>
    </row>
    <row r="23" spans="1:8">
      <c r="A23" s="3" t="s">
        <v>906</v>
      </c>
    </row>
    <row r="24" spans="1:8">
      <c r="A24" s="4" t="s">
        <v>924</v>
      </c>
      <c r="F24" s="5" t="n">
        <v>86000</v>
      </c>
    </row>
    <row r="25" spans="1:8">
      <c r="A25" s="4" t="s">
        <v>925</v>
      </c>
    </row>
    <row r="26" spans="1:8">
      <c r="A26" s="3" t="s">
        <v>906</v>
      </c>
    </row>
    <row r="27" spans="1:8">
      <c r="A27" s="4" t="s">
        <v>924</v>
      </c>
      <c r="D27" s="5" t="n">
        <v>120000</v>
      </c>
    </row>
    <row r="28" spans="1:8">
      <c r="A28" s="4" t="s">
        <v>926</v>
      </c>
    </row>
    <row r="29" spans="1:8">
      <c r="A29" s="3" t="s">
        <v>906</v>
      </c>
    </row>
    <row r="30" spans="1:8">
      <c r="A30" s="4" t="s">
        <v>924</v>
      </c>
      <c r="D30" s="5" t="n">
        <v>50000</v>
      </c>
    </row>
    <row r="31" spans="1:8">
      <c r="A31" s="4" t="s">
        <v>927</v>
      </c>
    </row>
    <row r="32" spans="1:8">
      <c r="A32" s="3" t="s">
        <v>906</v>
      </c>
    </row>
    <row r="33" spans="1:8">
      <c r="A33" s="4" t="s">
        <v>924</v>
      </c>
      <c r="F33" s="5" t="n">
        <v>75000</v>
      </c>
    </row>
    <row r="34" spans="1:8">
      <c r="A34" s="4" t="s">
        <v>437</v>
      </c>
    </row>
    <row r="35" spans="1:8">
      <c r="A35" s="3" t="s">
        <v>906</v>
      </c>
    </row>
    <row r="36" spans="1:8">
      <c r="A36" s="4" t="s">
        <v>435</v>
      </c>
      <c r="C36" s="8" t="n">
        <v>1500</v>
      </c>
    </row>
    <row r="37" spans="1:8">
      <c r="A37" s="4" t="s">
        <v>928</v>
      </c>
    </row>
    <row r="38" spans="1:8">
      <c r="A38" s="3" t="s">
        <v>906</v>
      </c>
    </row>
    <row r="39" spans="1:8">
      <c r="A39" s="4" t="s">
        <v>929</v>
      </c>
      <c r="D39" s="4" t="s">
        <v>930</v>
      </c>
    </row>
    <row r="40" spans="1:8">
      <c r="A40" s="4" t="s">
        <v>918</v>
      </c>
      <c r="D40" s="4" t="s">
        <v>931</v>
      </c>
    </row>
    <row r="41" spans="1:8">
      <c r="A41" s="4" t="s">
        <v>914</v>
      </c>
      <c r="D41" s="8" t="n">
        <v>750</v>
      </c>
    </row>
    <row r="42" spans="1:8">
      <c r="A42" s="4" t="s">
        <v>932</v>
      </c>
    </row>
    <row r="43" spans="1:8">
      <c r="A43" s="3" t="s">
        <v>906</v>
      </c>
    </row>
    <row r="44" spans="1:8">
      <c r="A44" s="4" t="s">
        <v>887</v>
      </c>
      <c r="D44" s="7" t="n">
        <v>3.7</v>
      </c>
      <c r="E44" s="7" t="n">
        <v>9.6999999999999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736</v>
      </c>
    </row>
    <row r="2" spans="1:2">
      <c r="A2" s="4" t="s">
        <v>934</v>
      </c>
      <c r="B2" s="8" t="n">
        <v>1215</v>
      </c>
    </row>
    <row r="3" spans="1:2">
      <c r="A3" s="4" t="s">
        <v>935</v>
      </c>
    </row>
    <row r="4" spans="1:2">
      <c r="A4" s="4" t="s">
        <v>934</v>
      </c>
      <c r="B4" s="9" t="n">
        <v>547.3</v>
      </c>
    </row>
    <row r="5" spans="1:2">
      <c r="A5" s="4" t="s">
        <v>936</v>
      </c>
    </row>
    <row r="6" spans="1:2">
      <c r="A6" s="4" t="s">
        <v>934</v>
      </c>
      <c r="B6" s="9" t="n">
        <v>224.3</v>
      </c>
    </row>
    <row r="7" spans="1:2">
      <c r="A7" s="4" t="s">
        <v>937</v>
      </c>
    </row>
    <row r="8" spans="1:2">
      <c r="A8" s="4" t="s">
        <v>934</v>
      </c>
      <c r="B8" s="7" t="n">
        <v>44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938</v>
      </c>
      <c r="B1" s="2" t="s">
        <v>304</v>
      </c>
      <c r="C1" s="2" t="s">
        <v>1</v>
      </c>
    </row>
    <row r="2" spans="1:8">
      <c r="B2" s="2" t="s">
        <v>939</v>
      </c>
      <c r="C2" s="2" t="s">
        <v>736</v>
      </c>
      <c r="D2" s="2" t="s">
        <v>911</v>
      </c>
      <c r="E2" s="2" t="s">
        <v>764</v>
      </c>
      <c r="F2" s="2" t="s">
        <v>940</v>
      </c>
      <c r="G2" s="2" t="s">
        <v>941</v>
      </c>
      <c r="H2" s="2" t="s">
        <v>942</v>
      </c>
    </row>
    <row r="3" spans="1:8">
      <c r="A3" s="3" t="s">
        <v>943</v>
      </c>
    </row>
    <row r="4" spans="1:8">
      <c r="A4" s="4" t="s">
        <v>944</v>
      </c>
      <c r="C4" s="7" t="n">
        <v>97.5</v>
      </c>
      <c r="E4" s="7" t="n">
        <v>99.90000000000001</v>
      </c>
    </row>
    <row r="5" spans="1:8">
      <c r="A5" s="4" t="s">
        <v>945</v>
      </c>
      <c r="C5" s="9" t="n">
        <v>57.1</v>
      </c>
      <c r="E5" s="9" t="n">
        <v>50.8</v>
      </c>
    </row>
    <row r="6" spans="1:8">
      <c r="A6" s="4" t="s">
        <v>946</v>
      </c>
      <c r="B6" s="8" t="n">
        <v>61</v>
      </c>
    </row>
    <row r="7" spans="1:8">
      <c r="A7" s="4" t="s">
        <v>947</v>
      </c>
      <c r="C7" s="5" t="n">
        <v>650</v>
      </c>
    </row>
    <row r="8" spans="1:8">
      <c r="A8" s="4" t="s">
        <v>948</v>
      </c>
      <c r="C8" s="5" t="n">
        <v>547</v>
      </c>
    </row>
    <row r="9" spans="1:8">
      <c r="A9" s="4" t="s">
        <v>949</v>
      </c>
      <c r="G9" s="8" t="n">
        <v>145</v>
      </c>
    </row>
    <row r="10" spans="1:8">
      <c r="A10" s="4" t="s">
        <v>950</v>
      </c>
      <c r="C10" s="5" t="n">
        <v>103</v>
      </c>
      <c r="F10" s="8" t="n">
        <v>85</v>
      </c>
    </row>
    <row r="11" spans="1:8">
      <c r="A11" s="4" t="s">
        <v>934</v>
      </c>
      <c r="C11" s="5" t="n">
        <v>1215</v>
      </c>
    </row>
    <row r="12" spans="1:8">
      <c r="A12" s="4" t="s">
        <v>951</v>
      </c>
    </row>
    <row r="13" spans="1:8">
      <c r="A13" s="3" t="s">
        <v>943</v>
      </c>
    </row>
    <row r="14" spans="1:8">
      <c r="A14" s="4" t="s">
        <v>952</v>
      </c>
      <c r="C14" s="5" t="n">
        <v>42</v>
      </c>
    </row>
    <row r="15" spans="1:8">
      <c r="A15" s="4" t="s">
        <v>953</v>
      </c>
    </row>
    <row r="16" spans="1:8">
      <c r="A16" s="3" t="s">
        <v>943</v>
      </c>
    </row>
    <row r="17" spans="1:8">
      <c r="A17" s="4" t="s">
        <v>950</v>
      </c>
      <c r="C17" s="5" t="n">
        <v>85</v>
      </c>
    </row>
    <row r="18" spans="1:8">
      <c r="A18" s="4" t="s">
        <v>954</v>
      </c>
    </row>
    <row r="19" spans="1:8">
      <c r="A19" s="3" t="s">
        <v>943</v>
      </c>
    </row>
    <row r="20" spans="1:8">
      <c r="A20" s="4" t="s">
        <v>947</v>
      </c>
      <c r="C20" s="5" t="n">
        <v>940</v>
      </c>
    </row>
    <row r="21" spans="1:8">
      <c r="A21" s="4" t="s">
        <v>955</v>
      </c>
    </row>
    <row r="22" spans="1:8">
      <c r="A22" s="3" t="s">
        <v>943</v>
      </c>
    </row>
    <row r="23" spans="1:8">
      <c r="A23" s="4" t="s">
        <v>946</v>
      </c>
      <c r="B23" s="5" t="n">
        <v>1</v>
      </c>
    </row>
    <row r="24" spans="1:8">
      <c r="A24" s="4" t="s">
        <v>956</v>
      </c>
    </row>
    <row r="25" spans="1:8">
      <c r="A25" s="3" t="s">
        <v>943</v>
      </c>
    </row>
    <row r="26" spans="1:8">
      <c r="A26" s="4" t="s">
        <v>945</v>
      </c>
      <c r="B26" s="5" t="n">
        <v>110</v>
      </c>
    </row>
    <row r="27" spans="1:8">
      <c r="A27" s="4" t="s">
        <v>957</v>
      </c>
    </row>
    <row r="28" spans="1:8">
      <c r="A28" s="3" t="s">
        <v>943</v>
      </c>
    </row>
    <row r="29" spans="1:8">
      <c r="A29" s="4" t="s">
        <v>946</v>
      </c>
      <c r="B29" s="8" t="n">
        <v>62</v>
      </c>
    </row>
    <row r="30" spans="1:8">
      <c r="A30" s="4" t="s">
        <v>958</v>
      </c>
    </row>
    <row r="31" spans="1:8">
      <c r="A31" s="3" t="s">
        <v>943</v>
      </c>
    </row>
    <row r="32" spans="1:8">
      <c r="A32" s="4" t="s">
        <v>944</v>
      </c>
      <c r="C32" s="9" t="n">
        <v>136.4</v>
      </c>
      <c r="E32" s="7" t="n">
        <v>138.8</v>
      </c>
    </row>
    <row r="33" spans="1:8">
      <c r="A33" s="4" t="s">
        <v>959</v>
      </c>
      <c r="H33" s="5" t="n">
        <v>20000</v>
      </c>
    </row>
    <row r="34" spans="1:8">
      <c r="A34" s="4" t="s">
        <v>960</v>
      </c>
      <c r="H34" s="5" t="n">
        <v>38</v>
      </c>
    </row>
    <row r="35" spans="1:8">
      <c r="A35" s="4" t="s">
        <v>961</v>
      </c>
      <c r="C35" s="5" t="n">
        <v>2</v>
      </c>
      <c r="D35" s="7" t="n">
        <v>8.4</v>
      </c>
    </row>
    <row r="36" spans="1:8">
      <c r="A36" s="4" t="s">
        <v>946</v>
      </c>
      <c r="C36" s="9" t="n">
        <v>68.5</v>
      </c>
    </row>
    <row r="37" spans="1:8">
      <c r="A37" s="4" t="s">
        <v>934</v>
      </c>
      <c r="C37" s="5" t="n">
        <v>1200</v>
      </c>
    </row>
    <row r="38" spans="1:8">
      <c r="A38" s="4" t="s">
        <v>962</v>
      </c>
    </row>
    <row r="39" spans="1:8">
      <c r="A39" s="3" t="s">
        <v>943</v>
      </c>
    </row>
    <row r="40" spans="1:8">
      <c r="A40" s="4" t="s">
        <v>946</v>
      </c>
      <c r="C40" s="8" t="n">
        <v>6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63</v>
      </c>
      <c r="B1" s="2" t="s">
        <v>304</v>
      </c>
      <c r="C1" s="2" t="s">
        <v>1</v>
      </c>
    </row>
    <row r="2" spans="1:4">
      <c r="B2" s="2" t="s">
        <v>305</v>
      </c>
      <c r="C2" s="2" t="s">
        <v>2</v>
      </c>
      <c r="D2" s="2" t="s">
        <v>25</v>
      </c>
    </row>
    <row r="3" spans="1:4">
      <c r="A3" s="3" t="s">
        <v>964</v>
      </c>
    </row>
    <row r="4" spans="1:4">
      <c r="A4" s="4" t="s">
        <v>550</v>
      </c>
      <c r="C4" s="7" t="n">
        <v>146.4</v>
      </c>
      <c r="D4" s="7" t="n">
        <v>201.7</v>
      </c>
    </row>
    <row r="5" spans="1:4">
      <c r="A5" s="4" t="s">
        <v>965</v>
      </c>
      <c r="C5" s="10" t="n">
        <v>0.35</v>
      </c>
    </row>
    <row r="6" spans="1:4">
      <c r="A6" s="4" t="s">
        <v>549</v>
      </c>
      <c r="C6" s="7" t="n">
        <v>159.6</v>
      </c>
    </row>
    <row r="7" spans="1:4">
      <c r="A7" s="4" t="s">
        <v>551</v>
      </c>
      <c r="C7" s="4" t="s">
        <v>317</v>
      </c>
    </row>
    <row r="8" spans="1:4">
      <c r="A8" s="4" t="s">
        <v>894</v>
      </c>
    </row>
    <row r="9" spans="1:4">
      <c r="A9" s="3" t="s">
        <v>964</v>
      </c>
    </row>
    <row r="10" spans="1:4">
      <c r="A10" s="4" t="s">
        <v>559</v>
      </c>
      <c r="B10" s="4" t="s">
        <v>966</v>
      </c>
    </row>
    <row r="11" spans="1:4">
      <c r="A11" s="4" t="s">
        <v>555</v>
      </c>
      <c r="B11" s="4" t="s">
        <v>967</v>
      </c>
    </row>
    <row r="12" spans="1:4">
      <c r="A12" s="4" t="s">
        <v>901</v>
      </c>
      <c r="B12" s="7" t="n">
        <v>129.6</v>
      </c>
    </row>
    <row r="13" spans="1:4">
      <c r="A13" s="4" t="s">
        <v>968</v>
      </c>
      <c r="B13" s="8" t="n">
        <v>1310</v>
      </c>
    </row>
    <row r="14" spans="1:4">
      <c r="A14" s="4" t="s">
        <v>969</v>
      </c>
      <c r="B14" s="4" t="s">
        <v>970</v>
      </c>
    </row>
    <row r="15" spans="1:4">
      <c r="A15" s="4" t="s">
        <v>971</v>
      </c>
      <c r="B15" s="5" t="n">
        <v>1000</v>
      </c>
    </row>
    <row r="16" spans="1:4">
      <c r="A16" s="4" t="s">
        <v>972</v>
      </c>
      <c r="B16" s="8" t="n">
        <v>2150</v>
      </c>
    </row>
    <row r="17" spans="1:4">
      <c r="A17" s="4" t="s">
        <v>973</v>
      </c>
      <c r="B17" s="8" t="n">
        <v>840</v>
      </c>
    </row>
    <row r="18" spans="1:4">
      <c r="A18" s="4" t="s">
        <v>551</v>
      </c>
      <c r="B18" s="4" t="s">
        <v>317</v>
      </c>
    </row>
    <row r="19" spans="1:4">
      <c r="A19" s="4" t="s">
        <v>974</v>
      </c>
    </row>
    <row r="20" spans="1:4">
      <c r="A20" s="3" t="s">
        <v>964</v>
      </c>
    </row>
    <row r="21" spans="1:4">
      <c r="A21" s="4" t="s">
        <v>587</v>
      </c>
      <c r="B21" s="10" t="n">
        <v>18.66</v>
      </c>
    </row>
    <row r="22" spans="1:4">
      <c r="A22" s="4" t="s">
        <v>971</v>
      </c>
      <c r="B22" s="5" t="n">
        <v>64308682</v>
      </c>
    </row>
    <row r="23" spans="1:4">
      <c r="A23" s="4" t="s">
        <v>975</v>
      </c>
    </row>
    <row r="24" spans="1:4">
      <c r="A24" s="3" t="s">
        <v>964</v>
      </c>
    </row>
    <row r="25" spans="1:4">
      <c r="A25" s="4" t="s">
        <v>310</v>
      </c>
      <c r="B25" s="5" t="n">
        <v>1000</v>
      </c>
    </row>
    <row r="26" spans="1:4">
      <c r="A26" s="4" t="s">
        <v>976</v>
      </c>
    </row>
    <row r="27" spans="1:4">
      <c r="A27" s="3" t="s">
        <v>964</v>
      </c>
    </row>
    <row r="28" spans="1:4">
      <c r="A28" s="4" t="s">
        <v>308</v>
      </c>
      <c r="B28" s="5" t="n">
        <v>1000</v>
      </c>
    </row>
    <row r="29" spans="1:4">
      <c r="A29" s="4" t="s">
        <v>977</v>
      </c>
    </row>
    <row r="30" spans="1:4">
      <c r="A30" s="3" t="s">
        <v>964</v>
      </c>
    </row>
    <row r="31" spans="1:4">
      <c r="A31" s="4" t="s">
        <v>583</v>
      </c>
      <c r="B31" s="8" t="n">
        <v>1200</v>
      </c>
    </row>
    <row r="32" spans="1:4">
      <c r="A32" s="4" t="s">
        <v>584</v>
      </c>
      <c r="B32" s="8" t="n">
        <v>357</v>
      </c>
    </row>
    <row r="33" spans="1:4">
      <c r="A33" s="4" t="s">
        <v>978</v>
      </c>
    </row>
    <row r="34" spans="1:4">
      <c r="A34" s="3" t="s">
        <v>964</v>
      </c>
    </row>
    <row r="35" spans="1:4">
      <c r="A35" s="4" t="s">
        <v>308</v>
      </c>
      <c r="B35" s="5" t="n">
        <v>66100000</v>
      </c>
    </row>
    <row r="36" spans="1:4">
      <c r="A36" s="4" t="s">
        <v>979</v>
      </c>
    </row>
    <row r="37" spans="1:4">
      <c r="A37" s="3" t="s">
        <v>964</v>
      </c>
    </row>
    <row r="38" spans="1:4">
      <c r="A38" s="4" t="s">
        <v>432</v>
      </c>
      <c r="B38" s="4" t="s">
        <v>325</v>
      </c>
    </row>
    <row r="39" spans="1:4">
      <c r="A39" s="4" t="s">
        <v>532</v>
      </c>
      <c r="B39" s="4" t="s">
        <v>323</v>
      </c>
    </row>
    <row r="40" spans="1:4">
      <c r="A40" s="4" t="s">
        <v>885</v>
      </c>
      <c r="B40" s="4" t="s">
        <v>922</v>
      </c>
    </row>
    <row r="41" spans="1:4">
      <c r="A41" s="4" t="s">
        <v>516</v>
      </c>
      <c r="B41" s="8" t="n">
        <v>1500</v>
      </c>
    </row>
    <row r="42" spans="1:4">
      <c r="A42" s="4" t="s">
        <v>980</v>
      </c>
    </row>
    <row r="43" spans="1:4">
      <c r="A43" s="3" t="s">
        <v>964</v>
      </c>
    </row>
    <row r="44" spans="1:4">
      <c r="A44" s="4" t="s">
        <v>981</v>
      </c>
      <c r="B44" s="4" t="s">
        <v>728</v>
      </c>
    </row>
    <row r="45" spans="1:4">
      <c r="A45" s="4" t="s">
        <v>982</v>
      </c>
    </row>
    <row r="46" spans="1:4">
      <c r="A46" s="3" t="s">
        <v>964</v>
      </c>
    </row>
    <row r="47" spans="1:4">
      <c r="A47" s="4" t="s">
        <v>550</v>
      </c>
      <c r="B47" s="7" t="n">
        <v>29.4</v>
      </c>
    </row>
    <row r="48" spans="1:4">
      <c r="A48" s="4" t="s">
        <v>899</v>
      </c>
      <c r="B48" s="7" t="n">
        <v>0.6</v>
      </c>
    </row>
    <row r="49" spans="1:4">
      <c r="A49" s="4" t="s">
        <v>983</v>
      </c>
    </row>
    <row r="50" spans="1:4">
      <c r="A50" s="3" t="s">
        <v>964</v>
      </c>
    </row>
    <row r="51" spans="1:4">
      <c r="A51" s="4" t="s">
        <v>971</v>
      </c>
      <c r="B51" s="5" t="n">
        <v>64308682</v>
      </c>
    </row>
    <row r="52" spans="1:4">
      <c r="A52" s="4" t="s">
        <v>984</v>
      </c>
    </row>
    <row r="53" spans="1:4">
      <c r="A53" s="3" t="s">
        <v>964</v>
      </c>
    </row>
    <row r="54" spans="1:4">
      <c r="A54" s="4" t="s">
        <v>899</v>
      </c>
      <c r="B54" s="8" t="n">
        <v>62</v>
      </c>
    </row>
    <row r="55" spans="1:4">
      <c r="A55" s="4" t="s">
        <v>985</v>
      </c>
      <c r="B55" s="7" t="n">
        <v>29.3</v>
      </c>
    </row>
    <row r="56" spans="1:4">
      <c r="A56" s="4" t="s">
        <v>555</v>
      </c>
      <c r="B56" s="4" t="s">
        <v>967</v>
      </c>
    </row>
    <row r="57" spans="1:4">
      <c r="A57" s="4" t="s">
        <v>986</v>
      </c>
    </row>
    <row r="58" spans="1:4">
      <c r="A58" s="3" t="s">
        <v>964</v>
      </c>
    </row>
    <row r="59" spans="1:4">
      <c r="A59" s="4" t="s">
        <v>899</v>
      </c>
      <c r="B59" s="8" t="n">
        <v>38</v>
      </c>
    </row>
    <row r="60" spans="1:4">
      <c r="A60" s="4" t="s">
        <v>985</v>
      </c>
      <c r="B60" s="7" t="n">
        <v>12.7</v>
      </c>
    </row>
    <row r="61" spans="1:4">
      <c r="A61" s="4" t="s">
        <v>555</v>
      </c>
      <c r="B61" s="4" t="s">
        <v>967</v>
      </c>
    </row>
    <row r="62" spans="1:4">
      <c r="A62" s="4" t="s">
        <v>987</v>
      </c>
    </row>
    <row r="63" spans="1:4">
      <c r="A63" s="3" t="s">
        <v>964</v>
      </c>
    </row>
    <row r="64" spans="1:4">
      <c r="A64" s="4" t="s">
        <v>981</v>
      </c>
      <c r="B64" s="4" t="s">
        <v>988</v>
      </c>
    </row>
    <row r="65" spans="1:4">
      <c r="A65" s="4" t="s">
        <v>989</v>
      </c>
    </row>
    <row r="66" spans="1:4">
      <c r="A66" s="3" t="s">
        <v>964</v>
      </c>
    </row>
    <row r="67" spans="1:4">
      <c r="A67" s="4" t="s">
        <v>990</v>
      </c>
      <c r="B67" s="4" t="s">
        <v>99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7:13Z</dcterms:created>
  <dcterms:modified xmlns:dcterms="http://purl.org/dc/terms/" xmlns:xsi="http://www.w3.org/2001/XMLSchema-instance" xsi:type="dcterms:W3CDTF">2017-05-10T16:17:13Z</dcterms:modified>
</cp:coreProperties>
</file>